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REVOLVING CREDIT FACILITI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RIVATIVE INSTRUMENTS" sheetId="16" state="visible" r:id="rId16"/>
    <sheet xmlns:r="http://schemas.openxmlformats.org/officeDocument/2006/relationships" name="STOCKHOLDERS_ EQUITY" sheetId="17" state="visible" r:id="rId17"/>
    <sheet xmlns:r="http://schemas.openxmlformats.org/officeDocument/2006/relationships" name="BASIC AND DILUTED SHARES" sheetId="18" state="visible" r:id="rId18"/>
    <sheet xmlns:r="http://schemas.openxmlformats.org/officeDocument/2006/relationships" name="REPORTABLE OPERATING SEGMENTS" sheetId="19" state="visible" r:id="rId19"/>
    <sheet xmlns:r="http://schemas.openxmlformats.org/officeDocument/2006/relationships" name="CONCENTRATION OF BUSINESS" sheetId="20" state="visible" r:id="rId20"/>
    <sheet xmlns:r="http://schemas.openxmlformats.org/officeDocument/2006/relationships" name="SUPPLIER FINANCE PROGRAM" sheetId="21" state="visible" r:id="rId21"/>
    <sheet xmlns:r="http://schemas.openxmlformats.org/officeDocument/2006/relationships" name="QUARTERLY SUMMARY OF INFORMATIO" sheetId="22" state="visible" r:id="rId22"/>
    <sheet xmlns:r="http://schemas.openxmlformats.org/officeDocument/2006/relationships" name="SCHEDULE II - TOTAL VALUATION 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GENERAL (Policies)" sheetId="27" state="visible" r:id="rId27"/>
    <sheet xmlns:r="http://schemas.openxmlformats.org/officeDocument/2006/relationships" name="GENERAL (Tables)" sheetId="28" state="visible" r:id="rId28"/>
    <sheet xmlns:r="http://schemas.openxmlformats.org/officeDocument/2006/relationships" name="REVENUE RECOGNITION (Tables)"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INCOME TAXES -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DERIVATIVE INSTRUMENTS (Tables)" sheetId="35" state="visible" r:id="rId35"/>
    <sheet xmlns:r="http://schemas.openxmlformats.org/officeDocument/2006/relationships" name="STOCKHOLDERS_ EQUITY (Tables)" sheetId="36" state="visible" r:id="rId36"/>
    <sheet xmlns:r="http://schemas.openxmlformats.org/officeDocument/2006/relationships" name="BASIC AND DILUTED SHARES (Table" sheetId="37" state="visible" r:id="rId37"/>
    <sheet xmlns:r="http://schemas.openxmlformats.org/officeDocument/2006/relationships" name="REPORTABLE OPERATING SEGMENTS (" sheetId="38" state="visible" r:id="rId38"/>
    <sheet xmlns:r="http://schemas.openxmlformats.org/officeDocument/2006/relationships" name="CONCENTRATION OF BUSINESS (Tabl" sheetId="39" state="visible" r:id="rId39"/>
    <sheet xmlns:r="http://schemas.openxmlformats.org/officeDocument/2006/relationships" name="QUARTERLY SUMMARY OF INFORMAT_2" sheetId="40" state="visible" r:id="rId40"/>
    <sheet xmlns:r="http://schemas.openxmlformats.org/officeDocument/2006/relationships" name="GENERAL - Narrative (Details)" sheetId="41" state="visible" r:id="rId41"/>
    <sheet xmlns:r="http://schemas.openxmlformats.org/officeDocument/2006/relationships" name="GENERAL - Property Plant Equipm" sheetId="42" state="visible" r:id="rId42"/>
    <sheet xmlns:r="http://schemas.openxmlformats.org/officeDocument/2006/relationships" name="GENERAL - Schedule of Change in" sheetId="43" state="visible" r:id="rId43"/>
    <sheet xmlns:r="http://schemas.openxmlformats.org/officeDocument/2006/relationships" name="REVENUE RECOGNITION - Schedule " sheetId="44" state="visible" r:id="rId44"/>
    <sheet xmlns:r="http://schemas.openxmlformats.org/officeDocument/2006/relationships" name="REVENUE RECOGNITION - Loyalty P" sheetId="45" state="visible" r:id="rId45"/>
    <sheet xmlns:r="http://schemas.openxmlformats.org/officeDocument/2006/relationships" name="REVENUE RECOGNITION - Deferred "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FAIR VALUE MEASUREMENTS - Sched" sheetId="51" state="visible" r:id="rId51"/>
    <sheet xmlns:r="http://schemas.openxmlformats.org/officeDocument/2006/relationships" name="INCOME TAXES - Schedule of Inco" sheetId="52" state="visible" r:id="rId52"/>
    <sheet xmlns:r="http://schemas.openxmlformats.org/officeDocument/2006/relationships" name="INCOME TAXES - Schedule of Comp" sheetId="53" state="visible" r:id="rId53"/>
    <sheet xmlns:r="http://schemas.openxmlformats.org/officeDocument/2006/relationships" name="INCOME TAXES - Schedule of In_2" sheetId="54" state="visible" r:id="rId54"/>
    <sheet xmlns:r="http://schemas.openxmlformats.org/officeDocument/2006/relationships" name="INCOME TAXES - Deferred Tax Ass" sheetId="55" state="visible" r:id="rId55"/>
    <sheet xmlns:r="http://schemas.openxmlformats.org/officeDocument/2006/relationships" name="INCOME TAXES - Narrative (Detai" sheetId="56" state="visible" r:id="rId56"/>
    <sheet xmlns:r="http://schemas.openxmlformats.org/officeDocument/2006/relationships" name="INCOME TAXES - Unrecognized Tax" sheetId="57" state="visible" r:id="rId57"/>
    <sheet xmlns:r="http://schemas.openxmlformats.org/officeDocument/2006/relationships" name="IINCOME TAXES - Balance Sheet L" sheetId="58" state="visible" r:id="rId58"/>
    <sheet xmlns:r="http://schemas.openxmlformats.org/officeDocument/2006/relationships" name="REVOLVING CREDIT FACILITIES - P" sheetId="59" state="visible" r:id="rId59"/>
    <sheet xmlns:r="http://schemas.openxmlformats.org/officeDocument/2006/relationships" name="REVOLVING CREDIT FACILITIES - C" sheetId="60" state="visible" r:id="rId60"/>
    <sheet xmlns:r="http://schemas.openxmlformats.org/officeDocument/2006/relationships" name="REVOLVING CREDIT FACILITIES - D"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STOCK-BASED COMPENSATION - Narr" sheetId="67" state="visible" r:id="rId67"/>
    <sheet xmlns:r="http://schemas.openxmlformats.org/officeDocument/2006/relationships" name="STOCK-BASED COMPENSATION - Annu" sheetId="68" state="visible" r:id="rId68"/>
    <sheet xmlns:r="http://schemas.openxmlformats.org/officeDocument/2006/relationships" name="STOCK-BASED COMPENSATION - LTIP" sheetId="69" state="visible" r:id="rId69"/>
    <sheet xmlns:r="http://schemas.openxmlformats.org/officeDocument/2006/relationships" name="STOCK-BASED COMPENSATION - Stoc" sheetId="70" state="visible" r:id="rId70"/>
    <sheet xmlns:r="http://schemas.openxmlformats.org/officeDocument/2006/relationships" name="STOCK-BASED COMPENSATION - Sche" sheetId="71" state="visible" r:id="rId71"/>
    <sheet xmlns:r="http://schemas.openxmlformats.org/officeDocument/2006/relationships" name="DERIVATIVE INSTRUMENTS - Schedu" sheetId="72" state="visible" r:id="rId72"/>
    <sheet xmlns:r="http://schemas.openxmlformats.org/officeDocument/2006/relationships" name="DERIVATIVE INSTRUMENTS - Narrat" sheetId="73" state="visible" r:id="rId73"/>
    <sheet xmlns:r="http://schemas.openxmlformats.org/officeDocument/2006/relationships" name="STOCKHOLDERS_ EQUITY - Narrativ" sheetId="74" state="visible" r:id="rId74"/>
    <sheet xmlns:r="http://schemas.openxmlformats.org/officeDocument/2006/relationships" name="STOCKHOLDERS_ EQUITY - Repurcha" sheetId="75" state="visible" r:id="rId75"/>
    <sheet xmlns:r="http://schemas.openxmlformats.org/officeDocument/2006/relationships" name="STOCKHOLDERS_ EQUITY - Accumula" sheetId="76" state="visible" r:id="rId76"/>
    <sheet xmlns:r="http://schemas.openxmlformats.org/officeDocument/2006/relationships" name="BASIC AND DILUTED SHARES (Detai" sheetId="77" state="visible" r:id="rId77"/>
    <sheet xmlns:r="http://schemas.openxmlformats.org/officeDocument/2006/relationships" name="REPORTABLE OPERATING SEGMENTS -" sheetId="78" state="visible" r:id="rId78"/>
    <sheet xmlns:r="http://schemas.openxmlformats.org/officeDocument/2006/relationships" name="REPORTABLE OPERATING SEGMENTS_2" sheetId="79" state="visible" r:id="rId79"/>
    <sheet xmlns:r="http://schemas.openxmlformats.org/officeDocument/2006/relationships" name="REPORTABLE OPERATING SEGMENTS_3" sheetId="80" state="visible" r:id="rId80"/>
    <sheet xmlns:r="http://schemas.openxmlformats.org/officeDocument/2006/relationships" name="CONCENTRATION OF BUSINESS - Rev" sheetId="81" state="visible" r:id="rId81"/>
    <sheet xmlns:r="http://schemas.openxmlformats.org/officeDocument/2006/relationships" name="CONCENTRATION OF BUSINESS - Nar" sheetId="82" state="visible" r:id="rId82"/>
    <sheet xmlns:r="http://schemas.openxmlformats.org/officeDocument/2006/relationships" name="CONCENTRATION OF BUSINESS - Lon" sheetId="83" state="visible" r:id="rId83"/>
    <sheet xmlns:r="http://schemas.openxmlformats.org/officeDocument/2006/relationships" name="SUPPLIER FINANCE PROGRAM (Detai" sheetId="84" state="visible" r:id="rId84"/>
    <sheet xmlns:r="http://schemas.openxmlformats.org/officeDocument/2006/relationships" name="QUARTERLY SUMMARY OF INFORMAT_3" sheetId="85" state="visible" r:id="rId85"/>
    <sheet xmlns:r="http://schemas.openxmlformats.org/officeDocument/2006/relationships" name="TOTAL VALUATION AND QUALIFYING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3" customWidth="1" min="3" max="3"/>
    <col width="16" customWidth="1" min="4" max="4"/>
  </cols>
  <sheetData>
    <row r="1">
      <c r="A1" s="1" t="inlineStr">
        <is>
          <t>Cover Page - USD ($)</t>
        </is>
      </c>
      <c r="B1" s="2" t="inlineStr">
        <is>
          <t>12 Months Ended</t>
        </is>
      </c>
    </row>
    <row r="2">
      <c r="B2" s="2" t="inlineStr">
        <is>
          <t>Mar. 31, 2024</t>
        </is>
      </c>
      <c r="C2" s="2" t="inlineStr">
        <is>
          <t>May 09,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36</t>
        </is>
      </c>
      <c r="C9" s="4" t="inlineStr">
        <is>
          <t xml:space="preserve"> </t>
        </is>
      </c>
      <c r="D9" s="4" t="inlineStr">
        <is>
          <t xml:space="preserve"> </t>
        </is>
      </c>
    </row>
    <row r="10">
      <c r="A10" s="4" t="inlineStr">
        <is>
          <t>Entity Registrant Name</t>
        </is>
      </c>
      <c r="B10" s="4" t="inlineStr">
        <is>
          <t>DECKERS OUTDOOR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015862</t>
        </is>
      </c>
      <c r="C12" s="4" t="inlineStr">
        <is>
          <t xml:space="preserve"> </t>
        </is>
      </c>
      <c r="D12" s="4" t="inlineStr">
        <is>
          <t xml:space="preserve"> </t>
        </is>
      </c>
    </row>
    <row r="13">
      <c r="A13" s="4" t="inlineStr">
        <is>
          <t>Entity Address, Address Line One</t>
        </is>
      </c>
      <c r="B13" s="4" t="inlineStr">
        <is>
          <t>250 Coromar Drive</t>
        </is>
      </c>
      <c r="C13" s="4" t="inlineStr">
        <is>
          <t xml:space="preserve"> </t>
        </is>
      </c>
      <c r="D13" s="4" t="inlineStr">
        <is>
          <t xml:space="preserve"> </t>
        </is>
      </c>
    </row>
    <row r="14">
      <c r="A14" s="4" t="inlineStr">
        <is>
          <t>Entity Address, City or Town</t>
        </is>
      </c>
      <c r="B14" s="4" t="inlineStr">
        <is>
          <t>Golet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117</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967-761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DEC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217047750</v>
      </c>
    </row>
    <row r="33">
      <c r="A33" s="4" t="inlineStr">
        <is>
          <t>Entity Common Stock, Shares Outstanding (in shares)</t>
        </is>
      </c>
      <c r="B33" s="4" t="inlineStr">
        <is>
          <t xml:space="preserve"> </t>
        </is>
      </c>
      <c r="C33" s="6" t="n">
        <v>25442495</v>
      </c>
      <c r="D33" s="4" t="inlineStr">
        <is>
          <t xml:space="preserve"> </t>
        </is>
      </c>
    </row>
    <row r="34">
      <c r="A34" s="4" t="inlineStr">
        <is>
          <t>Documents Incorporated by Reference</t>
        </is>
      </c>
      <c r="B34" s="4" t="inlineStr">
        <is>
          <t>Portions of the registrant’s definitive Proxy Statement on Schedule 14A relating to the registrant’s 2024 annual meeting of stockholders, to be filed with the Securities and Exchange Commission within 120 days after the end of the fiscal year covered by this Annual Report on Form 10-K, are incorporated by reference in Part III within this Annual Report on Form 10-K. With the exception of the portions of the Proxy Statement specifically incorporated herein by reference, the Proxy Statement and related proxy solicitation materials are not deemed to be filed as part of this Annual Report on Form 10-K.</t>
        </is>
      </c>
      <c r="C34" s="4" t="inlineStr">
        <is>
          <t xml:space="preserve"> </t>
        </is>
      </c>
      <c r="D34" s="4" t="inlineStr">
        <is>
          <t xml:space="preserve"> </t>
        </is>
      </c>
    </row>
    <row r="35">
      <c r="A35" s="4" t="inlineStr">
        <is>
          <t>Entity Central Index Key</t>
        </is>
      </c>
      <c r="B35" s="4" t="inlineStr">
        <is>
          <t>000091052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s goodwill and other intangible assets are recorded in the consolidated balance sheets as follows: As of March 31, 2024 2023 Goodwill UGG brand $ 6,101 $ 6,101 HOKA brand 7,889 7,889 Total goodwill 13,990 13,990 Other intangible assets Indefinite-lived intangible assets Trademarks 15,454 15,454 As of March 31, 2024 2023 Definite-lived intangible assets Trademarks 51,723 51,723 Other 51,220 51,313 Total gross carrying amount 102,943 103,036 Accumulated amortization and impairments (91,314) (81,033) Net definite-lived intangible assets 11,629 22,003 Total other intangible assets, net 27,083 37,457 Total $ 41,073 $ 51,447 The weighted-average amortization period for definite-lived intangible assets was 15 years for the years ended March 31, 2024, and 2023. Intangible assets consist primarily of indefinite-lived and definite-lived trademarks, customer relationships, patents, lease rights, and non-compete agreements arising from the application of purchase accounting. Goodwill is allocated to the wholesale reportable operating segments of the brands described above. Annual Impairment Assessment . During the years ended March 31, 2024, 2023, and 2022, the Company evaluated goodwill for impairment at the reporting unit level for the UGG and HOKA brands wholesale reportable operating segments as of December 31st and evaluated the Teva indefinite-lived trademarks as of October 31st. Based on the evaluation of qualitative and quantitative factors, including the asset carrying amounts recorded in the consolidated balance sheets against each of the brands’ actual results of operations and long-term forecasts of net sales and operating income, no impairment loss was recorded for goodwill and indefinite-lived intangible assets. As of March 31, 2024, and 2023, the gross carrying amount of goodwill is $143,765 and the accumulated impairment losses are $129,775. During the fourth fiscal quarter for the year ended March 31, 2024, the Company recorded an impairment loss of $8,164 in SG&amp;A expenses in the consolidated statements of comprehensive income for the Sanuk brand definite-lived trademark, driven by lower-than-expected results of operations for the wholesale channel that resulted in the carrying value exceeding the estimated fair value, which was determined based on an estimate of the future discounted cash flows. The Company did not identify any definite-lived intangible asset triggering events during the years ended March 31, 2023, and 2022. Other Intangible Assets, net . A reconciliation of the changes in total other intangible assets, net, recorded in the consolidated balance sheets is as follows: Years Ended March 31, 2024 2023 2022 Beginning balance $ 37,457 $ 39,688 $ 41,945 Impairment charges (8,164) — — Amortization expense (2,208) (2,228) (2,248) Foreign currency translation net loss (2) (3) (9) Ending balance $ 27,083 $ 37,457 $ 39,688 Expected amortization expense for definite-lived intangible assets subsequent to March 31, 2024, is as follows: Years Ending March 31, Amounts 2025 $ 1,402 2026 911 2027 879 2028 879 2029 879 Thereafter 6,679 Total $ 11,6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When the Company makes short-term borrowings, the carrying amounts, which are considered Level 2 liabilities, approximate fair value based upon current rates and terms available to the Company for similar debt. The Company does not currently have any Level 3 assets or liabilities. Assets and liabilities that are measured on a recurring basis at fair value in the consolidated balance sheets are as follows: As of Measured Using March 31, 2024 Level 1 Level 2 Level 3 Assets: Cash equivalents: Money-market funds $ 1,152,083 $ 1,152,083 $ — $ — Other assets: Non-qualified deferred compensation asset 13,553 13,553 — — Total assets measured at fair value $ 1,165,636 $ 1,165,636 $ — $ — Liabilities: Other accrued expenses: Non-qualified deferred compensation liability $ (408) $ (408) $ — $ — Other long-term liabilities: Non-qualified deferred compensation liability (16,229) (16,229) — — Total liabilities measured at fair value $ (16,637) $ (16,637) $ — $ — As of Measured Using March 31, 2023 Level 1 Level 2 Level 3 Assets: Cash equivalents: Money-market funds $ 675,468 $ 675,468 $ — $ — Other assets: Non-qualified deferred compensation asset 8,399 8,399 — — Total assets measured at fair value $ 683,867 $ 683,867 $ — $ — Liabilities: Other accrued expenses: Non-qualified deferred compensation liability $ (737) $ (737) $ — $ — Other long-term liabilities: Non-qualified deferred compensation liability (10,589) (10,589) — — Total liabilities measured at fair value $ (11,326) $ (11,326) $ — $ — The Company’s non-financial assets, such as other long-lived assets and definite-lived intangible assets, which include operating lease assets, machinery and equipment, leasehold improvements, definite-lived trademarks; as well as indefinite-lived intangible assets and goodwill, are not required to be carried at fair value on a recurring basis and are reported at carrying value. Instead, these assets are tested for impairment annually, or when an event occurs or changes in circumstances indicate the carrying value may not be recoverable. When determining fair value, Level 3 measurements are used for the estimates and assumptions, including undiscounted future cash flows expected to be generated by the asset groups based upon historical experience, expected market conditions, as well and management’s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Before Income Taxes . Components of income before income taxes recorded in the consolidated statements of comprehensive income were as follows: Years Ended March 31, 2024 2023 2022 Domestic (1) $ 688,981 $ 467,231 $ 396,368 Foreign 289,960 198,851 168,270 Total $ 978,941 $ 666,082 $ 564,638 (1) Domestic income before income taxes for the years ended March 31, 2024, 2023, and 2022 is presented net of intercompany dividends (or repatriated cash) of $250,000, $0, and $120,000, respectively. Income Tax Expense . Components of income tax expense (benefit) recorded in the consolidated statements of comprehensive income were as follows: Years Ended March 31, 2024 2023 2022 Current Federal $ 146,939 $ 115,708 $ 95,012 State 32,065 18,418 22,544 Foreign 41,884 24,853 22,929 Total 220,888 158,979 140,485 Deferred Federal (3,113) 4,830 (17,316) State (2,336) 382 (4,827) Foreign 3,939 (14,931) (5,653) Total (1,510) (9,719) (27,796) Total $ 219,378 $ 149,260 $ 112,689 Income Tax Expense Reconciliation. Income tax expense (benefit) differed from that obtained by applying the statutory federal income tax rate to income before income taxes as follows: Years Ended March 31, 2024 2023 2022 Computed expected income taxes $ 205,578 $ 139,882 $ 118,574 State income taxes, net of federal income tax benefit 32,023 15,881 16,896 Foreign rate differential (15,976) (21,420) (22,188) Gross unrecognized tax benefits 1,301 20,122 (491) Intercompany transfers of assets (1,817) (13,072) (219) US tax on foreign earnings 4,750 7,672 4,325 Other (6,481) 195 (4,208) Total $ 219,378 $ 149,260 $ 112,689 Deferred Taxes . The tax effects of temporary differences that give rise to significant portions of deferred tax assets and deferred tax liabilities are as follows: As of March 31, 2024 2023 Deferred tax assets Amortization of intangible assets $ 11,416 $ 16,788 Operating lease liabilities 38,890 38,673 Uniform capitalization adjustment to inventory 11,822 13,823 State related taxes and credit carryforwards 1,834 — Reserves and accruals 65,817 48,949 Net operating loss carry-forwards 5,981 3,477 Deferred revenue 880 7,924 Other 2,284 1,070 Gross deferred tax assets 138,924 130,704 Valuation allowances (1,259) (1,224) Total 137,665 129,480 Deferred tax liabilities Prepaid expenses (7,060) (6,930) Operating lease assets (29,667) (31,250) Depreciation of property and equipment (28,354) (18,708) Total (65,081) (56,888) Deferred tax assets, net $ 72,584 $ 72,592 The deferred tax assets are currently expected to be realized between fiscal years 2025 and 2031. Based on the level of historical taxable income and projections for future taxable income over the periods in which the deferred tax assets are deductible, management believes it is more likely than not that the results of future operations will generate sufficient taxable income to realize the net deferred tax assets. The Company’s deferred tax valuation allowances are primarily the result of foreign losses in jurisdictions with limited future profitability. US Taxation of Foreign Earnings . The Company is subject to US taxation of its foreign subsidiary earnings, which is considered global intangible low-taxed income (commonly known as GILTI), as well as limitations on the deductions of executive compensation, which are included in income tax expense in the consolidated statements of comprehensive income for the periods presented above. The Company currently anticipates repatriating current and future unremitted earnings of non-US subsidiaries, to the extent they have been and will be subject to US income tax, as long as such cash is not required to fund ongoing foreign operations. Due to the complexities in the laws of foreign jurisdictions, it is not practicable to estimate the amount of foreign withholding taxes associated with such unremitted earnings. During the year ended March 31, 2024, the Company declared an intercompany dividend of $250,000 from a foreign subsidiary, for which no foreign withholding taxes were required. As of March 31, 2024, the Company has $267,926 of undistributed earnings from its non-US subsidiaries, of which $263,820 is held as cash and cash equivalents, a portion of which may be subject to additional foreign withholding taxes if it were to be repatriated. As of March 31, 2024, the Company has $15,906 of accumulated earnings from its non-US subsidiaries for which no US federal or state income taxes have been paid. Recent Tax Law Changes. The Organization for Economic Co-operation and Development (OECD), supported by 140 of their member countries, have agreed to implement a minimum 15% tax rate on certain multinational enterprises and have released model guidance. This global minimum tax, known as the Pillar Two framework, will become effective across various countries starting in calendar year 2024, as each country works to enact legislation influenced by the OECD Pillar Two rules. The Company continues to evaluate the impact of additional guidance released by the OECD, along with the pending and adopted legislation in each of the countries in which we operate, on future periods. Unrecognized Tax Benefits . When tax returns are filed, some positions taken are subject to uncertainty about the merits of the position taken or the amount that would be ultimately sustained upon examination. The benefit of a tax position is recorded in the consolidated financial statements during the period in which the Company believes it is more likely than not that the position will be sustained upon examination by taxing authorities. The recognition threshold is measured as the largest amount of tax benefit that is more than 50% likely to be realized upon settlement. The portion of the benefit that exceeds the amount measured, as described above, is recorded as a liability for unrecognized tax benefits, along with any associated interest and penalties, in the consolidated balance sheets. A reconciliation of the beginning and ending amounts of total gross unrecognized tax benefits are as follows: Years Ended March 31, 2024 2023 2022 Beginning balance $ 44,901 $ 24,779 $ 25,270 Gross increase related to current year tax positions 4,318 6,865 2,520 Gross increase related to prior year tax positions 4,629 16,243 2,750 Gross decrease related to prior year tax positions (4,698) (456) (243) Settlements (582) — (795) Lapse of statute of limitations (2,948) (2,530) (4,723) Ending balance $ 45,620 $ 44,901 $ 24,779 Total gross unrecognized tax benefits recorded in the consolidated balance sheets are as follows: As of March 31, 2024 2023 Long-term asset Deferred tax assets, net $ — $ 3,145 Current liability Income tax payable 3,998 1,829 Long-term liability Income tax liability 41,622 39,927 Total $ 45,620 $ 44,901 Net unrecognized tax benefits are defined as gross unrecognized tax benefits, less federal benefit for state income taxes, related to uncertain tax positions taken in the Company’s income tax return that would impact the Company’s effective tax rate, if recognized. Management believes it is reasonably possible that the amount of net unrecognized tax benefits, as well as associated interest and penalties, may decrease during the next 12 months by $9,088, which includes amounts relating to expirations of statute of limitations and settlements of various tax matters. Of this amount, $8,046 would result in an income tax benefit for the Company and $1,042 would result in a decrease to interest expense in the consolidated statements of comprehensive income. As of March 31, 2024, and 2023, the Company has accrued $6,314 and $5,828 for the payment of interest and penalties, respectively, in income tax liability in the consolidated balance sheets. During the years ended March 31, 2024, 2023, and 2022, the Company recorded $486, $1,106, and $(60), respectively, of interest and penalties as an increase or (decrease) to interest expense in the consolidated statements of comprehensive income. The Company has on-going income tax examinations in various state and foreign tax jurisdictions and regularly assesses tax positions taken in years open to examination. The Company files income tax returns in the US federal jurisdiction and various state, local, and foreign jurisdictions. With few exceptions, the Company is no longer subject to US federal, state, local, or foreign income tax examinations by tax authorities before fiscal year 2020. 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impact on results of operations or cash flows in the periods for which that determination is made. In addition, future period earnings may be adversely impacted by litigation costs, settlements, penalties, or interest assessments. However, management does not currently expect these audits and inquiries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Mar. 31, 2024</t>
        </is>
      </c>
    </row>
    <row r="3">
      <c r="A3" s="3" t="inlineStr">
        <is>
          <t>Debt Disclosure [Abstract]</t>
        </is>
      </c>
      <c r="B3" s="4" t="inlineStr">
        <is>
          <t xml:space="preserve"> </t>
        </is>
      </c>
    </row>
    <row r="4">
      <c r="A4" s="4" t="inlineStr">
        <is>
          <t>REVOLVING CREDIT FACILITIES</t>
        </is>
      </c>
      <c r="B4" s="4" t="inlineStr">
        <is>
          <t>REVOLVING CREDIT FACILITIES Primary Credit Facility . In December 2022, the Company refinanced in full and terminated its prior credit agreement originally entered into in September 2018 (Prior Credit Agreement). The refinanced revolving credit facility agreement is with Citibank, N.A. (Citibank), as administrative agent, Comerica Bank, as sole syndication agent, and the lenders party thereto (Credit Agreement). The Credit Agreement provides for a five-year, $400,000 unsecured revolving credit facility (Primary Credit Facility), contains a $25,000 sublimit for the issuance of letters of credit, and matures on December 19, 2027, subject to extension on early termination as described in the Credit Agreement. In addition to allowing borrowings in US dollars, the Primary Credit Facility provides a $175,000 sublimit for borrowings in Euros, Sterling, Canadian dollars, and any other foreign currency that is subsequently approved by Citibank, each lender, and each bank issuing letters of credit. Subject to customary conditions, the Company has the option to increase the maximum principal amount available up to an additional $300,000, resulting in a maximum available principal amount of $700,000. However, none of the lenders have committed at this time to provide any such increase in the commitment. The obligations of the Company and each other borrower under the Primary Credit Facility are guaranteed by the Company’s existing and future wholly owned domestic subsidiaries that meet certain materiality thresholds, subject to limited exceptions. All obligations under the Primary Credit Facility and the foregoing guaranty are unsecured, and amounts borrowed may be prepaid at any time without a premium or penalty, subject to limited exceptions. Certain of the Company’s foreign subsidiaries may also borrow under the Primary Credit Facility, which permits the Company, subject to customary conditions, to designate one or more additional subsidiaries organized in foreign jurisdictions to borrow. The Company is liable for the obligations of each foreign borrower, but the obligations of the foreign borrowers are several (not joint) in nature. Interest Rate Terms. At the Company’s election, revolving loans issued under the Primary Credit Facility will bear interest at the adjusted term SOFR, the adjusted Euro InterBank Offered Rate (EURIBOR), the Sterling Overnight Index Average (SONIA), the Canadian Dollar Offered Rate (CDOR), or the adjusted Alternate Base Rate (ABR), in each case plus the applicable interest rate margin. Interest for borrowings in US dollars will fluctuate between SOFR, plus 1.00% and 0.10% based on the Company’s total net leverage ratio, and ABR, plus 0% per annum. The applicable interest rate margin is based on a pricing grid based on the Company’s total net leverage ratio and ranges from 1.00% to 1.625% per annum in the case of loans based on the SOFR, EURIBOR, SONIA, or CDOR, and from 0.00% to 0.625% per annum in the case of loans based on ABR. As of March 31, 2024, the effective interest rates for SOFR and ABR are 6.43% and 8.50%, respectively. Commitment Fees. The Company is required to pay a fee rate that fluctuates between 0.125% and 0.20% per annum on the daily unused amount of the Primary Credit Facility, with the exact commitment fee based on the Company’s total net leverage ratio. Borrowing Activity. During the year ended March 31, 2024, the Company made no borrowings or repayments under the Primary Credit Facility. As of March 31, 2024, the Company has no outstanding balance, $954 of outstanding letters of credit, and available borrowings of $399,046 under the Primary Credit Facility. Deferred Financing Costs. During the year ended March 31, 2023, the Company paid $1,537 for various commitment, arrangement, other fees, and expense reimbursements to certain parties to the Credit Agreement. These costs are being amortized on a straight-line basis over the term of the Credit Agreement and are primarily included in other assets in the consolidated balance sheets. Deferred financing costs associated with the Prior Credit Agreement had a remaining unamortized balance previously recorded in other current assets in the consolidated balance sheets of $226, which was written off to interest expense during the year ended March 31, 2023. China Credit Facility . In October 2021, Deckers (Beijing) Trading Co., LTD (DBTC), a wholly owned subsidiary of the Company, entered into a credit agreement in China (as amended, the China Credit Facility) that provides for an uncommitted revolving line of credit of up to CNY300,000, or $41,522, with an overdraft facility sublimit of CNY100,000, or $13,841 . The China Credit Facility is payable on demand and subject to annual review with a defined aggregate period of borrowing of up to 24 months, which was amended to increase from 12 months in November 2023. The obligations under the China Credit Facility are guaranteed by the Company for 108.5% of the facility amount in US dollars. Interest is based on the People’s Bank of China (PBOC) market rate multiplied by a variable liquidity factor. As of March 31, 2024, the effective interest rate is 3.75%. During the year ended March 31, 2024, the Company made no borrowings or repayments under the China Credit Facility. As of March 31, 2024, the Company has no outstanding balance, outstanding bank guarantees of $28, and available borrowings of $41,494 under the China Credit Facility. Debt Covenants. Under the Credit Agreement, the Company is subject to usual and customary representations and warranties, and contains usual and customary affirmative and negative covenants, which include limitations on liens, additional indebtedness, investments, restricted payments, indemnification provisions in favor of the lenders and transactions with affiliates. The financial covenant requires the total net leverage ratio to be no greater than 3.75 to 1.00. Under the Credit Agreement, the Company is also subject to other customary limitations, as well as usual and customary events of default, which include non-payment of principal, interest, fees and other amounts; breach of a representation or warranty; non-performance of covenants and obligations; default on other material debt; bankruptcy or insolvency; material judgments; incurrence of certain material Employee Retirement Income Security Act of 1974 (ERISA) liabilities; and a change of control of the Company. Under the China Credit Facility, DBTC is subject to usual and customary representations and warranties, and usual and customary affirmative and negative covenants, which include limitations on liens and additional indebtedness. As of March 31, 2024, the Company is in compliance with all financial covenants under the Primary Credit Facility and China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The Company primarily leases retail stores, showrooms, offices, and distribution facilities under operating lease contracts which vary in lease terms but, in the aggregate, continue in effect through calendar year 2035. Some of the Company’s operating leases contain extension options between one Variable Lease Payments. Certain leases require additional payments based on (1) actual or forecasted sales volume (either monthly or annually), (2) reimbursement for real estate taxes (tax), (3) common area maintenance (CAM), and (4) insurance (collectively, variable lease payments). Variable lease payments are generally excluded from operating lease assets and lease liabilities and are recorded in rent expense as a component of SG&amp;A expenses in the consolidated statements of comprehensive income. Some leases are dependent upon forecasted annual sales volume, and lease payments are recognized on a straight-line basis as rent expense over each annual period when the achievement of the related sales target is reasonably likely to occur. Other variable lease payments, such as tax, CAM, and insurance, are recognized in rent expense as incurred. Some leases contain one fixed lease payment that include variable lease payments, which are considered non-lease components. The Company has elected to account for these instances as a single lease component and the total of these fixed payments is used to measure the operating lease assets and lease liabilities. Discount Rate . The Company discounts its unpaid lease payments using the interest rate implicit in the lease or, if the rate cannot be readily determined, its IBR. Generally, the Company cannot determine the interest rate implicit in the lease because it does not have access to the lessor’s estimated residual value or the amount of the lessor's deferred initial direct costs. The Company has a centralized treasury function, which enables the Company to use a portfolio approach to discount lease obligations. Therefore, the Company generally derives a discount rate at the lease commencement date by utilizing its IBR, which is based on what the Company would have to pay on a collateralized basis to borrow an amount equal to its lease payments under similar terms. Because the Company does not currently borrow on a collateralized basis under its revolving credit facilities, it uses the interest rate it pays on its non-collateralized borrowings under its Primary Credit Facility as an input for deriving an appropriate IBR, adjusted for the amount of the lease payments, the lease term, and the effect on that rate of designating specific collateral with a value equal to the unpaid lease payments for that lease. Rent Expense . The components of rent expense for operating leases recorded in SG&amp;A expenses in the consolidated statements of comprehensive income were as follows: Years Ended March 31, 2024 2023 2022 Operating $ 64,006 $ 52,961 $ 51,126 Variable 40,615 30,309 24,265 Short-term 6,931 5,729 3,428 Total $ 111,552 $ 88,999 $ 78,819 Operating Lease Liabilities . Maturities of undiscounted operating lease liabilities remaining as of March 31, 2024, with a reconciliation to the present value of operating lease liabilities recorded in the consolidated balance sheets, are as follows: Years Ending March 31, Amount 2025 $ 59,556 2026 58,013 2027 50,891 2028 42,563 2029 28,755 Thereafter 64,136 Total undiscounted future lease payments 303,914 Less: Imputed interest (37,035) Total $ 266,879 Operating lease liabilities recorded in the consolidated balance sheets exclude an aggregate of $12,696 of undiscounted minimum lease payments due pursuant to leases signed but not yet commenced, primarily for the expansion of an existing office with an initial term of seven years, which the Company expects to open in the fourth quarter of its fiscal year ending March 31, 2025 (next fiscal year). Supplemental Disclosure . Key estimates and judgments related to operating lease assets and lease liabilities that are outstanding and presented in the consolidated balance sheets are as follows: As of March 31, 2024 2023 Weighted-average remaining lease term in years 5.9 6.0 Weighted-average discount rate 3.9 % 3.2 % Supplemental information for amounts presented in the consolidated statements of cash flows related to operating leases, were as follows: Years Ended March 31, 2024 2023 2022 Non-cash operating activities (1) Operating lease assets obtained in exchange for lease liabilities $ 78,255 $ 84,988 $ 50,190 Reductions to operating lease assets for reductions to lease liabilities (8,418) (1,903) (5,293) (1) Amounts disclosed include non-cash additions or reductions resulting from lease remeasurements. Purchase Obligations. The Company has various types of purchase obligations, as follows: Product . As of March 31, 2024 , the Company has $868,282 of outstanding purchase orders or other obligations with independent third-party contractors that manufacturer all of its products. These obligations consist mostly of open purchase orders that are expected to be fulfilled in the ordinary course of business and to be paid in less than one year. A significant portion of the purchase commitments can be cancelled by the Company under certain circumstances; however, the occurrence of such circumstances is generally limited. As a result, the amount does not necessarily reflect the dollar amount of the Company’s binding commitments or minimum purchase obligations for products, and instead reflects an estimate of its future payment commitments based on information currently available. Commodities . The Company has entered into fixed purchasing contracts with affiliates, manufacturers, factories, and other agents (designated suppliers) of sheepskin and sugarcane-derived ethylene vinyl acetate (sugarcane-derived EVA), as well as other pricing agreements for UGGplush TM (UGGplush) requiring its designated suppliers to purchase commodities on or before a specified target date, generally within one Based on information available as of March 31, 2024, the Company’s aggregated estimated future payment obligations are $119,332 for commitments under these commodity contracts, of which $56,384 is due in less than one year and the remainder $62,948 is due in one to three years. Included in the aggregate commodity purchase commitment amount above are deposits the Company made for certain sheepskin supply agreements that are expected to be consumed in the ordinary course of business. These deposits will be returned as the designated suppliers purchase the remaining minimum commitments as these sheepskin supply agreements do not permit net settlement. As of March 31, 2024 and 2023 , there are $16,243 of certain sheepskin supply agreement deposits that have not been fully consumed and are recorded in other assets in the consolidated balance sheets. During the year ended March 31, 2024, the Company did not receive refunds of deposits reflecting the return of funds previously advanced to sheepskin suppliers under certain expired supply agreements. During the year ended March 31, 2023, the Company received refunds of deposits of $16,877 reflecting the return of funds previously advanced to sheepskin suppliers under certain expired supply agreements. During the years ended March 31, 2024 and 2023, no additional deposits were made. Othe r. Other purchase commitments include third-party logistics provider (3PL) arrangements, sales management services, supply chain services, information technology (IT) services, promotional expenses, and other commitments under service contracts. As of March 31, 2024, the Company has an aggregate of $222,412 of other purchase commitments, of which $106,163 is due in less than one year, $106,248 is due in one to three years, and the remainder of $10,001 is due in three to five years. Litigation .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matters can have an adverse impact on the Company as a result of legal costs, diversion of management’s time and resources, and other factors. Indemnification. The Company has agreed to indemnify certain of its licensees, distributors, and promotional partners in connection with claims related to the use of the Company’s intellectual property. The terms of such agreements generally do not provide for a limitation on the maximum potential future payments. From time to time, the Company also agrees to indemnify its licensees, distributors, and promotional partners in connection with claims that the Company’s products infringe on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is made based on a prior history of insignificant claims and related payments. There are currently no pending claims relating to indemnification matters involving the Company’s intellectual property.</t>
        </is>
      </c>
    </row>
    <row r="5">
      <c r="A5" s="4" t="inlineStr">
        <is>
          <t>COMMITMENTS AND CONTINGENCIES</t>
        </is>
      </c>
      <c r="B5" s="4" t="inlineStr">
        <is>
          <t>COMMITMENTS AND CONTINGENCIES Leases . The Company primarily leases retail stores, showrooms, offices, and distribution facilities under operating lease contracts which vary in lease terms but, in the aggregate, continue in effect through calendar year 2035. Some of the Company’s operating leases contain extension options between one Variable Lease Payments. Certain leases require additional payments based on (1) actual or forecasted sales volume (either monthly or annually), (2) reimbursement for real estate taxes (tax), (3) common area maintenance (CAM), and (4) insurance (collectively, variable lease payments). Variable lease payments are generally excluded from operating lease assets and lease liabilities and are recorded in rent expense as a component of SG&amp;A expenses in the consolidated statements of comprehensive income. Some leases are dependent upon forecasted annual sales volume, and lease payments are recognized on a straight-line basis as rent expense over each annual period when the achievement of the related sales target is reasonably likely to occur. Other variable lease payments, such as tax, CAM, and insurance, are recognized in rent expense as incurred. Some leases contain one fixed lease payment that include variable lease payments, which are considered non-lease components. The Company has elected to account for these instances as a single lease component and the total of these fixed payments is used to measure the operating lease assets and lease liabilities. Discount Rate . The Company discounts its unpaid lease payments using the interest rate implicit in the lease or, if the rate cannot be readily determined, its IBR. Generally, the Company cannot determine the interest rate implicit in the lease because it does not have access to the lessor’s estimated residual value or the amount of the lessor's deferred initial direct costs. The Company has a centralized treasury function, which enables the Company to use a portfolio approach to discount lease obligations. Therefore, the Company generally derives a discount rate at the lease commencement date by utilizing its IBR, which is based on what the Company would have to pay on a collateralized basis to borrow an amount equal to its lease payments under similar terms. Because the Company does not currently borrow on a collateralized basis under its revolving credit facilities, it uses the interest rate it pays on its non-collateralized borrowings under its Primary Credit Facility as an input for deriving an appropriate IBR, adjusted for the amount of the lease payments, the lease term, and the effect on that rate of designating specific collateral with a value equal to the unpaid lease payments for that lease. Rent Expense . The components of rent expense for operating leases recorded in SG&amp;A expenses in the consolidated statements of comprehensive income were as follows: Years Ended March 31, 2024 2023 2022 Operating $ 64,006 $ 52,961 $ 51,126 Variable 40,615 30,309 24,265 Short-term 6,931 5,729 3,428 Total $ 111,552 $ 88,999 $ 78,819 Operating Lease Liabilities . Maturities of undiscounted operating lease liabilities remaining as of March 31, 2024, with a reconciliation to the present value of operating lease liabilities recorded in the consolidated balance sheets, are as follows: Years Ending March 31, Amount 2025 $ 59,556 2026 58,013 2027 50,891 2028 42,563 2029 28,755 Thereafter 64,136 Total undiscounted future lease payments 303,914 Less: Imputed interest (37,035) Total $ 266,879 Operating lease liabilities recorded in the consolidated balance sheets exclude an aggregate of $12,696 of undiscounted minimum lease payments due pursuant to leases signed but not yet commenced, primarily for the expansion of an existing office with an initial term of seven years, which the Company expects to open in the fourth quarter of its fiscal year ending March 31, 2025 (next fiscal year). Supplemental Disclosure . Key estimates and judgments related to operating lease assets and lease liabilities that are outstanding and presented in the consolidated balance sheets are as follows: As of March 31, 2024 2023 Weighted-average remaining lease term in years 5.9 6.0 Weighted-average discount rate 3.9 % 3.2 % Supplemental information for amounts presented in the consolidated statements of cash flows related to operating leases, were as follows: Years Ended March 31, 2024 2023 2022 Non-cash operating activities (1) Operating lease assets obtained in exchange for lease liabilities $ 78,255 $ 84,988 $ 50,190 Reductions to operating lease assets for reductions to lease liabilities (8,418) (1,903) (5,293) (1) Amounts disclosed include non-cash additions or reductions resulting from lease remeasurements. Purchase Obligations. The Company has various types of purchase obligations, as follows: Product . As of March 31, 2024 , the Company has $868,282 of outstanding purchase orders or other obligations with independent third-party contractors that manufacturer all of its products. These obligations consist mostly of open purchase orders that are expected to be fulfilled in the ordinary course of business and to be paid in less than one year. A significant portion of the purchase commitments can be cancelled by the Company under certain circumstances; however, the occurrence of such circumstances is generally limited. As a result, the amount does not necessarily reflect the dollar amount of the Company’s binding commitments or minimum purchase obligations for products, and instead reflects an estimate of its future payment commitments based on information currently available. Commodities . The Company has entered into fixed purchasing contracts with affiliates, manufacturers, factories, and other agents (designated suppliers) of sheepskin and sugarcane-derived ethylene vinyl acetate (sugarcane-derived EVA), as well as other pricing agreements for UGGplush TM (UGGplush) requiring its designated suppliers to purchase commodities on or before a specified target date, generally within one Based on information available as of March 31, 2024, the Company’s aggregated estimated future payment obligations are $119,332 for commitments under these commodity contracts, of which $56,384 is due in less than one year and the remainder $62,948 is due in one to three years. Included in the aggregate commodity purchase commitment amount above are deposits the Company made for certain sheepskin supply agreements that are expected to be consumed in the ordinary course of business. These deposits will be returned as the designated suppliers purchase the remaining minimum commitments as these sheepskin supply agreements do not permit net settlement. As of March 31, 2024 and 2023 , there are $16,243 of certain sheepskin supply agreement deposits that have not been fully consumed and are recorded in other assets in the consolidated balance sheets. During the year ended March 31, 2024, the Company did not receive refunds of deposits reflecting the return of funds previously advanced to sheepskin suppliers under certain expired supply agreements. During the year ended March 31, 2023, the Company received refunds of deposits of $16,877 reflecting the return of funds previously advanced to sheepskin suppliers under certain expired supply agreements. During the years ended March 31, 2024 and 2023, no additional deposits were made. Othe r. Other purchase commitments include third-party logistics provider (3PL) arrangements, sales management services, supply chain services, information technology (IT) services, promotional expenses, and other commitments under service contracts. As of March 31, 2024, the Company has an aggregate of $222,412 of other purchase commitments, of which $106,163 is due in less than one year, $106,248 is due in one to three years, and the remainder of $10,001 is due in three to five years. Litigation .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matters can have an adverse impact on the Company as a result of legal costs, diversion of management’s time and resources, and other factors. Indemnification. The Company has agreed to indemnify certain of its licensees, distributors, and promotional partners in connection with claims related to the use of the Company’s intellectual property. The terms of such agreements generally do not provide for a limitation on the maximum potential future payments. From time to time, the Company also agrees to indemnify its licensees, distributors, and promotional partners in connection with claims that the Company’s products infringe on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is made based on a prior history of insignificant claims and related payments. There are currently no pending claims relating to indemnification matters involving the Company’s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In September 2015, the Company’s stockholders approved the 2015 Stock Incentive Plan (2015 SIP), the primary purpose of which is to encourage ownership in the Company by key personnel, whose long-term service is considered essential to the Company’s continued success. Under the 2015 SIP, the Company grants various types of stock-based compensation, including time-based restricted stock units (RSUs), performance-based restricted stock units (PSUs), long-term incentive plan PSUs (LTIP PSUs), stock appreciation rights, and non-qualified stock options (NQSOs), to key personnel, including employees and directors. The 2015 SIP reserves 1,275,000 shares of the Company’s common stock for issuance to employees, directors, consultants, independent contractors, and advisors. The maximum aggregate number of shares that may be issued to employees under the 2015 SIP through the exercise of incentive stock options is 750,000. As of March 31, 2024, 1,197,408 shares of common stock remained available for future issuance under the 2015 SIP, subject to adjustment for future stock splits, stock dividends, and similar changes in capitalization. Annual Stock Awards. During the years ended March 31, 2024, 2023, and 2022, the Company granted RSU and LTIP PSU awards under the 2015 SIP to certain members of the Company’s management team, which entitle the recipients to receive shares of the Company’s common stock upon vesting. No dividends are paid or accumulated on any RSU or LTIP PSU awards. A summary of the status and changes of the Company’s nonvested shares related to the 2015 SIP is as follows: RSUs LTIP PSUs Number of Weighted- Number of Weighted- Nonvested, March 31, 2021 113,086 $ 179.58 116,128 $ 215.30 Granted (1) 52,256 363.89 69,644 358.75 Vested (2) (60,034) (162.37) (69,816) (131.33) Forfeited (7,441) (239.39) (12,924) (239.81) Nonvested, March 31, 2022 97,867 284.00 103,032 344.25 Granted (1) 51,955 338.99 65,470 330.70 Vested (2) (45,092) (249.67) (30,104) (319.81) Forfeited (15,439) (299.96) (27,194) (323.92) Nonvested, March 31, 2023 89,291 330.57 111,204 347.86 Granted (1) 39,298 573.25 46,282 570.81 Vested (2) (44,148) (313.11) (50,228) (368.33) Forfeited (6,644) (462.41) (18,734) (522.88) Nonvested, March 31, 2024 77,797 $ 451.81 88,524 $ 415.77 (1) The amounts granted are the maximum amounts under the terms of the applicable LTIP PSUs. (2) The amounts vested include shares withheld to cover taxes that are not issued to the recipient. Restricted Stock Units. RSUs are subject to a time-based vesting condition and typically vest in equal annual installments over three years following the date of grant. The grant date fair value of RSUs is determined based on the closing market price of the Company’s common stock on the date of grant. Long-Term Incentive Plan Awards. LTIP PSU awards are subject to market, performance, and time-based vesting conditions. The term of LTIP PSU awards is over a multi-fiscal year performance period with metrics established at the beginning of the performance period, which is generally two The grant date fair value of LTIP PSUs is determined using a Monte-Carlo model that simulates a range of possible future stock prices for the Company and each member of the peer group over the Measurement Period. For each grant of LTIP PSUs, the Monte-Carlo simulation model factors in key assumptions, such as the market price of the underlying common stock at the beginning and end of the Measurement Period, risk free interest rate, expected dividend yield when simulating a TSR, expected dividend yield when simulating the Company’s stock price, stock price volatility, and correlation coefficients. The Company evaluates the probability of achieving the financial performance conditions against its most current long-range forecast at least quarterly and may adjust stock-based compensation expense for its LTIP PSUs up or down based on its estimated probability outcome over the Measurement Period. The peer market condition is measured as part of the grant date fair value. The actual number of LTIP PSU awards that vest may increase up to a maximum of 200% of the targeted amount for the award based on achievement of the financial performance conditions and the peer market condition. No vesting of any portion of the LTIP PSU awards will occur if the Company fails to achieve the financial performance conditions for each reporting period within the Measurement Period. The Company determined that the achievement of at least the minimum threshold target performance criteria for the LTIP PSU awards granted during the fiscal year 2024, was probable as of March 31, 2024, based on the Company’s current long-range forecast. As of March 31, 2024, the Company expects to exceed the targeted amount for the fiscal year 2023 and 2022 awards based on its current estimates for the financial performance conditions for the grants. Long-Term Incentive Plan Options. The Company approved the issuance of LTIP NQSOs under the 2015 SIP, including the November 2016 (2017 LTIP NQSOs) and June 2017 (2018 LTIP NQSOs) grants, which were awarded to certain members of the Company’s management team, with a maximum contractual term ending March 31, 2026. As of March 31, 2019, and 2020, the target performance criteria were achieved and all LTIP NQSOs under the 2017 LTIP NQSOs and 2018 LTIP NQSOs, respectively, were fully vested. Each vested LTIP NQSO provides the recipient the right to purchase a specified number of shares of the Company’s common stock at a fixed exercise price per share based on the closing price of the common stock on the date of grant. During the years ended March 31, 2024, 2023, and 2022, no LTIP NQSOs were granted. LTIP NQSO activity was as follows: Number of Weighted- Average Exercise Price Weighted- Aggregate Exercisable, March 31, 2023 85,889 $ 66.99 Exercised (70,980) (67.43) Exercisable, March 31, 2024 14,909 $ 64.85 1.3 $ 13,066 Grants to Directors. Each of the Company’s nonemployee directors was entitled to receive common stock with a total value of $170 for annual service on the Board of Directors during the year ended March 31, 2024. The shares are issued in equal quarterly installments with the number of shares being determined using the rolling average of the closing price of the Company’s common stock during the last ten Employee Stock Purchase Plan . The 2015 Employee Stock Purchase Plan (ESPP) authorizes 1,000,000 shares of the Company’s common stock for sale to eligible employees using their after-tax payroll deductions, which are refundable until purchases are made, and are liability-classified. ESPP shares are excluded from basic earnings per share until purchases are made but are included in diluted earnings per share as after-tax payroll deductions are made. Each consecutive purchase period is six months (purchase period) in duration and shares are purchased on the last trading day of the purchase period (no look-back provision) at a 15% discount to the closing price on that date. Purchase windows take place in February and August of each fiscal year. The net difference between the timing of compensation expense incurred and remeasured during the purchase period and purchase windows are recorded in other accrued expenses in the consolidated balance sheets. Stock-Based Compensation . Components of stock-based compensation recorded, net of estimated forfeitures, in SG&amp;A expenses in the consolidated statements of comprehensive income were as follows: Years Ended March 31, 2024 2023 2022 Stock-based compensation RSUs $ 15,935 $ 13,249 $ 12,093 LTIP PSUs 18,941 11,275 12,865 Grants to Directors 1,907 1,863 1,507 Subtotal 36,783 26,387 26,465 Other stock-based compensation Employee Stock Purchase Plan 505 510 351 Total stock-based compensation, pre-tax 37,288 26,897 26,816 Income tax benefit (9,097) (6,557) (6,496) Total stock-based compensation, net of tax $ 28,191 $ 20,340 $ 20,320 Unrecognized Stock-Based Compensation. Total remaining unrecognized stock-based compensation as of March 31, 2024, related to non-vested awards that the Company considers probable to vest and the weighted-average period over which the cost is expected to be recognized in future periods, are as follows: Unrecognized Weighted-Average RSUs $ 18,350 1.1 LTIP PSUs 21,095 1.4 Total $ 39,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March 31, 2024, and 2023, the Company had no outstanding derivative contracts. The Company settled derivative contracts with notional values as follows: Years Ended March 31, 2024 2023 2022 Designated Derivative Contracts $ 179,528 $ 96,345 $ 110,430 Non-Designated Derivative Contracts — 31,044 38,659 Total $ 179,528 $ 127,389 $ 149,089 The following table summarizes the effect of Designated Derivative Contracts on unrealized gains or losses recorded in the consolidated statements of comprehensive income for changes in AOCL, net of tax: Years Ended March 31, 2024 2023 2022 Gain recorded in OCI $ 4,090 $ 1,504 $ 4,161 Reclassifications from AOCL into net sales (4,090) (1,504) (4,161) Total $ — $ — $ — Refer to Note 10, “Stockholders’ Equity,” for further information on the components of AOCL. Subsequent to March 31, 2024, through May 9, 2024, the Company entered into no Non-Designated Derivative Contracts, but did enter into Designated Derivative Contracts with notional values totaling $27,759, which are expected to mature over the next 11 months. As of May 9, 2024, the Company’s outstanding hedging contracts were held by an aggregate of two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has approved various authorizations under the Company’s stock repurchase program to repurchase shares of its common stock in the open market or in privately negotiated transactions, subject to market conditions, applicable legal requirements, and other factors. The Company’s Board of Directors last approved an additional authorization of $1,200,000 on July 27, 2022, to repurchase its common stock under the same conditions as the prior stock repurchase programs (collectively, the stock repurchase program). As of March 31, 2024, the aggregate remaining approved amount under the stock repurchase program is $941,704. The stock repurchase program does not obligate the Company to acquire any amount of common stock and may be suspended at any time at the Company’s discretion. Stock repurchase activity under the Company’s stock repurchase program was as follows: Years Ended March 31, 2024 2023 2022 Total number of shares repurchased (1) 714,854 928,262 1,043,554 Weighted average price per share paid $ 580.44 $ 320.35 $ 341.77 Dollar value of shares repurchased (2) (3) $ 414,931 $ 297,372 $ 356,653 (1) All share repurchases were made pursuant to the Company’s stock repurchase program in open-market transactions. (2) The dollar value of shares repurchased excludes the cost of broker commissions, excise taxes, and other costs. (3) May not calculate on rounded dollars. Subsequent to March 31, 2024, through May 9, 2024, the Company repurchased 130,927 shares at a weighted average price of $836.20 per share for $109,481, and had $832,223 remaining authorized under the stock repurchase program. The Company’s stock repurchase program does not obligate it to acquire any particular amount of common stock and may be suspended at any time at the Company’s discretion. Accumulated Other Comprehensive Loss . The components within AOCL, net of tax, recorded in the consolidated balance sheets are as follows: As of March 31, 2024 2023 Cumulative foreign currency translation loss $ (50,733) $ (39,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12 Months Ended</t>
        </is>
      </c>
    </row>
    <row r="2">
      <c r="B2" s="2" t="inlineStr">
        <is>
          <t>Mar. 31, 2024</t>
        </is>
      </c>
    </row>
    <row r="3">
      <c r="A3" s="3" t="inlineStr">
        <is>
          <t>Earnings Per Share [Abstract]</t>
        </is>
      </c>
      <c r="B3" s="4" t="inlineStr">
        <is>
          <t xml:space="preserve"> </t>
        </is>
      </c>
    </row>
    <row r="4">
      <c r="A4" s="4" t="inlineStr">
        <is>
          <t>BASIC AND DILUTED SHARES</t>
        </is>
      </c>
      <c r="B4" s="4" t="inlineStr">
        <is>
          <t>BASIC AND DILUTED SHARES The reconciliation of basic to diluted weighted-average common shares outstanding was as follows: Years Ended March 31, 2024 2023 2022 Basic 25,871,000 26,504,000 27,508,000 Dilutive effect of equity awards 177,000 182,000 281,000 Diluted 26,048,000 26,686,000 27,789,000 Excluded RSUs 3,000 3,000 2,000 LTIP PSUs 48,000 76,000 66,000 Deferred Non-Employee Director Equity Awards — 2,000 1,000 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fer to Note 8, “Stock-Based Compensation,” for further information on the Company’s equity incentiv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Mar. 31, 2024</t>
        </is>
      </c>
    </row>
    <row r="3">
      <c r="A3" s="3" t="inlineStr">
        <is>
          <t>Segment Reporting [Abstract]</t>
        </is>
      </c>
      <c r="B3" s="4" t="inlineStr">
        <is>
          <t xml:space="preserve"> </t>
        </is>
      </c>
    </row>
    <row r="4">
      <c r="A4" s="4" t="inlineStr">
        <is>
          <t>REPORTABLE OPERATING SEGMENTS</t>
        </is>
      </c>
      <c r="B4" s="4" t="inlineStr">
        <is>
          <t xml:space="preserve">REPORTABLE OPERATING SEGMENTS Information reported to the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Reportable operating segment information, with a reconciliation to the consolidated statements of comprehensive income, was as follows: Years Ended March 31, 2024 2023 2022 Net sales UGG brand wholesale $ 1,115,241 $ 1,004,356 $ 1,088,082 HOKA brand wholesale 1,126,126 925,877 628,674 Teva brand wholesale 113,739 149,111 129,094 Sanuk brand wholesale 17,175 27,678 30,316 Other brands wholesale 60,026 53,653 60,573 Direct-to-Consumer 1,855,456 1,466,611 1,213,600 Total $ 4,287,763 $ 3,627,286 $ 3,150,339 Income (loss) from operations UGG brand wholesale $ 349,509 $ 267,013 $ 315,240 HOKA brand wholesale 376,286 285,257 155,344 Teva brand wholesale 18,685 32,595 33,294 Sanuk brand wholesale (12,836) 2,891 6,463 Other brands wholesale 4,722 (1,678) 14,028 Direct-to-Consumer 748,656 508,948 435,414 Unallocated overhead costs (557,508) (442,275) (395,076) Total $ 927,514 $ 652,751 $ 564,707 Years Ended March 31, 2024 2023 2022 Depreciation, amortization, and accretion UGG brand wholesale $ 526 $ 611 $ 416 HOKA brand wholesale 856 945 701 Sanuk brand wholesale 1,490 1,490 1,490 Other brands wholesale 380 382 382 Direct-to-Consumer 12,504 10,276 9,771 Unallocated overhead costs 41,831 34,154 30,118 Total $ 57,587 $ 47,858 $ 42,878 Capital expenditures UGG brand wholesale $ 334 $ 826 $ 109 HOKA brand wholesale 315 1,229 1,191 Direct-to-Consumer 28,068 19,789 11,872 Unallocated overhead costs 64,348 72,709 44,542 Total $ 93,065 $ 94,553 $ 57,714 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solidated balance sheets, are as follows: As of March 31, 2024 2023 Assets UGG brand wholesale $ 247,136 $ 261,683 HOKA brand wholesale 436,147 446,450 Teva brand wholesale 81,703 94,735 Sanuk brand wholesale 18,526 41,405 Other brands wholesale 9,379 24,448 Direct-to-Consumer 263,840 219,194 Total assets from reportable operating segments 1,056,731 1,087,915 Unallocated cash and cash equivalents 1,502,051 981,795 Unallocated deferred tax assets, net 72,584 72,592 Unallocated other corporate assets 504,213 413,901 Total $ 3,135,579 $ 2,556,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12 Months Ended</t>
        </is>
      </c>
    </row>
    <row r="2">
      <c r="B2" s="2" t="inlineStr">
        <is>
          <t>Mar. 31, 2024</t>
        </is>
      </c>
    </row>
    <row r="3">
      <c r="A3" s="3" t="inlineStr">
        <is>
          <t>Risks and Uncertainties [Abstract]</t>
        </is>
      </c>
      <c r="B3" s="4" t="inlineStr">
        <is>
          <t xml:space="preserve"> </t>
        </is>
      </c>
    </row>
    <row r="4">
      <c r="A4" s="4" t="inlineStr">
        <is>
          <t>CONCENTRATION OF BUSINESS</t>
        </is>
      </c>
      <c r="B4" s="4" t="inlineStr">
        <is>
          <t>CONCENTRATION OF BUSINESS Regions and Customers . The Company sells its products globally to customers and consumers in various countries, with net sales concentrations as follows: Years Ended March 31, 2024 2023 2022 International net sales $ 1,424,089 $ 1,175,789 $ 982,546 % of net sales 33.2 % 32.4 % 31.2 % Net sales in foreign currencies $ 1,105,057 $ 832,632 $ 744,213 % of net sales 25.8 % 23.0 % 23.6 % Ten largest global customers as % of net sales 24.2 % 25.2 % 27.4 % For the years ended March 31, 2024, 2023, and 2022, no single foreign country comprised 10.0% or more of the Company’s total net sales. No single global customer accounted for 10.0% or more of the Company’s total net sales during the years ended March 31, 2024, 2023, and 2022. As of March 31, 2024, the Company has two customers that represent 31.2% of trade accounts receivable, net, compared to no customers that represent 10.0% of trade accounts receivable, net, as of March 31, 2023. Management performs regular evaluations concerning the ability of the Company’s customers to satisfy their obligations to the Company and recognizes an allowance for doubtful accounts based on these evaluations. Cash and Cash Equivalents. The Company maintains a portion of its cash in Federal Deposit Insurance Corporation insured bank deposit accounts which, at times, may exceed federally insured limits. To date, the Company has not experienced any losses in such accounts. Based on the size and strength of the banking institutions used, the Company does not believe it is exposed to any significant credit risks in cash. Designated Suppliers. The Company outsources the production of its products to independent manufacturers, which are primarily located in Asia. Sheepskin is the principal raw material for certain UGG brand products and most of the Company’s sheepskin is purchased from two tanneries in China, which is sourced primarily from Australia, and is also the source of the repurposed wool in UGGplush. Sugarcane-derived EVA is also utilized within certain UGG brand products and is predominately purchased by our designated suppliers from one company in Brazil for the production of soles. Excluding sheepskin, UGGplush, sugarcane-derived EVA, and certain branded materials for materials like outsoles, the Company believes substantially all raw materials and components used to manufacture its products, including virgin wool, rubber, leather, and nylon webbing, are generally available from multiple sources at competitive prices. Long-Lived Assets . Long-lived assets, which consist of property and equipment, net, recorded in the consolidated balance sheets, are as follows: As of March 31, 2024 2023 United States $ 270,561 $ 244,529 Foreign (1) 31,561 22,150 Total $ 302,122 $ 266,679 (1) No single foreign country’s property and equipment, net, represents 10.0% or more of the Company’s total property and equipment, net, as of March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Mar. 31, 2024</t>
        </is>
      </c>
    </row>
    <row r="3">
      <c r="A3" s="3" t="inlineStr">
        <is>
          <t>Payables and Accruals [Abstract]</t>
        </is>
      </c>
      <c r="B3" s="4" t="inlineStr">
        <is>
          <t xml:space="preserve"> </t>
        </is>
      </c>
    </row>
    <row r="4">
      <c r="A4" s="4" t="inlineStr">
        <is>
          <t>SUPPLIER FINANCE PROGRAM</t>
        </is>
      </c>
      <c r="B4" s="4" t="inlineStr">
        <is>
          <t>SUPPLIER FINANCE PROGRAM Supplier Finance Program. The Company has a voluntary SFP administered through a third-party platform that provides the Company’s independent manufacturers that supply its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 The Company’s payment obligations, including the amounts due and payment terms, which generally do not exceed 90 days, are not impacted by the inventory suppliers’ election to participate in the SFP, and the Company provides no guarantees to any third parties under the SFP. Accordingly, amounts due to inventory suppliers that elected to participate in the SFP are presented in trade accounts payable in the consolidated balance sheets. As of March 31, 2024, and 2023, the Company had $3,483 and $7,740, respectively, of balances outstanding related to the SFP recorded in trade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MMARY OF INFORMATION (UNAUDITED)</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QUARTERLY SUMMARY OF INFORMATION (UNAUDITED)</t>
        </is>
      </c>
      <c r="B4" s="4" t="inlineStr">
        <is>
          <t xml:space="preserve">QUARTERLY SUMMARY OF INFORMATION (UNAUDITED) The Company’s business is seasonal, with the highest percentage of UGG and Koolaburra brand net sales occurring in the quarters ending September 30th and December 31st and the highest percentage of Teva and Sanuk brand net sales occurring in the quarters ending March 31st and June 30th. Net sales for the HOKA brand occur more evenly throughout the year, reflecting the brand’s year-round performance product offerings. Due to the magnitude of the UGG brand relative to the Company’s other brands, the Company’s aggregate net sales in the quarters ending September 30th and December 31st have historically significantly exceeded the Company’s aggregate net sales in the quarters ending March 31st and June 30th. However, as net sales of the HOKA brand continue to increase as a percentage of the Company’s aggregate net sales, the Company expects to continue to see the impact from seasonality decrease over time. The following is summarized unaudited quarterly financial data for the last two fiscal years: Fiscal Year 2024 Quarter Ended 6/30/2023 9/30/2023 12/31/2023 3/31/2024 Net sales $ 675,791 $ 1,091,907 $ 1,560,307 $ 959,758 Gross profit 346,424 583,019 916,569 539,476 Income from operations 70,736 224,617 487,899 144,262 Net income 63,552 178,547 389,919 127,545 Net income per share Basic $ 2.43 $ 6.86 $ 15.19 $ 4.98 Diluted $ 2.41 $ 6.82 $ 15.11 $ 4.95 Fiscal Year 2023 Quarter Ended 6/30/2022 9/30/2022 12/31/2022 3/31/2023 Net sales $ 614,461 $ 875,614 $ 1,345,640 $ 791,571 Gross profit 294,752 421,921 712,529 396,168 Income from operations 56,341 127,831 362,660 105,919 Net income 44,849 101,524 278,662 91,787 Net income per share Basic $ 1.67 $ 3.83 $ 10.55 $ 3.49 Diluted $ 1.66 $ 3.80 $ 10.48 $ 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TOTAL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II - TOTAL VALUATION AND QUALIFYING ACCOUNTS</t>
        </is>
      </c>
      <c r="B4" s="4" t="inlineStr">
        <is>
          <t>Allowances for doubtful accounts, sales discounts, and chargebacks against gross trade accounts receivable related to wholesale channel sales recorded in the consolidated balance sheets, are as follows: Years Ended March 31, 2024 2023 2022 Allowance for doubtful accounts (1) Beginning balance $ (10,576) $ (9,044) $ (9,730) Additions (658) (1,983) — Deductions 2,125 451 686 Ending balance $ (9,109) $ (10,576) $ (9,044) Allowance for sales discounts (2) Beginning balance $ (5,656) $ (2,831) $ (3,016) Additions (17,060) (19,745) (20,713) Deductions 18,876 16,920 20,898 Ending balance $ (3,840) $ (5,656) $ (2,831) Allowance for chargebacks (3) Beginning balance $ (16,272) $ (18,716) $ (13,770) Additions (28,845) (27,400) (32,062) Deductions 30,735 29,844 27,116 Ending balance $ (14,382) $ (16,272) $ (18,716) Total $ (27,331) $ (32,504) $ (30,591) (1) The additions to the allowance for doubtful accounts represent estimates of the Company’s bad debt expense or recovery based on the factors on which the Company evaluates the collectability of its accounts receivable, with actual recoveries netted into additions. Deductions are for the actual amounts written off against outstanding trade accounts receivables. (2) The additions to the allowance for sales discounts represent estimates of discounts to be taken by the Company’s customers based on the amount of outstanding discounts for meeting certain order, shipment, and prompt payments terms. Deductions are for the actual discounts taken by the Company’s customers against outstanding trade accounts receivables. (3) The additions to the allowance for chargebacks represent chargebacks and markdowns taken in the respective year, as well as an estimate of amounts that will be taken in the future related to sales in the current reporting period. Deductions are for the actual amounts written off against outstanding trade accounts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27545</v>
      </c>
      <c r="C4" s="5" t="n">
        <v>389919</v>
      </c>
      <c r="D4" s="5" t="n">
        <v>178547</v>
      </c>
      <c r="E4" s="5" t="n">
        <v>63552</v>
      </c>
      <c r="F4" s="5" t="n">
        <v>91787</v>
      </c>
      <c r="G4" s="5" t="n">
        <v>278662</v>
      </c>
      <c r="H4" s="5" t="n">
        <v>101524</v>
      </c>
      <c r="I4" s="5" t="n">
        <v>44849</v>
      </c>
      <c r="J4" s="5" t="n">
        <v>759563</v>
      </c>
      <c r="K4" s="5" t="n">
        <v>516822</v>
      </c>
      <c r="L4" s="5" t="n">
        <v>451949</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t forth below is a summary of the adoption, modification, and termination activity of our directors and officers in respect of their Rule 10b5-1 trading plans during the three months ended March 31, 2024: Name &amp; Title Adoption Date Termination Date Contract End Date Aggregate Shares Covered Stefano Caroti, Chief Commercial Officer March 7, 2024 * August 31, 2024 10,000 Steven Fasching, Chief Financial Officer November 6, 2023 February 9, 2024 (1) May 31, 2024 5,000 (1) This trading plan was terminated automatically prior to the contract end date upon the sale of all shares covered by the plan. *Not applicable.</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fano Carot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Stefano Caroti</t>
        </is>
      </c>
      <c r="C9" s="4" t="inlineStr">
        <is>
          <t xml:space="preserve"> </t>
        </is>
      </c>
    </row>
    <row r="10">
      <c r="A10" s="4" t="inlineStr">
        <is>
          <t>Title</t>
        </is>
      </c>
      <c r="B10" s="4" t="inlineStr">
        <is>
          <t>Chief Commerci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rch 7, 2024</t>
        </is>
      </c>
      <c r="C12" s="4" t="inlineStr">
        <is>
          <t xml:space="preserve"> </t>
        </is>
      </c>
    </row>
    <row r="13">
      <c r="A13" s="4" t="inlineStr">
        <is>
          <t>Arrangement Duration</t>
        </is>
      </c>
      <c r="B13" s="4" t="inlineStr">
        <is>
          <t>177 days</t>
        </is>
      </c>
      <c r="C13" s="4" t="inlineStr">
        <is>
          <t xml:space="preserve"> </t>
        </is>
      </c>
    </row>
    <row r="14">
      <c r="A14" s="4" t="inlineStr">
        <is>
          <t>Aggregate Available</t>
        </is>
      </c>
      <c r="B14" s="6" t="n">
        <v>10000</v>
      </c>
      <c r="C14" s="6" t="n">
        <v>10000</v>
      </c>
    </row>
    <row r="15">
      <c r="A15" s="4" t="inlineStr">
        <is>
          <t>Steven Fasching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Steven Fasching</t>
        </is>
      </c>
      <c r="C17" s="4" t="inlineStr">
        <is>
          <t xml:space="preserve"> </t>
        </is>
      </c>
    </row>
    <row r="18">
      <c r="A18" s="4" t="inlineStr">
        <is>
          <t>Title</t>
        </is>
      </c>
      <c r="B18" s="4" t="inlineStr">
        <is>
          <t>Chief Financial Officer</t>
        </is>
      </c>
      <c r="C18" s="4" t="inlineStr">
        <is>
          <t xml:space="preserve"> </t>
        </is>
      </c>
    </row>
    <row r="19">
      <c r="A19" s="4" t="inlineStr">
        <is>
          <t>Rule 10b5-1 Arrangement Terminated</t>
        </is>
      </c>
      <c r="B19" s="4" t="inlineStr">
        <is>
          <t>true</t>
        </is>
      </c>
      <c r="C19" s="4" t="inlineStr">
        <is>
          <t xml:space="preserve"> </t>
        </is>
      </c>
    </row>
    <row r="20">
      <c r="A20" s="4" t="inlineStr">
        <is>
          <t>Termination Date</t>
        </is>
      </c>
      <c r="B20" s="4" t="inlineStr">
        <is>
          <t>February 9, 2024</t>
        </is>
      </c>
      <c r="C20" s="4" t="inlineStr">
        <is>
          <t xml:space="preserve"> </t>
        </is>
      </c>
    </row>
    <row r="21">
      <c r="A21" s="4" t="inlineStr">
        <is>
          <t>Arrangement Duration</t>
        </is>
      </c>
      <c r="B21" s="4" t="inlineStr">
        <is>
          <t>95 days</t>
        </is>
      </c>
      <c r="C21" s="4" t="inlineStr">
        <is>
          <t xml:space="preserve"> </t>
        </is>
      </c>
    </row>
    <row r="22">
      <c r="A22" s="4" t="inlineStr">
        <is>
          <t>Aggregate Available</t>
        </is>
      </c>
      <c r="B22" s="6" t="n">
        <v>5000</v>
      </c>
      <c r="C22" s="6" t="n">
        <v>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and accompanying notes thereto (referred to herein as consolidated financial statements) as of March 31, 2024, and 2023 and for the years ended March 31, 2024 , 2023, and 2022 (referred to herein as “year ended” or “years ended,” or as “fiscal year 2024,” “fiscal year 2023,” and “fiscal year 2022,” respectively) </t>
        </is>
      </c>
    </row>
    <row r="5">
      <c r="A5" s="4" t="inlineStr">
        <is>
          <t>Consolidation</t>
        </is>
      </c>
      <c r="B5" s="4" t="inlineStr">
        <is>
          <t>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Company’s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solidated financial statements may be materially affected.</t>
        </is>
      </c>
    </row>
    <row r="7">
      <c r="A7" s="4" t="inlineStr">
        <is>
          <t>Foreign Currency Translation</t>
        </is>
      </c>
      <c r="B7" s="4" t="inlineStr">
        <is>
          <t>Foreign Currency Translation . The Company considers the United States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solidated statements of comprehensive income.</t>
        </is>
      </c>
    </row>
    <row r="8">
      <c r="A8" s="4" t="inlineStr">
        <is>
          <t>Reportable Operating Segments</t>
        </is>
      </c>
      <c r="B8" s="4" t="inlineStr">
        <is>
          <t xml:space="preserve">Reportable Operating Segments. Information reported to the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Segment Assets. </t>
        </is>
      </c>
    </row>
    <row r="9">
      <c r="A9" s="4" t="inlineStr">
        <is>
          <t>Recent Accounting Pronouncements</t>
        </is>
      </c>
      <c r="B9" s="4" t="inlineStr">
        <is>
          <t>Recent Accounting Pronouncements. The Financial Accounting Standards Board has issued Accounting Standards Updates (ASU) that have been adopted and not yet adopted by the Company for its annual and interim reporting periods as stated below. Recently Adopted. The following is a summary of an ASU adopted by and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is ASU did not have a material impact on the recognition, measurement, or presentation of supplier finance programs in the Company’s annual and interim consolidated financial statements. However, it did result in additional disclosure. The Company retrospectively adopted this ASU beginning on April 1, 2023, except for the roll forward requirements. Refer to Note 14, “Supplier Finance Program,” for further information on the Company’s SFP. key terms and outstanding balances recorded in the consolidated balance sheets. The Company plans to adopt the annual roll forward requirement beginning with its fiscal year (FY) ending March 31, 2025, and does not expect the adoption to have a material impact on its annual and interim consolidated financial statements. Not Yet Adopted. The following is a summary of each ASU that has been issued and is applicable to the Company, but which has not yet been adopted, as well as the planned period of adoption, and the expected impact on the Company upon its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CODM)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and Q1 FY 2026 The Company is currently evaluating the impact of the adoption of this ASU on its annual and interim consolidated financial statements.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annual and interim consolidated financial statements.</t>
        </is>
      </c>
    </row>
    <row r="10">
      <c r="A10" s="4" t="inlineStr">
        <is>
          <t>Cash and Cash Equivalents</t>
        </is>
      </c>
      <c r="B10" s="4" t="inlineStr">
        <is>
          <t>Cash and Cash Equivalents Cash and Cash Equivalents. The Company maintains a portion of its cash in Federal Deposit Insurance Corporation insured bank deposit accounts which, at times, may exceed federally insured limits. To date, the Company has not experienced any losses in such accounts. Based on the size and strength of the banking institutions used, the Company does not believe it is exposed to any significant credit risks in cash.</t>
        </is>
      </c>
    </row>
    <row r="11">
      <c r="A11" s="4" t="inlineStr">
        <is>
          <t>Allowance for Doubtful Accounts</t>
        </is>
      </c>
      <c r="B11" s="4" t="inlineStr">
        <is>
          <t>Allowances for Doubtful Accounts . The Company provides an allowance against trade accounts receivable for estimated losses that may result from customers’ inability to pay. The Company determines the amount of the allowance by analyzing known uncollectible accounts, aged trade accounts receivable, economic conditions and forecasts, historical experience, and the customers’ creditworthiness. Trade accounts receivable that are subsequently determined to be uncollectible are charged or written off against this allowance. The allowance includes specific allowances for trade accounts, for which all or a portion are identified as potentially uncollectible based on known or anticipated losses. Additions to the allowance represent bad debt expense estimates which are recorded in SG&amp;A expenses in the consolidated statements of comprehensive income.</t>
        </is>
      </c>
    </row>
    <row r="12">
      <c r="A12" s="4" t="inlineStr">
        <is>
          <t>Inventories</t>
        </is>
      </c>
      <c r="B12" s="4" t="inlineStr">
        <is>
          <t>Inventories</t>
        </is>
      </c>
    </row>
    <row r="13">
      <c r="A13" s="4" t="inlineStr">
        <is>
          <t>Cloud Computing Arrangements</t>
        </is>
      </c>
      <c r="B13" s="4" t="inlineStr">
        <is>
          <t>Cloud Computing Arrangements one</t>
        </is>
      </c>
    </row>
    <row r="14">
      <c r="A14" s="4" t="inlineStr">
        <is>
          <t>Property and Equipment, Depreciation and Amortization</t>
        </is>
      </c>
      <c r="B14" s="4" t="inlineStr">
        <is>
          <t xml:space="preserve">Property and Equipment, Depreciation and Amortization . Property and equipment are stated at cost less accumulated depreciation and amortization, and generally have a useful life of at least one year. Property and equipment include tangible, non-consumable items owned by the Company. Software implementation costs are capitalized if they are incurred during the application development stage and relate to costs to obtain computer software from third parties, including related consulting expenses, or costs incurred to modify existing software that results in additional upgrades or enhancements that provide additional functionality. </t>
        </is>
      </c>
    </row>
    <row r="15">
      <c r="A15" s="4" t="inlineStr">
        <is>
          <t>Operating Lease Assets and Lease Liabilities</t>
        </is>
      </c>
      <c r="B15" s="4" t="inlineStr">
        <is>
          <t>Operating Lease Assets and Lease Liabilities . The Company determines if an arrangement contains a lease at inception of a contract. The Company recognizes operating lease assets and lease liabilities in the consolidated balance sheets on the lease commencement date, based on the present value of the outstanding lease payments over the reasonably certain lease term. The lease term includes the non-cancelable period at the lease commencement date, plus any additional period covered by the Company’s option to extend (or not to terminate) the lease that is reasonably certain to be exercised, or an option to extend (or not to terminate) a lease that is controlled by the lessor. Operating lease assets are initially measured at cost, which comprises the initial amount of the associated lease liabilities, adjusted for lease payments made at or before the lease commencement date, plus any initial direct costs incurred, less any lease incentives, such as tenant allowances. Operating lease assets are subsequently measured throughout the lease term at the carrying amount of the associated lease liabilities, plus initial direct costs, plus or minus any prepaid or accrued lease payments, less the unamortized balance of lease incentives received. Operating lease assets and lease liabilities are presented separately in the consolidated balance sheets on a discounted basis. The current portion of operating lease liabilities is presented within current liabilities, while the long-term portion is presented separately as long-term operating lease liabilities. Refer to Note 7, “Commitments and Contingencies,” for further information on the discount rate methodology used to measure operating lease assets and lease liabilities. Rent expense for operating lease payments is recognized on a straight-line basis over the lease term and recorded in SG&amp;A expenses in the consolidated statements of comprehensive income. Lease payments recorded in the operating lease liabilities (1) are fixed payments, including in-substance fixed payments and fixed rate increases, owed over the lease term and (2) exclude any lease prepayments as of the periods presented. Refer to Note 7, “Commitments and Contingencies,” for further information on the nature of variable lease payments and the timing of recognition of rent expense. The Company has elected not to recognize operating lease assets and lease liabilities for short-term leases, which are defined as those operating leases with a term of 12 months or less. Instead, lease payments for short-term leases are recognized on a straight-line basis over the lease term in rent expense and recorded as a component of SG&amp;A expenses in the consolidated statements of comprehensive income. The Company monitors for events that require a change in estimates for its operating lease assets and lease liabilities, such as modifications to the terms of the contract, including the lease term, economic events that may trigger a contractual term contingency, such as minimum lease payments or termination rights, and related changes in discount rates used to measure the operating lease assets and lease liabilities, as well as events or circumstances that result in lease abandonment or operating lease asset impairments. When a change in estimates results in the remeasurement of the operating lease liabilities, a corresponding adjustment is made to the carrying amount of the operating lease assets. The operating lease assets are remeasured and amortized on a straight-line basis over the remaining lease term, with no impact on the related operating lease liabilities. Refer to the paragraph titled “Definite-Lived Intangible and Other Long-Lived Assets” below for further information on the Company’s accounting policy for evaluating the carrying amount of its operating lease assets and related leasehold improvements for indicators of impairment. Leases . The Company primarily leases retail stores, showrooms, offices, and distribution facilities under operating lease contracts which vary in lease terms but, in the aggregate, continue in effect through calendar year 2035. Some of the Company’s operating leases contain extension options between one Variable Lease Payments. Certain leases require additional payments based on (1) actual or forecasted sales volume (either monthly or annually), (2) reimbursement for real estate taxes (tax), (3) common area maintenance (CAM), and (4) insurance (collectively, variable lease payments). Variable lease payments are generally excluded from operating lease assets and lease liabilities and are recorded in rent expense as a component of SG&amp;A expenses in the consolidated statements of comprehensive income. Some leases are dependent upon forecasted annual sales volume, and lease payments are recognized on a straight-line basis as rent expense over each annual period when the achievement of the related sales target is reasonably likely to occur. Other variable lease payments, such as tax, CAM, and insurance, are recognized in rent expense as incurred. Some leases contain one fixed lease payment that include variable lease payments, which are considered non-lease components. The Company has elected to account for these instances as a single lease component and the total of these fixed payments is used to measure the operating lease assets and lease liabilities. Discount Rate . The Company discounts its unpaid lease payments using the interest rate implicit in the lease or, if the rate cannot be readily determined, its IBR. Generally, the Company cannot determine the interest rate implicit in the lease because it does not have access to the lessor’s estimated residual value or the amount of the lessor's deferred initial direct costs. The Company has a centralized treasury function, which enables the Company to use a portfolio approach to discount lease obligations. Therefore, the Company generally derives a discount rate at the lease commencement date by utilizing its IBR, which is based on what the Company would have to pay on a collateralized basis to borrow an amount equal to its lease payments under similar terms. Because the Company does not currently borrow on a collateralized basis under its revolving credit facilities, it uses the interest rate it pays on its non-collateralized borrowings under its Primary Credit Facility as an input for deriving an appropriate IBR, adjusted for the amount of the lease payments, the lease term, and the effect on that rate of designating specific collateral with a value equal to the unpaid lease payments for that lease.</t>
        </is>
      </c>
    </row>
    <row r="16">
      <c r="A16" s="4" t="inlineStr">
        <is>
          <t>Asset Retirement Obligations</t>
        </is>
      </c>
      <c r="B16" s="4" t="inlineStr">
        <is>
          <t>Asset Retirement Obligations</t>
        </is>
      </c>
    </row>
    <row r="17">
      <c r="A17" s="4" t="inlineStr">
        <is>
          <t>Goodwill and Indefinite-Lived Intangible Assets</t>
        </is>
      </c>
      <c r="B17" s="4" t="inlineStr">
        <is>
          <t xml:space="preserve">Goodwill and Indefinite-Lived Intangible Assets . Goodwill is initially recorded as the excess of the purchase price over the fair value of the net assets acquired in a business combination and consists of the UGG brand and HOKA brand goodwill balances. Indefinite-lived intangible assets consist of the Teva brand trademark. Goodwill and indefinite-lived intangible assets are not amortized but are instead tested for impairment annually, or when an event occurs or changes in circumstances indicate the carrying value may not be recoverable. The Company evaluates the goodwill for impairment at the reporting unit level for the UGG and HOKA brands wholesale reportable operating segments annually as of December 31st of each year and evaluates the Teva brand indefinite-lived trademarks for impairment annually as of October 31st of each year. The Company first assesses qualitative factors to determine whether it is necessary to perform a quantitative assessment of goodwill or indefinite-lived intangible assets. In general, conditions that may indicate impairment include, but are not limited to the following: (1) a significant adverse change in customer demand or business climate that could affect the value of an asset; (2) change in market share, budget-to-actual performance, and consistency of operating margins and capital expenditures; (3) changes in management or key personnel; or (4) changes in general economic conditions. The Company does not calculate the fair value of the assets unless the Company determines, based on a qualitative assessment, that it is more likely than not that its fair value is less than its carrying amount. If the Company concludes that it is more likely than not that its fair value is less than its carrying amount, then the Company prepares a quantitative assessment. </t>
        </is>
      </c>
    </row>
    <row r="18">
      <c r="A18" s="4" t="inlineStr">
        <is>
          <t>Definite-Lived Intangible and Other Long-Lived Assets</t>
        </is>
      </c>
      <c r="B18" s="4" t="inlineStr">
        <is>
          <t>Definite-Lived Intangible and Other Long-Lived Assets . Definite-lived intangible and other long-lived assets, which include definite-lived trademarks, machinery and equipment, internal-use software, operating lease assets and related leasehold improvements are amortized to their estimated residual values, if any, on a straight-line basis over the estimated useful life and reviewed for impairment whenever events or changes in circumstances indicate that the carrying amount of the asset group may not be recoverable. Amortization or depreciation are recorded in SG&amp;A expenses in the consolidated statements of comprehensive income. At least quarterly, the Company evaluates factors that would necessitate an impairment assessment, which include a significant adverse change in the extent or manner in which an asset group is used, a significant adverse change in legal factors or the business climate that could affect the value of the asset group or a significant decline in the observable market value of the asset group, among others.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future cash flows associated with future expenditures necessary to maintain the existing service potential. These assets are grouped with other assets and liabilities at the lowest level for which identifiable cash flows are largely independent of the cash flows of other assets and liabilities.</t>
        </is>
      </c>
    </row>
    <row r="19">
      <c r="A19" s="4" t="inlineStr">
        <is>
          <t>Derivative Instruments and Hedging Activities</t>
        </is>
      </c>
      <c r="B19" s="4" t="inlineStr">
        <is>
          <t>Derivative Instruments and Hedging Activities . The Company may use derivative instruments to partially offset its business exposure to foreign currency risk on expected cash flows and certain existing assets and liabilities, primarily intercompany balances. To reduce the volatility in earnings from fluctuations in foreign currency exchange rates, the Company may hedge a portion of forecasted sales denominated in foreign currencies. The Company enters into foreign currency forward or option contracts (derivative contracts), generally with maturities of 15 months or less to manage foreign currency risk and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Company does not use derivative contracts for trading purposes. The notional amounts of outstanding Designated and Non-Designated Derivative Contracts are recorded at fair value measured using Level 2 fair value inputs, consisting of forward spot rates at the end of the applicable periods from counterparties, which are corroborated by market-based pricing, and are recorded in other current assets or other accrued expenses in the consolidated balance sheets. The after-tax unrealized gains or losses from changes in fair value of Designated Derivative Contracts are recorded as a component of accumulated other comprehensive loss (AOCL) in the consolidated balance sheets and are reclassified to net sales in the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CI in the consolidated statements of comprehensive income. The Company includes all hedge components in its assessment of effectiveness for its derivative contracts. Changes in the fair value of Non-Designated Derivative Contracts are recorded in SG&amp;A expenses in the consolidated statements of comprehensive income. The changes in fair value for these contracts are generally offset by the remeasurement gains or losses associated with the underlying foreign currency-denominated intercompany balances, which are recorded in SG&amp;A expenses in the consolidated statements of comprehensive income.</t>
        </is>
      </c>
    </row>
    <row r="20">
      <c r="A20" s="4" t="inlineStr">
        <is>
          <t>Stock Repurchase Program</t>
        </is>
      </c>
      <c r="B20" s="4" t="inlineStr">
        <is>
          <t xml:space="preserve">Stock Repurchase Program. </t>
        </is>
      </c>
    </row>
    <row r="21">
      <c r="A21" s="4" t="inlineStr">
        <is>
          <t>Revenue Recognition</t>
        </is>
      </c>
      <c r="B21" s="4" t="inlineStr">
        <is>
          <t>Revenue Recognition .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and measures the transaction pric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solidated statements of comprehensive income. The Company’s customer contracts do not have a significant financing component due to their short durations, which are typically effective for one year or less and have payment terms that are generally 30 to 60 days. Variable Consideration . Components of variable consideration include estimated allowance for sales discounts, allowance for chargebacks, and sales return asset and liability. Estimates for variable consideration are based on the amounts earned or estimates to be claimed as an adjustment to sales. Estimated variable consideration is included in the transaction price to the extent it is probable that a significant reversal of the cumulative revenue recognized will not occur in a future period. Allowance for Sales Discounts. The Company provides a trade accounts receivable allowance for sales discounts for wholesale channel sales, which reflects a discount that customers may take, generally based on meeting certain order, shipment or prompt payment terms. The Company uses the amount of the discounts that are available to be taken against the period end trade accounts receivable to estimate and record a corresponding reserve for sales discounts. Additions to the allowance are recorded against gross sales in the consolidated statements of comprehensive income. Allowance for Chargebacks. The Company provides a trade accounts receivable allowance for chargebacks for wholesale channel sales. When customers pay their invoices, they may take deductions against their invoices that can include chargebacks for price differences, markdowns, short shipments, and other reasons. Therefore, the Company records an allowance primarily for known circumstances as well as unknown circumstances based on historical trends related to the timing and amount of chargebacks taken against customer invoices. Additions to the allowance are recorded against gross sales or SG&amp;A expenses in the consolidated statements of comprehensive income. Sales Return Asset and Liability . Reserves are recorded for anticipated future returns of goods shipped prior to the end of the reporting period. In general, the Company accepts returns for damaged or defective products for up to one year. The Company also has a policy whereby returns are generally accepted from customers and end consumers between 30 to 90 days from the point of sale for cash or credit. Sales returns are a refund asset for the right to recover the inventory and a refund liability for the stand-ready right of return. Changes to the refund asset for the right to recover the inventory are recorded against cost of sales and changes in the refund liability are recorded against gross sales in the consolidated statements of comprehensive income. The refund asset for the right to recover the inventory is recorded in other current assets and the related refund liability is recorded in other accrued expenses in the consolidated balance sheets. The amounts of these reserves are determined based on several factors, including known and actual returns, historical returns, and any recent events that could result in a change from historical return rates. Contract Liabilities .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liabilities are recorded in other accrued expenses in the consolidated balance sheets and include loyalty programs and other deferred revenue. Loyalty Programs Deferred Revenue</t>
        </is>
      </c>
    </row>
    <row r="22">
      <c r="A22" s="4" t="inlineStr">
        <is>
          <t>Cost of Sales</t>
        </is>
      </c>
      <c r="B22" s="4" t="inlineStr">
        <is>
          <t>Cost of Sales . Cost of sales for the Company’s goods are for finished goods and related overhead. Finished goods includes material costs, including commodities, for our products, allocation of initial molds, and tooling cost that are amortized based on minimum contractual quantities of related product and recorded in cost of sales when the product is sold in the consolidated statements of comprehensive income. Overhead includes certain costs for planning, purchasing, quality control, freight, and duties.</t>
        </is>
      </c>
    </row>
    <row r="23">
      <c r="A23" s="4" t="inlineStr">
        <is>
          <t>Distribution Costs</t>
        </is>
      </c>
      <c r="B23" s="4" t="inlineStr">
        <is>
          <t>Distribution Costs.</t>
        </is>
      </c>
    </row>
    <row r="24">
      <c r="A24" s="4" t="inlineStr">
        <is>
          <t>Research and Development Costs</t>
        </is>
      </c>
      <c r="B24" s="4" t="inlineStr">
        <is>
          <t>Research and Development Costs</t>
        </is>
      </c>
    </row>
    <row r="25">
      <c r="A25" s="4" t="inlineStr">
        <is>
          <t>Advertising, Marketing and Promotion Expenses</t>
        </is>
      </c>
      <c r="B25" s="4" t="inlineStr">
        <is>
          <t xml:space="preserve">Advertising, Marketing, and Promotion Expenses . Advertising, marketing, and promotion expenses include media advertising (television, radio, print, social, digital), tactical advertising (signs, banners, point-of-sale materials) and other promotional costs, and amounted to </t>
        </is>
      </c>
    </row>
    <row r="26">
      <c r="A26" s="4" t="inlineStr">
        <is>
          <t>Stock-Based Compensation</t>
        </is>
      </c>
      <c r="B26" s="4" t="inlineStr">
        <is>
          <t>Stock-Based Compensation Long-Term Incentive Plan Options. Grants to Directors. Each of the Company’s nonemployee directors was entitled to receive common stock with a total value of $170 for annual service on the Board of Directors during the year ended March 31, 2024. The shares are issued in equal quarterly installments with the number of shares being determined using the rolling average of the closing price of the Company’s common stock during the last ten Employee Stock Purchase Plan .</t>
        </is>
      </c>
    </row>
    <row r="27">
      <c r="A27" s="4" t="inlineStr">
        <is>
          <t>Retirement Plan</t>
        </is>
      </c>
      <c r="B27" s="4" t="inlineStr">
        <is>
          <t>Retirement Plan</t>
        </is>
      </c>
    </row>
    <row r="28">
      <c r="A28" s="4" t="inlineStr">
        <is>
          <t>Non-qualified Deferred Compensation</t>
        </is>
      </c>
      <c r="B28" s="4" t="inlineStr">
        <is>
          <t xml:space="preserve">Non-qualified Deferred Compensation . In 2010, the Company began sponsoring an unfunded, non-qualified deferred compensation plan (NQDC Plan) that permits certain members of its management team the opportunity to defer compensation into the NQDC Plan. The NQDC Plan year is from January 1st to December 31st. Participants may defer up to 50% of their annual base salary and up to 85% of any cash incentive bonus under the NQDC Plan. The Company holds all its non-qualified deferred compensation plan investments in mutual funds. In March 2015, the Board of Directors approved a Company contribution feature to allow the option, but not the obligation, for the Company to make discretionary or matching cash contributions to NQDC Plan participants. </t>
        </is>
      </c>
    </row>
    <row r="29">
      <c r="A29" s="4" t="inlineStr">
        <is>
          <t>Self-Insurance</t>
        </is>
      </c>
      <c r="B29" s="4" t="inlineStr">
        <is>
          <t>Self-Insurance . The Company is self-insured for a significant portion of its employee medical, including pharmacy, and dental liability exposures. Liabilities for self-insured exposures are accrued for the amounts expected to be paid based on historical claims experience and actuarial data for forecasted settlements of claims filed and for incurred but not yet reported claims. Accruals for self-insured exposures are included in accrued payroll in the consolidated balance sheets. Excess liability insurance has been purchased to limit the amount of self-insured risk on claims.</t>
        </is>
      </c>
    </row>
    <row r="30">
      <c r="A30" s="4" t="inlineStr">
        <is>
          <t>Income Taxes</t>
        </is>
      </c>
      <c r="B30" s="4" t="inlineStr">
        <is>
          <t>Income Taxes . Income taxes are accounted for under the asset and liability method. Deferred tax assets and liabilities are recognized for the future tax consequences attributable to net operating loss carryforwards and temporary differences between the financial statement carrying amounts of existing assets and liabilities and their respective tax bases. Deferred tax assets and liabilities are measured using enacted tax rates expected to apply to taxable income during the years in which those temporary differences are expected to be recovered or settled. The effect on deferred taxes of a change in tax rates is recorded in the consolidated statements of comprehensive income in the period that includes the enactment date.</t>
        </is>
      </c>
    </row>
    <row r="31">
      <c r="A31" s="4" t="inlineStr">
        <is>
          <t>Comprehensive Income</t>
        </is>
      </c>
      <c r="B31" s="4" t="inlineStr">
        <is>
          <t>Comprehensive Income</t>
        </is>
      </c>
    </row>
    <row r="32">
      <c r="A32" s="4" t="inlineStr">
        <is>
          <t>Net Income per Share</t>
        </is>
      </c>
      <c r="B32" s="4" t="inlineStr">
        <is>
          <t xml:space="preserve">Net Income per Share Excluded Awards. </t>
        </is>
      </c>
    </row>
    <row r="33">
      <c r="A33" s="4" t="inlineStr">
        <is>
          <t>Fair Value Measurement</t>
        </is>
      </c>
      <c r="B33" s="4" t="inlineStr">
        <is>
          <t>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When the Company makes short-term borrowings, the carrying amounts, which are considered Level 2 liabilities, approximate fair value based upon current rates and terms available to the Company for similar debt. The Company does not currently have any Level 3 assets or liabilities.</t>
        </is>
      </c>
    </row>
    <row r="34">
      <c r="A34" s="4" t="inlineStr">
        <is>
          <t>Supplier Finance Program</t>
        </is>
      </c>
      <c r="B34" s="4" t="inlineStr">
        <is>
          <t>Supplier Finance Program. The Company has a voluntary SFP administered through a third-party platform that provides the Company’s independent manufacturers that supply its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cently Adopted Accounting Pronouncements and Accounting Pronouncements Not Yet Adopted</t>
        </is>
      </c>
      <c r="B4" s="4" t="inlineStr">
        <is>
          <t>Recently Adopted. The following is a summary of an ASU adopted by and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is ASU did not have a material impact on the recognition, measurement, or presentation of supplier finance programs in the Company’s annual and interim consolidated financial statements. However, it did result in additional disclosure. The Company retrospectively adopted this ASU beginning on April 1, 2023, except for the roll forward requirements. Refer to Note 14, “Supplier Finance Program,” for further information on the Company’s SFP. key terms and outstanding balances recorded in the consolidated balance sheets. The Company plans to adopt the annual roll forward requirement beginning with its fiscal year (FY) ending March 31, 2025, and does not expect the adoption to have a material impact on its annual and interim consolidated financial statements. Not Yet Adopted. The following is a summary of each ASU that has been issued and is applicable to the Company, but which has not yet been adopted, as well as the planned period of adoption, and the expected impact on the Company upon its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CODM)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and Q1 FY 2026 The Company is currently evaluating the impact of the adoption of this ASU on its annual and interim consolidated financial statements.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annual and interim consolidated financial statements.</t>
        </is>
      </c>
    </row>
    <row r="5">
      <c r="A5" s="4" t="inlineStr">
        <is>
          <t>Schedule of Property and Equipment, Net</t>
        </is>
      </c>
      <c r="B5" s="4" t="inlineStr">
        <is>
          <t xml:space="preserve">Property and equipment, net, are summarized as follows: As of March 31, Useful life (years) 2024 2023 Land Indefinite $ 32,864 $ 32,864 Building 39.5 40,058 36,191 Machinery and equipment 1-10 263,200 187,754 Furniture and fixtures 3-7 41,336 39,538 Computer software 3-10 130,688 115,349 Leasehold improvements 1-11 128,356 118,351 Construction in progress 14,758 54,140 Gross property and equipment 651,260 584,187 Less accumulated depreciation and amortization (349,138) (317,508) Total $ 302,122 $ 266,679 </t>
        </is>
      </c>
    </row>
    <row r="6">
      <c r="A6" s="4" t="inlineStr">
        <is>
          <t>Schedule of Change in Asset Retirement Obligation</t>
        </is>
      </c>
      <c r="B6" s="4" t="inlineStr">
        <is>
          <t xml:space="preserve">The Company’s asset retirement obligations (AROs) are recorded in other long-term liabilities in the consolidated balance sheets and activity was as follows: Years Ended March 31, 2024 2023 Beginning balance $ 24,556 $ 16,802 Additions and changes in estimate 2,730 9,724 Liabilities settled during the period (1,724) (2,284) Accretion expenses 421 513 Foreign currency translation gains (297) (199) Ending balance $ 25,686 $ 24,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Activity Related to Estimated Sales Returns and Loyalty Program Activity</t>
        </is>
      </c>
      <c r="B4" s="4" t="inlineStr">
        <is>
          <t>The following table summarizes changes in the estimated sales returns for the periods presented: Recovery Asset Refund Liability Balance, March 31, 2022 $ 11,491 $ (39,867) Net additions to sales return liability (1) 67,249 (229,864) Actual returns (63,055) 224,409 Balance, March 31, 2023 15,685 (45,322) Net additions to sales return liability (1) 60,789 (276,086) Actual returns (62,608) 266,081 Balance, March 31, 2024 $ 13,866 $ (55,327) (1) Net additions to the sales return liability include a provision for anticipated sales returns, which consists of both contractual return rights and discretionary authorized returns. Years Ended March 31, 2024 2023 Beginning balance $ (13,144) $ (10,883) Redemptions and expirations for loyalty certificates and points recognized in net sales 52,884 49,123 Deferred revenue for loyalty points and certificates issued (57,326) (51,384) Ending balance $ (17,586) $ (13,144) Years Ended March 31, 2024 2023 Beginning balance $ (13,448) $ (15,804) Additions of customer cash payments (61,844) (53,797) Revenue recognized 65,701 56,153 Ending balance $ (9,591) $ (13,4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5" t="n">
        <v>1502051</v>
      </c>
      <c r="C3" s="5" t="n">
        <v>981795</v>
      </c>
    </row>
    <row r="4">
      <c r="A4" s="4" t="inlineStr">
        <is>
          <t>Trade accounts receivable, net of allowances ($27,331 and $32,504 as of March 31, 2024, and March 31, 2023, respectively) (Note 2 and Schedule II)</t>
        </is>
      </c>
      <c r="B4" s="6" t="n">
        <v>296565</v>
      </c>
      <c r="C4" s="6" t="n">
        <v>301511</v>
      </c>
    </row>
    <row r="5">
      <c r="A5" s="4" t="inlineStr">
        <is>
          <t>Inventories</t>
        </is>
      </c>
      <c r="B5" s="6" t="n">
        <v>474311</v>
      </c>
      <c r="C5" s="6" t="n">
        <v>532852</v>
      </c>
    </row>
    <row r="6">
      <c r="A6" s="4" t="inlineStr">
        <is>
          <t>Prepaid expenses</t>
        </is>
      </c>
      <c r="B6" s="6" t="n">
        <v>34284</v>
      </c>
      <c r="C6" s="6" t="n">
        <v>33788</v>
      </c>
    </row>
    <row r="7">
      <c r="A7" s="4" t="inlineStr">
        <is>
          <t>Other current assets</t>
        </is>
      </c>
      <c r="B7" s="6" t="n">
        <v>92713</v>
      </c>
      <c r="C7" s="6" t="n">
        <v>55523</v>
      </c>
    </row>
    <row r="8">
      <c r="A8" s="4" t="inlineStr">
        <is>
          <t>Income tax receivable</t>
        </is>
      </c>
      <c r="B8" s="6" t="n">
        <v>43559</v>
      </c>
      <c r="C8" s="6" t="n">
        <v>4784</v>
      </c>
    </row>
    <row r="9">
      <c r="A9" s="4" t="inlineStr">
        <is>
          <t>Total current assets</t>
        </is>
      </c>
      <c r="B9" s="6" t="n">
        <v>2443483</v>
      </c>
      <c r="C9" s="6" t="n">
        <v>1910253</v>
      </c>
    </row>
    <row r="10">
      <c r="A10" s="4" t="inlineStr">
        <is>
          <t>Property and equipment, net of accumulated depreciation ($349,138 and $317,508 as of March 31, 2024, and March 31, 2023, respectively) (Note 1 and Note 13)</t>
        </is>
      </c>
      <c r="B10" s="6" t="n">
        <v>302122</v>
      </c>
      <c r="C10" s="6" t="n">
        <v>266679</v>
      </c>
    </row>
    <row r="11">
      <c r="A11" s="4" t="inlineStr">
        <is>
          <t>Operating lease assets</t>
        </is>
      </c>
      <c r="B11" s="6" t="n">
        <v>225669</v>
      </c>
      <c r="C11" s="6" t="n">
        <v>213302</v>
      </c>
    </row>
    <row r="12">
      <c r="A12" s="4" t="inlineStr">
        <is>
          <t>Goodwill (Note 3)</t>
        </is>
      </c>
      <c r="B12" s="6" t="n">
        <v>13990</v>
      </c>
      <c r="C12" s="6" t="n">
        <v>13990</v>
      </c>
    </row>
    <row r="13">
      <c r="A13" s="4" t="inlineStr">
        <is>
          <t>Other intangible assets, net of accumulated amortization ($91,314 and $81,033 as of March 31, 2024, and March 31, 2023, respectively) (Note 3)</t>
        </is>
      </c>
      <c r="B13" s="6" t="n">
        <v>27083</v>
      </c>
      <c r="C13" s="6" t="n">
        <v>37457</v>
      </c>
    </row>
    <row r="14">
      <c r="A14" s="4" t="inlineStr">
        <is>
          <t>Deferred tax assets, net (Note 5)</t>
        </is>
      </c>
      <c r="B14" s="6" t="n">
        <v>72584</v>
      </c>
      <c r="C14" s="6" t="n">
        <v>72592</v>
      </c>
    </row>
    <row r="15">
      <c r="A15" s="4" t="inlineStr">
        <is>
          <t>Other assets</t>
        </is>
      </c>
      <c r="B15" s="6" t="n">
        <v>50648</v>
      </c>
      <c r="C15" s="6" t="n">
        <v>41930</v>
      </c>
    </row>
    <row r="16">
      <c r="A16" s="4" t="inlineStr">
        <is>
          <t>Total assets</t>
        </is>
      </c>
      <c r="B16" s="6" t="n">
        <v>3135579</v>
      </c>
      <c r="C16" s="6" t="n">
        <v>2556203</v>
      </c>
    </row>
    <row r="17">
      <c r="A17" s="3" t="inlineStr">
        <is>
          <t>LIABILITIES AND STOCKHOLDERS’ EQUITY</t>
        </is>
      </c>
      <c r="B17" s="4" t="inlineStr">
        <is>
          <t xml:space="preserve"> </t>
        </is>
      </c>
      <c r="C17" s="4" t="inlineStr">
        <is>
          <t xml:space="preserve"> </t>
        </is>
      </c>
    </row>
    <row r="18">
      <c r="A18" s="4" t="inlineStr">
        <is>
          <t>Trade accounts payable</t>
        </is>
      </c>
      <c r="B18" s="6" t="n">
        <v>378503</v>
      </c>
      <c r="C18" s="6" t="n">
        <v>265605</v>
      </c>
    </row>
    <row r="19">
      <c r="A19" s="4" t="inlineStr">
        <is>
          <t>Accrued payroll</t>
        </is>
      </c>
      <c r="B19" s="6" t="n">
        <v>123653</v>
      </c>
      <c r="C19" s="6" t="n">
        <v>63781</v>
      </c>
    </row>
    <row r="20">
      <c r="A20" s="4" t="inlineStr">
        <is>
          <t>Operating lease liabilities (Note 7)</t>
        </is>
      </c>
      <c r="B20" s="6" t="n">
        <v>53581</v>
      </c>
      <c r="C20" s="6" t="n">
        <v>50765</v>
      </c>
    </row>
    <row r="21">
      <c r="A21" s="4" t="inlineStr">
        <is>
          <t>Other accrued expenses</t>
        </is>
      </c>
      <c r="B21" s="6" t="n">
        <v>106785</v>
      </c>
      <c r="C21" s="6" t="n">
        <v>86753</v>
      </c>
    </row>
    <row r="22">
      <c r="A22" s="4" t="inlineStr">
        <is>
          <t>Income tax payable</t>
        </is>
      </c>
      <c r="B22" s="6" t="n">
        <v>52338</v>
      </c>
      <c r="C22" s="6" t="n">
        <v>17322</v>
      </c>
    </row>
    <row r="23">
      <c r="A23" s="4" t="inlineStr">
        <is>
          <t>Value added tax payable</t>
        </is>
      </c>
      <c r="B23" s="6" t="n">
        <v>5133</v>
      </c>
      <c r="C23" s="6" t="n">
        <v>13154</v>
      </c>
    </row>
    <row r="24">
      <c r="A24" s="4" t="inlineStr">
        <is>
          <t>Total current liabilities</t>
        </is>
      </c>
      <c r="B24" s="6" t="n">
        <v>719993</v>
      </c>
      <c r="C24" s="6" t="n">
        <v>497380</v>
      </c>
    </row>
    <row r="25">
      <c r="A25" s="4" t="inlineStr">
        <is>
          <t>Long-term operating lease liabilities (Note 7)</t>
        </is>
      </c>
      <c r="B25" s="6" t="n">
        <v>213298</v>
      </c>
      <c r="C25" s="6" t="n">
        <v>195723</v>
      </c>
    </row>
    <row r="26">
      <c r="A26" s="4" t="inlineStr">
        <is>
          <t>Income tax liability</t>
        </is>
      </c>
      <c r="B26" s="6" t="n">
        <v>52470</v>
      </c>
      <c r="C26" s="6" t="n">
        <v>62032</v>
      </c>
    </row>
    <row r="27">
      <c r="A27" s="4" t="inlineStr">
        <is>
          <t>Other long-term liabilities</t>
        </is>
      </c>
      <c r="B27" s="6" t="n">
        <v>42350</v>
      </c>
      <c r="C27" s="6" t="n">
        <v>35335</v>
      </c>
    </row>
    <row r="28">
      <c r="A28" s="4" t="inlineStr">
        <is>
          <t>Total long-term liabilities</t>
        </is>
      </c>
      <c r="B28" s="6" t="n">
        <v>308118</v>
      </c>
      <c r="C28" s="6" t="n">
        <v>293090</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25,000 shares authorized; shares issued and outstanding of 25,593 and 26,176 as of March 31, 2024, and March 31, 2023, respectively)</t>
        </is>
      </c>
      <c r="B31" s="6" t="n">
        <v>255</v>
      </c>
      <c r="C31" s="6" t="n">
        <v>262</v>
      </c>
    </row>
    <row r="32">
      <c r="A32" s="4" t="inlineStr">
        <is>
          <t>Additional paid-in capital</t>
        </is>
      </c>
      <c r="B32" s="6" t="n">
        <v>245149</v>
      </c>
      <c r="C32" s="6" t="n">
        <v>232932</v>
      </c>
    </row>
    <row r="33">
      <c r="A33" s="4" t="inlineStr">
        <is>
          <t>Retained earnings</t>
        </is>
      </c>
      <c r="B33" s="6" t="n">
        <v>1912797</v>
      </c>
      <c r="C33" s="6" t="n">
        <v>1571574</v>
      </c>
    </row>
    <row r="34">
      <c r="A34" s="4" t="inlineStr">
        <is>
          <t>Accumulated other comprehensive loss (Note 10)</t>
        </is>
      </c>
      <c r="B34" s="6" t="n">
        <v>-50733</v>
      </c>
      <c r="C34" s="6" t="n">
        <v>-39035</v>
      </c>
    </row>
    <row r="35">
      <c r="A35" s="4" t="inlineStr">
        <is>
          <t>Total stockholders’ equity</t>
        </is>
      </c>
      <c r="B35" s="6" t="n">
        <v>2107468</v>
      </c>
      <c r="C35" s="6" t="n">
        <v>1765733</v>
      </c>
    </row>
    <row r="36">
      <c r="A36" s="4" t="inlineStr">
        <is>
          <t>Total liabilities and stockholders’ equity</t>
        </is>
      </c>
      <c r="B36" s="5" t="n">
        <v>3135579</v>
      </c>
      <c r="C36" s="5" t="n">
        <v>2556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Company’s goodwill and other intangible assets are recorded in the consolidated balance sheets as follows: As of March 31, 2024 2023 Goodwill UGG brand $ 6,101 $ 6,101 HOKA brand 7,889 7,889 Total goodwill 13,990 13,990 Other intangible assets Indefinite-lived intangible assets Trademarks 15,454 15,454 As of March 31, 2024 2023 Definite-lived intangible assets Trademarks 51,723 51,723 Other 51,220 51,313 Total gross carrying amount 102,943 103,036 Accumulated amortization and impairments (91,314) (81,033) Net definite-lived intangible assets 11,629 22,003 Total other intangible assets, net 27,083 37,457 Total $ 41,073 $ 51,447 </t>
        </is>
      </c>
    </row>
    <row r="5">
      <c r="A5" s="4" t="inlineStr">
        <is>
          <t>Schedule of Finite-lived Intangible Assets</t>
        </is>
      </c>
      <c r="B5" s="4" t="inlineStr">
        <is>
          <t xml:space="preserve">A reconciliation of the changes in total other intangible assets, net, recorded in the consolidated balance sheets is as follows: Years Ended March 31, 2024 2023 2022 Beginning balance $ 37,457 $ 39,688 $ 41,945 Impairment charges (8,164) — — Amortization expense (2,208) (2,228) (2,248) Foreign currency translation net loss (2) (3) (9) Ending balance $ 27,083 $ 37,457 $ 39,688 </t>
        </is>
      </c>
    </row>
    <row r="6">
      <c r="A6" s="4" t="inlineStr">
        <is>
          <t>Schedule of Future Amortization Expense For Amortizable Intangible Assets</t>
        </is>
      </c>
      <c r="B6" s="4" t="inlineStr">
        <is>
          <t xml:space="preserve">Expected amortization expense for definite-lived intangible assets subsequent to March 31, 2024, is as follows: Years Ending March 31, Amounts 2025 $ 1,402 2026 911 2027 879 2028 879 2029 879 Thereafter 6,679 Total $ 11,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that are measured on a recurring basis at fair value in the consolidated balance sheets are as follows: As of Measured Using March 31, 2024 Level 1 Level 2 Level 3 Assets: Cash equivalents: Money-market funds $ 1,152,083 $ 1,152,083 $ — $ — Other assets: Non-qualified deferred compensation asset 13,553 13,553 — — Total assets measured at fair value $ 1,165,636 $ 1,165,636 $ — $ — Liabilities: Other accrued expenses: Non-qualified deferred compensation liability $ (408) $ (408) $ — $ — Other long-term liabilities: Non-qualified deferred compensation liability (16,229) (16,229) — — Total liabilities measured at fair value $ (16,637) $ (16,637) $ — $ — As of Measured Using March 31, 2023 Level 1 Level 2 Level 3 Assets: Cash equivalents: Money-market funds $ 675,468 $ 675,468 $ — $ — Other assets: Non-qualified deferred compensation asset 8,399 8,399 — — Total assets measured at fair value $ 683,867 $ 683,867 $ — $ — Liabilities: Other accrued expenses: Non-qualified deferred compensation liability $ (737) $ (737) $ — $ — Other long-term liabilities: Non-qualified deferred compensation liability (10,589) (10,589) — — Total liabilities measured at fair value $ (11,326) $ (11,326)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es</t>
        </is>
      </c>
      <c r="B4" s="4" t="inlineStr">
        <is>
          <t>Components of income before income taxes recorded in the consolidated statements of comprehensive income were as follows: Years Ended March 31, 2024 2023 2022 Domestic (1) $ 688,981 $ 467,231 $ 396,368 Foreign 289,960 198,851 168,270 Total $ 978,941 $ 666,082 $ 564,638 (1) Domestic income before income taxes for the years ended March 31, 2024, 2023, and 2022 is presented net of intercompany dividends (or repatriated cash) of $250,000, $0, and $120,000, respectively.</t>
        </is>
      </c>
    </row>
    <row r="5">
      <c r="A5" s="4" t="inlineStr">
        <is>
          <t>Schedule of Components of Income Tax Expense (Benefit)</t>
        </is>
      </c>
      <c r="B5" s="4" t="inlineStr">
        <is>
          <t xml:space="preserve">Components of income tax expense (benefit) recorded in the consolidated statements of comprehensive income were as follows: Years Ended March 31, 2024 2023 2022 Current Federal $ 146,939 $ 115,708 $ 95,012 State 32,065 18,418 22,544 Foreign 41,884 24,853 22,929 Total 220,888 158,979 140,485 Deferred Federal (3,113) 4,830 (17,316) State (2,336) 382 (4,827) Foreign 3,939 (14,931) (5,653) Total (1,510) (9,719) (27,796) Total $ 219,378 $ 149,260 $ 112,689 </t>
        </is>
      </c>
    </row>
    <row r="6">
      <c r="A6" s="4" t="inlineStr">
        <is>
          <t>Schedule of Income Tax Expense Reconciliation</t>
        </is>
      </c>
      <c r="B6" s="4" t="inlineStr">
        <is>
          <t xml:space="preserve">Income tax expense (benefit) differed from that obtained by applying the statutory federal income tax rate to income before income taxes as follows: Years Ended March 31, 2024 2023 2022 Computed expected income taxes $ 205,578 $ 139,882 $ 118,574 State income taxes, net of federal income tax benefit 32,023 15,881 16,896 Foreign rate differential (15,976) (21,420) (22,188) Gross unrecognized tax benefits 1,301 20,122 (491) Intercompany transfers of assets (1,817) (13,072) (219) US tax on foreign earnings 4,750 7,672 4,325 Other (6,481) 195 (4,208) Total $ 219,378 $ 149,260 $ 112,689 </t>
        </is>
      </c>
    </row>
    <row r="7">
      <c r="A7" s="4" t="inlineStr">
        <is>
          <t>Schedule of Deferred Tax Assets and Liabilities</t>
        </is>
      </c>
      <c r="B7" s="4" t="inlineStr">
        <is>
          <t xml:space="preserve">The tax effects of temporary differences that give rise to significant portions of deferred tax assets and deferred tax liabilities are as follows: As of March 31, 2024 2023 Deferred tax assets Amortization of intangible assets $ 11,416 $ 16,788 Operating lease liabilities 38,890 38,673 Uniform capitalization adjustment to inventory 11,822 13,823 State related taxes and credit carryforwards 1,834 — Reserves and accruals 65,817 48,949 Net operating loss carry-forwards 5,981 3,477 Deferred revenue 880 7,924 Other 2,284 1,070 Gross deferred tax assets 138,924 130,704 Valuation allowances (1,259) (1,224) Total 137,665 129,480 Deferred tax liabilities Prepaid expenses (7,060) (6,930) Operating lease assets (29,667) (31,250) Depreciation of property and equipment (28,354) (18,708) Total (65,081) (56,888) Deferred tax assets, net $ 72,584 $ 72,592 </t>
        </is>
      </c>
    </row>
    <row r="8">
      <c r="A8" s="4" t="inlineStr">
        <is>
          <t>Summary of Income Tax Contingencies</t>
        </is>
      </c>
      <c r="B8" s="4" t="inlineStr">
        <is>
          <t xml:space="preserve">A reconciliation of the beginning and ending amounts of total gross unrecognized tax benefits are as follows: Years Ended March 31, 2024 2023 2022 Beginning balance $ 44,901 $ 24,779 $ 25,270 Gross increase related to current year tax positions 4,318 6,865 2,520 Gross increase related to prior year tax positions 4,629 16,243 2,750 Gross decrease related to prior year tax positions (4,698) (456) (243) Settlements (582) — (795) Lapse of statute of limitations (2,948) (2,530) (4,723) Ending balance $ 45,620 $ 44,901 $ 24,779 Total gross unrecognized tax benefits recorded in the consolidated balance sheets are as follows: As of March 31, 2024 2023 Long-term asset Deferred tax assets, net $ — $ 3,145 Current liability Income tax payable 3,998 1,829 Long-term liability Income tax liability 41,622 39,927 Total $ 45,620 $ 44,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Rent Expense and Supplemental Disclosure</t>
        </is>
      </c>
      <c r="B4" s="4" t="inlineStr">
        <is>
          <t>Rent Expense . The components of rent expense for operating leases recorded in SG&amp;A expenses in the consolidated statements of comprehensive income were as follows: Years Ended March 31, 2024 2023 2022 Operating $ 64,006 $ 52,961 $ 51,126 Variable 40,615 30,309 24,265 Short-term 6,931 5,729 3,428 Total $ 111,552 $ 88,999 $ 78,819 Supplemental Disclosure . Key estimates and judgments related to operating lease assets and lease liabilities that are outstanding and presented in the consolidated balance sheets are as follows: As of March 31, 2024 2023 Weighted-average remaining lease term in years 5.9 6.0 Weighted-average discount rate 3.9 % 3.2 % Supplemental information for amounts presented in the consolidated statements of cash flows related to operating leases, were as follows: Years Ended March 31, 2024 2023 2022 Non-cash operating activities (1) Operating lease assets obtained in exchange for lease liabilities $ 78,255 $ 84,988 $ 50,190 Reductions to operating lease assets for reductions to lease liabilities (8,418) (1,903) (5,293) (1) Amounts disclosed include non-cash additions or reductions resulting from lease remeasurements.</t>
        </is>
      </c>
    </row>
    <row r="5">
      <c r="A5" s="4" t="inlineStr">
        <is>
          <t>Schedule of Maturities of Undiscounted Operating Lease Liabilities</t>
        </is>
      </c>
      <c r="B5" s="4" t="inlineStr">
        <is>
          <t xml:space="preserve">Maturities of undiscounted operating lease liabilities remaining as of March 31, 2024, with a reconciliation to the present value of operating lease liabilities recorded in the consolidated balance sheets, are as follows: Years Ending March 31, Amount 2025 $ 59,556 2026 58,013 2027 50,891 2028 42,563 2029 28,755 Thereafter 64,136 Total undiscounted future lease payments 303,914 Less: Imputed interest (37,035) Total $ 266,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Nonvested Stock Units Activity</t>
        </is>
      </c>
      <c r="B4" s="4" t="inlineStr">
        <is>
          <t>A summary of the status and changes of the Company’s nonvested shares related to the 2015 SIP is as follows: RSUs LTIP PSUs Number of Weighted- Number of Weighted- Nonvested, March 31, 2021 113,086 $ 179.58 116,128 $ 215.30 Granted (1) 52,256 363.89 69,644 358.75 Vested (2) (60,034) (162.37) (69,816) (131.33) Forfeited (7,441) (239.39) (12,924) (239.81) Nonvested, March 31, 2022 97,867 284.00 103,032 344.25 Granted (1) 51,955 338.99 65,470 330.70 Vested (2) (45,092) (249.67) (30,104) (319.81) Forfeited (15,439) (299.96) (27,194) (323.92) Nonvested, March 31, 2023 89,291 330.57 111,204 347.86 Granted (1) 39,298 573.25 46,282 570.81 Vested (2) (44,148) (313.11) (50,228) (368.33) Forfeited (6,644) (462.41) (18,734) (522.88) Nonvested, March 31, 2024 77,797 $ 451.81 88,524 $ 415.77 (1) The amounts granted are the maximum amounts under the terms of the applicable LTIP PSUs. (2) The amounts vested include shares withheld to cover taxes that are not issued to the recipient.</t>
        </is>
      </c>
    </row>
    <row r="5">
      <c r="A5" s="4" t="inlineStr">
        <is>
          <t>Schedule of LTIP Option Activity</t>
        </is>
      </c>
      <c r="B5" s="4" t="inlineStr">
        <is>
          <t xml:space="preserve">LTIP NQSO activity was as follows: Number of Weighted- Average Exercise Price Weighted- Aggregate Exercisable, March 31, 2023 85,889 $ 66.99 Exercised (70,980) (67.43) Exercisable, March 31, 2024 14,909 $ 64.85 1.3 $ 13,066 </t>
        </is>
      </c>
    </row>
    <row r="6">
      <c r="A6" s="4" t="inlineStr">
        <is>
          <t>Schedule of Stock Compensation Expense</t>
        </is>
      </c>
      <c r="B6" s="4" t="inlineStr">
        <is>
          <t xml:space="preserve">Components of stock-based compensation recorded, net of estimated forfeitures, in SG&amp;A expenses in the consolidated statements of comprehensive income were as follows: Years Ended March 31, 2024 2023 2022 Stock-based compensation RSUs $ 15,935 $ 13,249 $ 12,093 LTIP PSUs 18,941 11,275 12,865 Grants to Directors 1,907 1,863 1,507 Subtotal 36,783 26,387 26,465 Other stock-based compensation Employee Stock Purchase Plan 505 510 351 Total stock-based compensation, pre-tax 37,288 26,897 26,816 Income tax benefit (9,097) (6,557) (6,496) Total stock-based compensation, net of tax $ 28,191 $ 20,340 $ 20,320 </t>
        </is>
      </c>
    </row>
    <row r="7">
      <c r="A7" s="4" t="inlineStr">
        <is>
          <t>Schedule of Unrecognized Compensation Expense</t>
        </is>
      </c>
      <c r="B7" s="4" t="inlineStr">
        <is>
          <t xml:space="preserve">Total remaining unrecognized stock-based compensation as of March 31, 2024, related to non-vested awards that the Company considers probable to vest and the weighted-average period over which the cost is expected to be recognized in future periods, are as follows: Unrecognized Weighted-Average RSUs $ 18,350 1.1 LTIP PSUs 21,095 1.4 Total $ 39,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March 31, 2024, and 2023, the Company had no outstanding derivative contracts. The Company settled derivative contracts with notional values as follows: Years Ended March 31, 2024 2023 2022 Designated Derivative Contracts $ 179,528 $ 96,345 $ 110,430 Non-Designated Derivative Contracts — 31,044 38,659 Total $ 179,528 $ 127,389 $ 149,089 </t>
        </is>
      </c>
    </row>
    <row r="5">
      <c r="A5" s="4" t="inlineStr">
        <is>
          <t>Schedule of Location and Amount of Gains and Losses Related to Derivatives Designated as Hedging Instruments</t>
        </is>
      </c>
      <c r="B5" s="4" t="inlineStr">
        <is>
          <t xml:space="preserve">The following table summarizes the effect of Designated Derivative Contracts on unrealized gains or losses recorded in the consolidated statements of comprehensive income for changes in AOCL, net of tax: Years Ended March 31, 2024 2023 2022 Gain recorded in OCI $ 4,090 $ 1,504 $ 4,161 Reclassifications from AOCL into net sales (4,090) (1,504) (4,161) Total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Mar. 31, 2024</t>
        </is>
      </c>
    </row>
    <row r="3">
      <c r="A3" s="3" t="inlineStr">
        <is>
          <t>Stockholders' Equity Note [Abstract]</t>
        </is>
      </c>
      <c r="B3" s="4" t="inlineStr">
        <is>
          <t xml:space="preserve"> </t>
        </is>
      </c>
    </row>
    <row r="4">
      <c r="A4" s="4" t="inlineStr">
        <is>
          <t>Schedule of Stock Repurchases</t>
        </is>
      </c>
      <c r="B4" s="4" t="inlineStr">
        <is>
          <t>Stock repurchase activity under the Company’s stock repurchase program was as follows: Years Ended March 31, 2024 2023 2022 Total number of shares repurchased (1) 714,854 928,262 1,043,554 Weighted average price per share paid $ 580.44 $ 320.35 $ 341.77 Dollar value of shares repurchased (2) (3) $ 414,931 $ 297,372 $ 356,653 (1) All share repurchases were made pursuant to the Company’s stock repurchase program in open-market transactions. (2) The dollar value of shares repurchased excludes the cost of broker commissions, excise taxes, and other costs. (3) May not calculate on rounded dollars.</t>
        </is>
      </c>
    </row>
    <row r="5">
      <c r="A5" s="4" t="inlineStr">
        <is>
          <t>Schedule of Components of Accumulated Other Comprehensive Loss</t>
        </is>
      </c>
      <c r="B5" s="4" t="inlineStr">
        <is>
          <t>The components within AOCL, net of tax, recorded in the consolidated balance sheets are as follows: As of March 31, 2024 2023 Cumulative foreign currency translation loss $ (50,733) $ (39,0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12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 xml:space="preserve">The reconciliation of basic to diluted weighted-average common shares outstanding was as follows: Years Ended March 31, 2024 2023 2022 Basic 25,871,000 26,504,000 27,508,000 Dilutive effect of equity awards 177,000 182,000 281,000 Diluted 26,048,000 26,686,000 27,789,000 Excluded RSUs 3,000 3,000 2,000 LTIP PSUs 48,000 76,000 66,000 Deferred Non-Employee Director Equity Awards — 2,000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PORTABLE OPERATING SEGMENTS (Tables)</t>
        </is>
      </c>
      <c r="B1" s="2" t="inlineStr">
        <is>
          <t>12 Months Ended</t>
        </is>
      </c>
    </row>
    <row r="2">
      <c r="B2" s="2" t="inlineStr">
        <is>
          <t>Mar. 31, 2024</t>
        </is>
      </c>
    </row>
    <row r="3">
      <c r="A3" s="3" t="inlineStr">
        <is>
          <t>Segment Reporting [Abstract]</t>
        </is>
      </c>
      <c r="B3" s="4" t="inlineStr">
        <is>
          <t xml:space="preserve"> </t>
        </is>
      </c>
    </row>
    <row r="4">
      <c r="A4" s="4" t="inlineStr">
        <is>
          <t>Schedule of Operating Segment Information</t>
        </is>
      </c>
      <c r="B4" s="4" t="inlineStr">
        <is>
          <t xml:space="preserve">Reportable operating segment information, with a reconciliation to the consolidated statements of comprehensive income, was as follows: Years Ended March 31, 2024 2023 2022 Net sales UGG brand wholesale $ 1,115,241 $ 1,004,356 $ 1,088,082 HOKA brand wholesale 1,126,126 925,877 628,674 Teva brand wholesale 113,739 149,111 129,094 Sanuk brand wholesale 17,175 27,678 30,316 Other brands wholesale 60,026 53,653 60,573 Direct-to-Consumer 1,855,456 1,466,611 1,213,600 Total $ 4,287,763 $ 3,627,286 $ 3,150,339 Income (loss) from operations UGG brand wholesale $ 349,509 $ 267,013 $ 315,240 HOKA brand wholesale 376,286 285,257 155,344 Teva brand wholesale 18,685 32,595 33,294 Sanuk brand wholesale (12,836) 2,891 6,463 Other brands wholesale 4,722 (1,678) 14,028 Direct-to-Consumer 748,656 508,948 435,414 Unallocated overhead costs (557,508) (442,275) (395,076) Total $ 927,514 $ 652,751 $ 564,707 Years Ended March 31, 2024 2023 2022 Depreciation, amortization, and accretion UGG brand wholesale $ 526 $ 611 $ 416 HOKA brand wholesale 856 945 701 Sanuk brand wholesale 1,490 1,490 1,490 Other brands wholesale 380 382 382 Direct-to-Consumer 12,504 10,276 9,771 Unallocated overhead costs 41,831 34,154 30,118 Total $ 57,587 $ 47,858 $ 42,878 Capital expenditures UGG brand wholesale $ 334 $ 826 $ 109 HOKA brand wholesale 315 1,229 1,191 Direct-to-Consumer 28,068 19,789 11,872 Unallocated overhead costs 64,348 72,709 44,542 Total $ 93,065 $ 94,553 $ 57,714 </t>
        </is>
      </c>
    </row>
    <row r="5">
      <c r="A5" s="4" t="inlineStr">
        <is>
          <t>Schedule of Reconciliation of Assets from Segment to Consolidated</t>
        </is>
      </c>
      <c r="B5" s="4" t="inlineStr">
        <is>
          <t xml:space="preserve">Assets allocated to each reportable operating segment, with a reconciliation to the consolidated balance sheets, are as follows: As of March 31, 2024 2023 Assets UGG brand wholesale $ 247,136 $ 261,683 HOKA brand wholesale 436,147 446,450 Teva brand wholesale 81,703 94,735 Sanuk brand wholesale 18,526 41,405 Other brands wholesale 9,379 24,448 Direct-to-Consumer 263,840 219,194 Total assets from reportable operating segments 1,056,731 1,087,915 Unallocated cash and cash equivalents 1,502,051 981,795 Unallocated deferred tax assets, net 72,584 72,592 Unallocated other corporate assets 504,213 413,901 Total $ 3,135,579 $ 2,556,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BUSINESS (Tables)</t>
        </is>
      </c>
      <c r="B1" s="2" t="inlineStr">
        <is>
          <t>12 Months Ended</t>
        </is>
      </c>
    </row>
    <row r="2">
      <c r="B2" s="2" t="inlineStr">
        <is>
          <t>Mar. 31, 2024</t>
        </is>
      </c>
    </row>
    <row r="3">
      <c r="A3" s="3" t="inlineStr">
        <is>
          <t>Risks and Uncertainties [Abstract]</t>
        </is>
      </c>
      <c r="B3" s="4" t="inlineStr">
        <is>
          <t xml:space="preserve"> </t>
        </is>
      </c>
    </row>
    <row r="4">
      <c r="A4" s="4" t="inlineStr">
        <is>
          <t>Schedules of Revenue Concentration of Risk</t>
        </is>
      </c>
      <c r="B4" s="4" t="inlineStr">
        <is>
          <t>The Company sells its products globally to customers and consumers in various countries, with net sales concentrations as follows: Years Ended March 31, 2024 2023 2022 International net sales $ 1,424,089 $ 1,175,789 $ 982,546 % of net sales 33.2 % 32.4 % 31.2 % Net sales in foreign currencies $ 1,105,057 $ 832,632 $ 744,213 % of net sales 25.8 % 23.0 % 23.6 % Ten largest global customers as % of net sales 24.2 % 25.2 % 27.4 %</t>
        </is>
      </c>
    </row>
    <row r="5">
      <c r="A5" s="4" t="inlineStr">
        <is>
          <t>Schedule of Long-lived Assets, Which Consist of Property and Equipment, by Major Country</t>
        </is>
      </c>
      <c r="B5" s="4" t="inlineStr">
        <is>
          <t>Long-lived assets, which consist of property and equipment, net, recorded in the consolidated balance sheets, are as follows: As of March 31, 2024 2023 United States $ 270,561 $ 244,529 Foreign (1) 31,561 22,150 Total $ 302,122 $ 266,679 (1) No single foreign country’s property and equipment, net, represents 10.0% or more of the Company’s total property and equipment, net, as of March 31, 2024, and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Trade accounts receivable, allowances</t>
        </is>
      </c>
      <c r="B3" s="5" t="n">
        <v>27331</v>
      </c>
      <c r="C3" s="5" t="n">
        <v>32504</v>
      </c>
    </row>
    <row r="4">
      <c r="A4" s="4" t="inlineStr">
        <is>
          <t>Accumulated depreciation</t>
        </is>
      </c>
      <c r="B4" s="6" t="n">
        <v>349138</v>
      </c>
      <c r="C4" s="6" t="n">
        <v>317508</v>
      </c>
    </row>
    <row r="5">
      <c r="A5" s="4" t="inlineStr">
        <is>
          <t>Accumulated amortization and impairments</t>
        </is>
      </c>
      <c r="B5" s="5" t="n">
        <v>91314</v>
      </c>
      <c r="C5" s="5" t="n">
        <v>81033</v>
      </c>
    </row>
    <row r="6">
      <c r="A6" s="4" t="inlineStr">
        <is>
          <t>Common stock, par value (in dollars per share)</t>
        </is>
      </c>
      <c r="B6" s="7" t="n">
        <v>0.01</v>
      </c>
      <c r="C6" s="7" t="n">
        <v>0.01</v>
      </c>
    </row>
    <row r="7">
      <c r="A7" s="4" t="inlineStr">
        <is>
          <t>Common stock, authorized shares (in shares)</t>
        </is>
      </c>
      <c r="B7" s="6" t="n">
        <v>125000</v>
      </c>
      <c r="C7" s="6" t="n">
        <v>125000</v>
      </c>
    </row>
    <row r="8">
      <c r="A8" s="4" t="inlineStr">
        <is>
          <t>Common stock, issued shares (in shares)</t>
        </is>
      </c>
      <c r="B8" s="6" t="n">
        <v>25593</v>
      </c>
      <c r="C8" s="6" t="n">
        <v>26176</v>
      </c>
    </row>
    <row r="9">
      <c r="A9" s="4" t="inlineStr">
        <is>
          <t>Common stock, outstanding shares (in shares)</t>
        </is>
      </c>
      <c r="B9" s="6" t="n">
        <v>25593</v>
      </c>
      <c r="C9" s="6" t="n">
        <v>26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MMARY OF INFORMATION (UNAUDITED) (Tables)</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Summary of Unaudited Quarterly Financial Data</t>
        </is>
      </c>
      <c r="B4" s="4" t="inlineStr">
        <is>
          <t xml:space="preserve">The following is summarized unaudited quarterly financial data for the last two fiscal years: Fiscal Year 2024 Quarter Ended 6/30/2023 9/30/2023 12/31/2023 3/31/2024 Net sales $ 675,791 $ 1,091,907 $ 1,560,307 $ 959,758 Gross profit 346,424 583,019 916,569 539,476 Income from operations 70,736 224,617 487,899 144,262 Net income 63,552 178,547 389,919 127,545 Net income per share Basic $ 2.43 $ 6.86 $ 15.19 $ 4.98 Diluted $ 2.41 $ 6.82 $ 15.11 $ 4.95 Fiscal Year 2023 Quarter Ended 6/30/2022 9/30/2022 12/31/2022 3/31/2023 Net sales $ 614,461 $ 875,614 $ 1,345,640 $ 791,571 Gross profit 294,752 421,921 712,529 396,168 Income from operations 56,341 127,831 362,660 105,919 Net income 44,849 101,524 278,662 91,787 Net income per share Basic $ 1.67 $ 3.83 $ 10.55 $ 3.49 Diluted $ 1.66 $ 3.80 $ 10.48 $ 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47" customWidth="1" min="2" max="2"/>
    <col width="22" customWidth="1" min="3" max="3"/>
    <col width="22" customWidth="1" min="4" max="4"/>
  </cols>
  <sheetData>
    <row r="1">
      <c r="A1" s="1" t="inlineStr">
        <is>
          <t>GENERAL - Narrative (Details)</t>
        </is>
      </c>
      <c r="B1" s="2" t="inlineStr">
        <is>
          <t>12 Months Ended</t>
        </is>
      </c>
    </row>
    <row r="2">
      <c r="B2" s="2" t="inlineStr">
        <is>
          <t>Mar. 31, 2024 USD ($) segment proprietaryBrand</t>
        </is>
      </c>
      <c r="C2" s="2" t="inlineStr">
        <is>
          <t>Mar. 31, 2023 USD ($)</t>
        </is>
      </c>
      <c r="D2" s="2" t="inlineStr">
        <is>
          <t>Mar.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roprietary brands | proprietaryBrand</t>
        </is>
      </c>
      <c r="B4" s="6" t="n">
        <v>6</v>
      </c>
      <c r="C4" s="4" t="inlineStr">
        <is>
          <t xml:space="preserve"> </t>
        </is>
      </c>
      <c r="D4" s="4" t="inlineStr">
        <is>
          <t xml:space="preserve"> </t>
        </is>
      </c>
    </row>
    <row r="5">
      <c r="A5" s="4" t="inlineStr">
        <is>
          <t>Number of reportable segments | segment</t>
        </is>
      </c>
      <c r="B5" s="6" t="n">
        <v>6</v>
      </c>
      <c r="C5" s="4" t="inlineStr">
        <is>
          <t xml:space="preserve"> </t>
        </is>
      </c>
      <c r="D5" s="4" t="inlineStr">
        <is>
          <t xml:space="preserve"> </t>
        </is>
      </c>
    </row>
    <row r="6">
      <c r="A6" s="4" t="inlineStr">
        <is>
          <t>Capitalized cloud computing arrangements, net</t>
        </is>
      </c>
      <c r="B6" s="5" t="n">
        <v>4537000</v>
      </c>
      <c r="C6" s="5" t="n">
        <v>5161000</v>
      </c>
      <c r="D6" s="4" t="inlineStr">
        <is>
          <t xml:space="preserve"> </t>
        </is>
      </c>
    </row>
    <row r="7">
      <c r="A7" s="4" t="inlineStr">
        <is>
          <t>Depreciation</t>
        </is>
      </c>
      <c r="B7" s="5" t="n">
        <v>54958000</v>
      </c>
      <c r="C7" s="6" t="n">
        <v>45117000</v>
      </c>
      <c r="D7" s="5" t="n">
        <v>40303000</v>
      </c>
    </row>
    <row r="8">
      <c r="A8" s="4" t="inlineStr">
        <is>
          <t>Effective period (in years)</t>
        </is>
      </c>
      <c r="B8" s="4" t="inlineStr">
        <is>
          <t>1 year</t>
        </is>
      </c>
      <c r="C8" s="4" t="inlineStr">
        <is>
          <t xml:space="preserve"> </t>
        </is>
      </c>
      <c r="D8" s="4" t="inlineStr">
        <is>
          <t xml:space="preserve"> </t>
        </is>
      </c>
    </row>
    <row r="9">
      <c r="A9" s="4" t="inlineStr">
        <is>
          <t>Distribution costs</t>
        </is>
      </c>
      <c r="B9" s="5" t="n">
        <v>238312000</v>
      </c>
      <c r="C9" s="6" t="n">
        <v>206191000</v>
      </c>
      <c r="D9" s="6" t="n">
        <v>172385000</v>
      </c>
    </row>
    <row r="10">
      <c r="A10" s="4" t="inlineStr">
        <is>
          <t>Research and development costs</t>
        </is>
      </c>
      <c r="B10" s="6" t="n">
        <v>49171000</v>
      </c>
      <c r="C10" s="6" t="n">
        <v>38657000</v>
      </c>
      <c r="D10" s="6" t="n">
        <v>33344000</v>
      </c>
    </row>
    <row r="11">
      <c r="A11" s="4" t="inlineStr">
        <is>
          <t>Advertising, marketing, and promotion expense</t>
        </is>
      </c>
      <c r="B11" s="6" t="n">
        <v>348852000</v>
      </c>
      <c r="C11" s="6" t="n">
        <v>271140000</v>
      </c>
      <c r="D11" s="6" t="n">
        <v>255881000</v>
      </c>
    </row>
    <row r="12">
      <c r="A12" s="4" t="inlineStr">
        <is>
          <t>Prepaid advertising, marketing, and promotion expense</t>
        </is>
      </c>
      <c r="B12" s="5" t="n">
        <v>1130000</v>
      </c>
      <c r="C12" s="6" t="n">
        <v>4930000</v>
      </c>
      <c r="D12" s="4" t="inlineStr">
        <is>
          <t xml:space="preserve"> </t>
        </is>
      </c>
    </row>
    <row r="13">
      <c r="A13" s="4" t="inlineStr">
        <is>
          <t>Employer matching contribution percentage</t>
        </is>
      </c>
      <c r="B13" s="8" t="n">
        <v>0.5</v>
      </c>
      <c r="C13" s="4" t="inlineStr">
        <is>
          <t xml:space="preserve"> </t>
        </is>
      </c>
      <c r="D13" s="4" t="inlineStr">
        <is>
          <t xml:space="preserve"> </t>
        </is>
      </c>
    </row>
    <row r="14">
      <c r="A14" s="4" t="inlineStr">
        <is>
          <t>Employer matching contribution, percent of employees' gross pay</t>
        </is>
      </c>
      <c r="B14" s="8" t="n">
        <v>0.06</v>
      </c>
      <c r="C14" s="4" t="inlineStr">
        <is>
          <t xml:space="preserve"> </t>
        </is>
      </c>
      <c r="D14" s="4" t="inlineStr">
        <is>
          <t xml:space="preserve"> </t>
        </is>
      </c>
    </row>
    <row r="15">
      <c r="A15" s="4" t="inlineStr">
        <is>
          <t>Defined contribution plan cost</t>
        </is>
      </c>
      <c r="B15" s="5" t="n">
        <v>5129000</v>
      </c>
      <c r="C15" s="6" t="n">
        <v>4433000</v>
      </c>
      <c r="D15" s="6" t="n">
        <v>3953000</v>
      </c>
    </row>
    <row r="16">
      <c r="A16" s="4" t="inlineStr">
        <is>
          <t>Profit-sharing contributions</t>
        </is>
      </c>
      <c r="B16" s="5" t="n">
        <v>0</v>
      </c>
      <c r="C16" s="6" t="n">
        <v>0</v>
      </c>
      <c r="D16" s="6" t="n">
        <v>0</v>
      </c>
    </row>
    <row r="17">
      <c r="A17" s="4" t="inlineStr">
        <is>
          <t>Deferral percentage of annual base salary, maximum</t>
        </is>
      </c>
      <c r="B17" s="8" t="n">
        <v>0.5</v>
      </c>
      <c r="C17" s="4" t="inlineStr">
        <is>
          <t xml:space="preserve"> </t>
        </is>
      </c>
      <c r="D17" s="4" t="inlineStr">
        <is>
          <t xml:space="preserve"> </t>
        </is>
      </c>
    </row>
    <row r="18">
      <c r="A18" s="4" t="inlineStr">
        <is>
          <t>Deferral percentage of cash incentive bonus, maximum</t>
        </is>
      </c>
      <c r="B18" s="8" t="n">
        <v>0.85</v>
      </c>
      <c r="C18" s="4" t="inlineStr">
        <is>
          <t xml:space="preserve"> </t>
        </is>
      </c>
      <c r="D18" s="4" t="inlineStr">
        <is>
          <t xml:space="preserve"> </t>
        </is>
      </c>
    </row>
    <row r="19">
      <c r="A19" s="4" t="inlineStr">
        <is>
          <t>Retail Stores Segment</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Impairment of operating lease and other long-lived assets</t>
        </is>
      </c>
      <c r="B21" s="5" t="n">
        <v>1015000</v>
      </c>
      <c r="C21" s="6" t="n">
        <v>2817000</v>
      </c>
      <c r="D21" s="5" t="n">
        <v>3186000</v>
      </c>
    </row>
    <row r="22">
      <c r="A22" s="4" t="inlineStr">
        <is>
          <t>Prepaid Expenses and Other Current Asse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Capitalized cloud computing arrangements, net</t>
        </is>
      </c>
      <c r="B24" s="6" t="n">
        <v>1534000</v>
      </c>
      <c r="C24" s="6" t="n">
        <v>1880000</v>
      </c>
      <c r="D24" s="4" t="inlineStr">
        <is>
          <t xml:space="preserve"> </t>
        </is>
      </c>
    </row>
    <row r="25">
      <c r="A25" s="4" t="inlineStr">
        <is>
          <t>Other Asse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Capitalized cloud computing arrangements, net</t>
        </is>
      </c>
      <c r="B27" s="5" t="n">
        <v>3003000</v>
      </c>
      <c r="C27" s="5" t="n">
        <v>3281000</v>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Useful life (years)</t>
        </is>
      </c>
      <c r="B30" s="4" t="inlineStr">
        <is>
          <t>1 year</t>
        </is>
      </c>
      <c r="C30" s="4" t="inlineStr">
        <is>
          <t xml:space="preserve"> </t>
        </is>
      </c>
      <c r="D30" s="4" t="inlineStr">
        <is>
          <t xml:space="preserve"> </t>
        </is>
      </c>
    </row>
    <row r="31">
      <c r="A31" s="4" t="inlineStr">
        <is>
          <t>Payment term (in days)</t>
        </is>
      </c>
      <c r="B31" s="4" t="inlineStr">
        <is>
          <t>30 days</t>
        </is>
      </c>
      <c r="C31" s="4" t="inlineStr">
        <is>
          <t xml:space="preserve"> </t>
        </is>
      </c>
      <c r="D31" s="4" t="inlineStr">
        <is>
          <t xml:space="preserve"> </t>
        </is>
      </c>
    </row>
    <row r="32">
      <c r="A32" s="4" t="inlineStr">
        <is>
          <t>Minimum | Cloud Computing Arrangemen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Hosting arrangement useful life (in years)</t>
        </is>
      </c>
      <c r="B34" s="4" t="inlineStr">
        <is>
          <t>1 year</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Derivative term of contract (in months)</t>
        </is>
      </c>
      <c r="B37" s="4" t="inlineStr">
        <is>
          <t>15 months</t>
        </is>
      </c>
      <c r="C37" s="4" t="inlineStr">
        <is>
          <t xml:space="preserve"> </t>
        </is>
      </c>
      <c r="D37" s="4" t="inlineStr">
        <is>
          <t xml:space="preserve"> </t>
        </is>
      </c>
    </row>
    <row r="38">
      <c r="A38" s="4" t="inlineStr">
        <is>
          <t>Payment term (in days)</t>
        </is>
      </c>
      <c r="B38" s="4" t="inlineStr">
        <is>
          <t>60 days</t>
        </is>
      </c>
      <c r="C38" s="4" t="inlineStr">
        <is>
          <t xml:space="preserve"> </t>
        </is>
      </c>
      <c r="D38" s="4" t="inlineStr">
        <is>
          <t xml:space="preserve"> </t>
        </is>
      </c>
    </row>
    <row r="39">
      <c r="A39" s="4" t="inlineStr">
        <is>
          <t>Maximum | Cloud Computing Arrangement</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Hosting arrangement useful life (in years)</t>
        </is>
      </c>
      <c r="B41" s="4" t="inlineStr">
        <is>
          <t>3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GENERAL - Property Plant Equipment (Details) - USD ($) $ in Thousands</t>
        </is>
      </c>
      <c r="B1" s="2" t="inlineStr">
        <is>
          <t>Mar. 31, 2024</t>
        </is>
      </c>
      <c r="C1" s="2" t="inlineStr">
        <is>
          <t>Mar. 31, 2023</t>
        </is>
      </c>
    </row>
    <row r="2">
      <c r="A2" s="3" t="inlineStr">
        <is>
          <t>Property and equipment</t>
        </is>
      </c>
      <c r="B2" s="4" t="inlineStr">
        <is>
          <t xml:space="preserve"> </t>
        </is>
      </c>
      <c r="C2" s="4" t="inlineStr">
        <is>
          <t xml:space="preserve"> </t>
        </is>
      </c>
    </row>
    <row r="3">
      <c r="A3" s="4" t="inlineStr">
        <is>
          <t>Gross property and equipment</t>
        </is>
      </c>
      <c r="B3" s="5" t="n">
        <v>651260</v>
      </c>
      <c r="C3" s="5" t="n">
        <v>584187</v>
      </c>
    </row>
    <row r="4">
      <c r="A4" s="4" t="inlineStr">
        <is>
          <t>Less accumulated depreciation and amortization</t>
        </is>
      </c>
      <c r="B4" s="6" t="n">
        <v>-349138</v>
      </c>
      <c r="C4" s="6" t="n">
        <v>-317508</v>
      </c>
    </row>
    <row r="5">
      <c r="A5" s="4" t="inlineStr">
        <is>
          <t>Total</t>
        </is>
      </c>
      <c r="B5" s="5" t="n">
        <v>302122</v>
      </c>
      <c r="C5" s="6" t="n">
        <v>266679</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Useful life (years)</t>
        </is>
      </c>
      <c r="B8" s="4" t="inlineStr">
        <is>
          <t>1 year</t>
        </is>
      </c>
      <c r="C8" s="4" t="inlineStr">
        <is>
          <t xml:space="preserve"> </t>
        </is>
      </c>
    </row>
    <row r="9">
      <c r="A9" s="4" t="inlineStr">
        <is>
          <t>Land</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5" t="n">
        <v>32864</v>
      </c>
      <c r="C11" s="6" t="n">
        <v>32864</v>
      </c>
    </row>
    <row r="12">
      <c r="A12" s="4" t="inlineStr">
        <is>
          <t>Building</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Useful life (years)</t>
        </is>
      </c>
      <c r="B14" s="4" t="inlineStr">
        <is>
          <t>39 years 6 months</t>
        </is>
      </c>
      <c r="C14" s="4" t="inlineStr">
        <is>
          <t xml:space="preserve"> </t>
        </is>
      </c>
    </row>
    <row r="15">
      <c r="A15" s="4" t="inlineStr">
        <is>
          <t>Gross property and equipment</t>
        </is>
      </c>
      <c r="B15" s="5" t="n">
        <v>40058</v>
      </c>
      <c r="C15" s="6" t="n">
        <v>36191</v>
      </c>
    </row>
    <row r="16">
      <c r="A16" s="4" t="inlineStr">
        <is>
          <t>Machinery and equipment</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Gross property and equipment</t>
        </is>
      </c>
      <c r="B18" s="5" t="n">
        <v>263200</v>
      </c>
      <c r="C18" s="6" t="n">
        <v>187754</v>
      </c>
    </row>
    <row r="19">
      <c r="A19" s="4" t="inlineStr">
        <is>
          <t>Machinery and equipment | Min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Useful life (years)</t>
        </is>
      </c>
      <c r="B21" s="4" t="inlineStr">
        <is>
          <t>1 year</t>
        </is>
      </c>
      <c r="C21" s="4" t="inlineStr">
        <is>
          <t xml:space="preserve"> </t>
        </is>
      </c>
    </row>
    <row r="22">
      <c r="A22" s="4" t="inlineStr">
        <is>
          <t>Machinery and equipment | Max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Useful life (years)</t>
        </is>
      </c>
      <c r="B24" s="4" t="inlineStr">
        <is>
          <t>10 years</t>
        </is>
      </c>
      <c r="C24" s="4" t="inlineStr">
        <is>
          <t xml:space="preserve"> </t>
        </is>
      </c>
    </row>
    <row r="25">
      <c r="A25" s="4" t="inlineStr">
        <is>
          <t>Furniture and fixture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Gross property and equipment</t>
        </is>
      </c>
      <c r="B27" s="5" t="n">
        <v>41336</v>
      </c>
      <c r="C27" s="6" t="n">
        <v>39538</v>
      </c>
    </row>
    <row r="28">
      <c r="A28" s="4" t="inlineStr">
        <is>
          <t>Furniture and fixtures | Min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Useful life (years)</t>
        </is>
      </c>
      <c r="B30" s="4" t="inlineStr">
        <is>
          <t>3 years</t>
        </is>
      </c>
      <c r="C30" s="4" t="inlineStr">
        <is>
          <t xml:space="preserve"> </t>
        </is>
      </c>
    </row>
    <row r="31">
      <c r="A31" s="4" t="inlineStr">
        <is>
          <t>Furniture and fixtures | Max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Useful life (years)</t>
        </is>
      </c>
      <c r="B33" s="4" t="inlineStr">
        <is>
          <t>7 years</t>
        </is>
      </c>
      <c r="C33" s="4" t="inlineStr">
        <is>
          <t xml:space="preserve"> </t>
        </is>
      </c>
    </row>
    <row r="34">
      <c r="A34" s="4" t="inlineStr">
        <is>
          <t>Computer software</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Gross property and equipment</t>
        </is>
      </c>
      <c r="B36" s="5" t="n">
        <v>130688</v>
      </c>
      <c r="C36" s="6" t="n">
        <v>115349</v>
      </c>
    </row>
    <row r="37">
      <c r="A37" s="4" t="inlineStr">
        <is>
          <t>Computer software | Min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Useful life (years)</t>
        </is>
      </c>
      <c r="B39" s="4" t="inlineStr">
        <is>
          <t>3 years</t>
        </is>
      </c>
      <c r="C39" s="4" t="inlineStr">
        <is>
          <t xml:space="preserve"> </t>
        </is>
      </c>
    </row>
    <row r="40">
      <c r="A40" s="4" t="inlineStr">
        <is>
          <t>Computer software | Max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Useful life (years)</t>
        </is>
      </c>
      <c r="B42" s="4" t="inlineStr">
        <is>
          <t>10 years</t>
        </is>
      </c>
      <c r="C42" s="4" t="inlineStr">
        <is>
          <t xml:space="preserve"> </t>
        </is>
      </c>
    </row>
    <row r="43">
      <c r="A43" s="4" t="inlineStr">
        <is>
          <t>Leasehold improvements</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Gross property and equipment</t>
        </is>
      </c>
      <c r="B45" s="5" t="n">
        <v>128356</v>
      </c>
      <c r="C45" s="6" t="n">
        <v>118351</v>
      </c>
    </row>
    <row r="46">
      <c r="A46" s="4" t="inlineStr">
        <is>
          <t>Leasehold improvements | Min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Useful life (years)</t>
        </is>
      </c>
      <c r="B48" s="4" t="inlineStr">
        <is>
          <t>1 year</t>
        </is>
      </c>
      <c r="C48" s="4" t="inlineStr">
        <is>
          <t xml:space="preserve"> </t>
        </is>
      </c>
    </row>
    <row r="49">
      <c r="A49" s="4" t="inlineStr">
        <is>
          <t>Leasehold improvements | Maximum</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Useful life (years)</t>
        </is>
      </c>
      <c r="B51" s="4" t="inlineStr">
        <is>
          <t>11 years</t>
        </is>
      </c>
      <c r="C51" s="4" t="inlineStr">
        <is>
          <t xml:space="preserve"> </t>
        </is>
      </c>
    </row>
    <row r="52">
      <c r="A52" s="4" t="inlineStr">
        <is>
          <t>Construction in progress</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Gross property and equipment</t>
        </is>
      </c>
      <c r="B54" s="5" t="n">
        <v>14758</v>
      </c>
      <c r="C54" s="5" t="n">
        <v>541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Schedule of Change in Asset Retirement Obligation (Details) - USD ($) $ in Thousands</t>
        </is>
      </c>
      <c r="B1" s="2" t="inlineStr">
        <is>
          <t>12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24556</v>
      </c>
      <c r="C4" s="5" t="n">
        <v>16802</v>
      </c>
    </row>
    <row r="5">
      <c r="A5" s="4" t="inlineStr">
        <is>
          <t>Additions and changes in estimate</t>
        </is>
      </c>
      <c r="B5" s="6" t="n">
        <v>2730</v>
      </c>
      <c r="C5" s="6" t="n">
        <v>9724</v>
      </c>
    </row>
    <row r="6">
      <c r="A6" s="4" t="inlineStr">
        <is>
          <t>Liabilities settled during the period</t>
        </is>
      </c>
      <c r="B6" s="6" t="n">
        <v>-1724</v>
      </c>
      <c r="C6" s="6" t="n">
        <v>-2284</v>
      </c>
    </row>
    <row r="7">
      <c r="A7" s="4" t="inlineStr">
        <is>
          <t>Accretion expenses</t>
        </is>
      </c>
      <c r="B7" s="6" t="n">
        <v>421</v>
      </c>
      <c r="C7" s="6" t="n">
        <v>513</v>
      </c>
    </row>
    <row r="8">
      <c r="A8" s="4" t="inlineStr">
        <is>
          <t>Foreign currency translation gains</t>
        </is>
      </c>
      <c r="B8" s="6" t="n">
        <v>-297</v>
      </c>
      <c r="C8" s="6" t="n">
        <v>-199</v>
      </c>
    </row>
    <row r="9">
      <c r="A9" s="4" t="inlineStr">
        <is>
          <t>Ending balance</t>
        </is>
      </c>
      <c r="B9" s="5" t="n">
        <v>25686</v>
      </c>
      <c r="C9" s="5" t="n">
        <v>245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Assets and Contract Liabilities (Details) - USD ($) $ in Thousands</t>
        </is>
      </c>
      <c r="B1" s="2" t="inlineStr">
        <is>
          <t>12 Months Ended</t>
        </is>
      </c>
    </row>
    <row r="2">
      <c r="B2" s="2" t="inlineStr">
        <is>
          <t>Mar. 31, 2024</t>
        </is>
      </c>
      <c r="C2" s="2" t="inlineStr">
        <is>
          <t>Mar. 31, 2023</t>
        </is>
      </c>
    </row>
    <row r="3">
      <c r="A3" s="3" t="inlineStr">
        <is>
          <t>Recovery Asset</t>
        </is>
      </c>
      <c r="B3" s="4" t="inlineStr">
        <is>
          <t xml:space="preserve"> </t>
        </is>
      </c>
      <c r="C3" s="4" t="inlineStr">
        <is>
          <t xml:space="preserve"> </t>
        </is>
      </c>
    </row>
    <row r="4">
      <c r="A4" s="4" t="inlineStr">
        <is>
          <t>Beginning balance</t>
        </is>
      </c>
      <c r="B4" s="5" t="n">
        <v>15685</v>
      </c>
      <c r="C4" s="5" t="n">
        <v>11491</v>
      </c>
    </row>
    <row r="5">
      <c r="A5" s="4" t="inlineStr">
        <is>
          <t>Net additions to sales return liability</t>
        </is>
      </c>
      <c r="B5" s="6" t="n">
        <v>60789</v>
      </c>
      <c r="C5" s="6" t="n">
        <v>67249</v>
      </c>
    </row>
    <row r="6">
      <c r="A6" s="4" t="inlineStr">
        <is>
          <t>Actual returns</t>
        </is>
      </c>
      <c r="B6" s="6" t="n">
        <v>-62608</v>
      </c>
      <c r="C6" s="6" t="n">
        <v>-63055</v>
      </c>
    </row>
    <row r="7">
      <c r="A7" s="4" t="inlineStr">
        <is>
          <t>Ending balance</t>
        </is>
      </c>
      <c r="B7" s="6" t="n">
        <v>13866</v>
      </c>
      <c r="C7" s="6" t="n">
        <v>15685</v>
      </c>
    </row>
    <row r="8">
      <c r="A8" s="3" t="inlineStr">
        <is>
          <t>Refund Liability</t>
        </is>
      </c>
      <c r="B8" s="4" t="inlineStr">
        <is>
          <t xml:space="preserve"> </t>
        </is>
      </c>
      <c r="C8" s="4" t="inlineStr">
        <is>
          <t xml:space="preserve"> </t>
        </is>
      </c>
    </row>
    <row r="9">
      <c r="A9" s="4" t="inlineStr">
        <is>
          <t>Beginning Balance</t>
        </is>
      </c>
      <c r="B9" s="6" t="n">
        <v>-45322</v>
      </c>
      <c r="C9" s="6" t="n">
        <v>-39867</v>
      </c>
    </row>
    <row r="10">
      <c r="A10" s="4" t="inlineStr">
        <is>
          <t>Net additions to sales return liability</t>
        </is>
      </c>
      <c r="B10" s="6" t="n">
        <v>-276086</v>
      </c>
      <c r="C10" s="6" t="n">
        <v>-229864</v>
      </c>
    </row>
    <row r="11">
      <c r="A11" s="4" t="inlineStr">
        <is>
          <t>Actual returns</t>
        </is>
      </c>
      <c r="B11" s="6" t="n">
        <v>266081</v>
      </c>
      <c r="C11" s="6" t="n">
        <v>224409</v>
      </c>
    </row>
    <row r="12">
      <c r="A12" s="4" t="inlineStr">
        <is>
          <t>Ending Balance</t>
        </is>
      </c>
      <c r="B12" s="5" t="n">
        <v>-55327</v>
      </c>
      <c r="C12" s="5" t="n">
        <v>-453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Loyalty Programs (Details) - Loyalty Programs - USD ($) $ in Thousands</t>
        </is>
      </c>
      <c r="B1" s="2" t="inlineStr">
        <is>
          <t>12 Months Ended</t>
        </is>
      </c>
    </row>
    <row r="2">
      <c r="B2" s="2" t="inlineStr">
        <is>
          <t>Mar. 31, 2024</t>
        </is>
      </c>
      <c r="C2" s="2" t="inlineStr">
        <is>
          <t>Mar. 31, 2023</t>
        </is>
      </c>
    </row>
    <row r="3">
      <c r="A3" s="3" t="inlineStr">
        <is>
          <t>Contract with Customer, Loyalty Program [Roll Forward]</t>
        </is>
      </c>
      <c r="B3" s="4" t="inlineStr">
        <is>
          <t xml:space="preserve"> </t>
        </is>
      </c>
      <c r="C3" s="4" t="inlineStr">
        <is>
          <t xml:space="preserve"> </t>
        </is>
      </c>
    </row>
    <row r="4">
      <c r="A4" s="4" t="inlineStr">
        <is>
          <t>Beginning Balance</t>
        </is>
      </c>
      <c r="B4" s="5" t="n">
        <v>-13144</v>
      </c>
      <c r="C4" s="5" t="n">
        <v>-10883</v>
      </c>
    </row>
    <row r="5">
      <c r="A5" s="4" t="inlineStr">
        <is>
          <t>Redemptions and expirations for loyalty certificates and points recognized in net sales</t>
        </is>
      </c>
      <c r="B5" s="6" t="n">
        <v>52884</v>
      </c>
      <c r="C5" s="6" t="n">
        <v>49123</v>
      </c>
    </row>
    <row r="6">
      <c r="A6" s="4" t="inlineStr">
        <is>
          <t>Deferred revenue for loyalty points and certificates issued</t>
        </is>
      </c>
      <c r="B6" s="6" t="n">
        <v>-57326</v>
      </c>
      <c r="C6" s="6" t="n">
        <v>-51384</v>
      </c>
    </row>
    <row r="7">
      <c r="A7" s="4" t="inlineStr">
        <is>
          <t>Ending Balance</t>
        </is>
      </c>
      <c r="B7" s="5" t="n">
        <v>-17586</v>
      </c>
      <c r="C7" s="5" t="n">
        <v>-131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Details) - Wholesale - USD ($) $ in Thousands</t>
        </is>
      </c>
      <c r="B1" s="2" t="inlineStr">
        <is>
          <t>12 Months Ended</t>
        </is>
      </c>
    </row>
    <row r="2">
      <c r="B2" s="2" t="inlineStr">
        <is>
          <t>Mar. 31, 2024</t>
        </is>
      </c>
      <c r="C2" s="2" t="inlineStr">
        <is>
          <t>Mar. 31, 2023</t>
        </is>
      </c>
    </row>
    <row r="3">
      <c r="A3" s="3" t="inlineStr">
        <is>
          <t>Contract With Customer, Deferred Revenue [Roll Forward]</t>
        </is>
      </c>
      <c r="B3" s="4" t="inlineStr">
        <is>
          <t xml:space="preserve"> </t>
        </is>
      </c>
      <c r="C3" s="4" t="inlineStr">
        <is>
          <t xml:space="preserve"> </t>
        </is>
      </c>
    </row>
    <row r="4">
      <c r="A4" s="4" t="inlineStr">
        <is>
          <t>Beginning Balance</t>
        </is>
      </c>
      <c r="B4" s="5" t="n">
        <v>-13448</v>
      </c>
      <c r="C4" s="5" t="n">
        <v>-15804</v>
      </c>
    </row>
    <row r="5">
      <c r="A5" s="4" t="inlineStr">
        <is>
          <t>Additions of customer cash payments</t>
        </is>
      </c>
      <c r="B5" s="6" t="n">
        <v>-61844</v>
      </c>
      <c r="C5" s="6" t="n">
        <v>-53797</v>
      </c>
    </row>
    <row r="6">
      <c r="A6" s="4" t="inlineStr">
        <is>
          <t>Revenue recognized</t>
        </is>
      </c>
      <c r="B6" s="6" t="n">
        <v>65701</v>
      </c>
      <c r="C6" s="6" t="n">
        <v>56153</v>
      </c>
    </row>
    <row r="7">
      <c r="A7" s="4" t="inlineStr">
        <is>
          <t>Ending Balance</t>
        </is>
      </c>
      <c r="B7" s="5" t="n">
        <v>-9591</v>
      </c>
      <c r="C7" s="5" t="n">
        <v>-134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Goodwill and Other Intangible Assets (Details) - USD ($) $ in Thousands</t>
        </is>
      </c>
      <c r="B1" s="2" t="inlineStr">
        <is>
          <t>Mar. 31, 2024</t>
        </is>
      </c>
      <c r="C1" s="2" t="inlineStr">
        <is>
          <t>Mar. 31, 2023</t>
        </is>
      </c>
      <c r="D1" s="2" t="inlineStr">
        <is>
          <t>Mar. 31, 2022</t>
        </is>
      </c>
      <c r="E1" s="2" t="inlineStr">
        <is>
          <t>Mar.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990</v>
      </c>
      <c r="C3" s="5" t="n">
        <v>13990</v>
      </c>
      <c r="D3" s="4" t="inlineStr">
        <is>
          <t xml:space="preserve"> </t>
        </is>
      </c>
      <c r="E3" s="4" t="inlineStr">
        <is>
          <t xml:space="preserve"> </t>
        </is>
      </c>
    </row>
    <row r="4">
      <c r="A4" s="3" t="inlineStr">
        <is>
          <t>Definite-lived intangible assets</t>
        </is>
      </c>
      <c r="B4" s="4" t="inlineStr">
        <is>
          <t xml:space="preserve"> </t>
        </is>
      </c>
      <c r="C4" s="4" t="inlineStr">
        <is>
          <t xml:space="preserve"> </t>
        </is>
      </c>
      <c r="D4" s="4" t="inlineStr">
        <is>
          <t xml:space="preserve"> </t>
        </is>
      </c>
      <c r="E4" s="4" t="inlineStr">
        <is>
          <t xml:space="preserve"> </t>
        </is>
      </c>
    </row>
    <row r="5">
      <c r="A5" s="4" t="inlineStr">
        <is>
          <t>Total gross carrying amount</t>
        </is>
      </c>
      <c r="B5" s="6" t="n">
        <v>102943</v>
      </c>
      <c r="C5" s="6" t="n">
        <v>103036</v>
      </c>
      <c r="D5" s="4" t="inlineStr">
        <is>
          <t xml:space="preserve"> </t>
        </is>
      </c>
      <c r="E5" s="4" t="inlineStr">
        <is>
          <t xml:space="preserve"> </t>
        </is>
      </c>
    </row>
    <row r="6">
      <c r="A6" s="4" t="inlineStr">
        <is>
          <t>Accumulated amortization and impairments</t>
        </is>
      </c>
      <c r="B6" s="6" t="n">
        <v>-91314</v>
      </c>
      <c r="C6" s="6" t="n">
        <v>-81033</v>
      </c>
      <c r="D6" s="4" t="inlineStr">
        <is>
          <t xml:space="preserve"> </t>
        </is>
      </c>
      <c r="E6" s="4" t="inlineStr">
        <is>
          <t xml:space="preserve"> </t>
        </is>
      </c>
    </row>
    <row r="7">
      <c r="A7" s="4" t="inlineStr">
        <is>
          <t>Net definite-lived intangible assets</t>
        </is>
      </c>
      <c r="B7" s="6" t="n">
        <v>11629</v>
      </c>
      <c r="C7" s="6" t="n">
        <v>22003</v>
      </c>
      <c r="D7" s="4" t="inlineStr">
        <is>
          <t xml:space="preserve"> </t>
        </is>
      </c>
      <c r="E7" s="4" t="inlineStr">
        <is>
          <t xml:space="preserve"> </t>
        </is>
      </c>
    </row>
    <row r="8">
      <c r="A8" s="3" t="inlineStr">
        <is>
          <t>Intangible Assets, Net (Excluding Goodwill) [Abstract]</t>
        </is>
      </c>
      <c r="B8" s="4" t="inlineStr">
        <is>
          <t xml:space="preserve"> </t>
        </is>
      </c>
      <c r="C8" s="4" t="inlineStr">
        <is>
          <t xml:space="preserve"> </t>
        </is>
      </c>
      <c r="D8" s="4" t="inlineStr">
        <is>
          <t xml:space="preserve"> </t>
        </is>
      </c>
      <c r="E8" s="4" t="inlineStr">
        <is>
          <t xml:space="preserve"> </t>
        </is>
      </c>
    </row>
    <row r="9">
      <c r="A9" s="4" t="inlineStr">
        <is>
          <t>Total other intangible assets, net</t>
        </is>
      </c>
      <c r="B9" s="6" t="n">
        <v>27083</v>
      </c>
      <c r="C9" s="6" t="n">
        <v>37457</v>
      </c>
      <c r="D9" s="5" t="n">
        <v>39688</v>
      </c>
      <c r="E9" s="5" t="n">
        <v>41945</v>
      </c>
    </row>
    <row r="10">
      <c r="A10" s="4" t="inlineStr">
        <is>
          <t>Total</t>
        </is>
      </c>
      <c r="B10" s="6" t="n">
        <v>41073</v>
      </c>
      <c r="C10" s="6" t="n">
        <v>51447</v>
      </c>
      <c r="D10" s="4" t="inlineStr">
        <is>
          <t xml:space="preserve"> </t>
        </is>
      </c>
      <c r="E10" s="4" t="inlineStr">
        <is>
          <t xml:space="preserve"> </t>
        </is>
      </c>
    </row>
    <row r="11">
      <c r="A11" s="4" t="inlineStr">
        <is>
          <t>UGG bran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6" t="n">
        <v>6101</v>
      </c>
      <c r="C13" s="6" t="n">
        <v>6101</v>
      </c>
      <c r="D13" s="4" t="inlineStr">
        <is>
          <t xml:space="preserve"> </t>
        </is>
      </c>
      <c r="E13" s="4" t="inlineStr">
        <is>
          <t xml:space="preserve"> </t>
        </is>
      </c>
    </row>
    <row r="14">
      <c r="A14" s="4" t="inlineStr">
        <is>
          <t>HOKA bran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7889</v>
      </c>
      <c r="C16" s="6" t="n">
        <v>7889</v>
      </c>
      <c r="D16" s="4" t="inlineStr">
        <is>
          <t xml:space="preserve"> </t>
        </is>
      </c>
      <c r="E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row>
    <row r="18">
      <c r="A18" s="3" t="inlineStr">
        <is>
          <t>Indefinite-lived intangible assets</t>
        </is>
      </c>
      <c r="B18" s="4" t="inlineStr">
        <is>
          <t xml:space="preserve"> </t>
        </is>
      </c>
      <c r="C18" s="4" t="inlineStr">
        <is>
          <t xml:space="preserve"> </t>
        </is>
      </c>
      <c r="D18" s="4" t="inlineStr">
        <is>
          <t xml:space="preserve"> </t>
        </is>
      </c>
      <c r="E18" s="4" t="inlineStr">
        <is>
          <t xml:space="preserve"> </t>
        </is>
      </c>
    </row>
    <row r="19">
      <c r="A19" s="4" t="inlineStr">
        <is>
          <t>Trademarks</t>
        </is>
      </c>
      <c r="B19" s="6" t="n">
        <v>15454</v>
      </c>
      <c r="C19" s="6" t="n">
        <v>15454</v>
      </c>
      <c r="D19" s="4" t="inlineStr">
        <is>
          <t xml:space="preserve"> </t>
        </is>
      </c>
      <c r="E19" s="4" t="inlineStr">
        <is>
          <t xml:space="preserve"> </t>
        </is>
      </c>
    </row>
    <row r="20">
      <c r="A20" s="4" t="inlineStr">
        <is>
          <t>Trademarks</t>
        </is>
      </c>
      <c r="B20" s="4" t="inlineStr">
        <is>
          <t xml:space="preserve"> </t>
        </is>
      </c>
      <c r="C20" s="4" t="inlineStr">
        <is>
          <t xml:space="preserve"> </t>
        </is>
      </c>
      <c r="D20" s="4" t="inlineStr">
        <is>
          <t xml:space="preserve"> </t>
        </is>
      </c>
      <c r="E20" s="4" t="inlineStr">
        <is>
          <t xml:space="preserve"> </t>
        </is>
      </c>
    </row>
    <row r="21">
      <c r="A21" s="3" t="inlineStr">
        <is>
          <t>Definite-lived intangible assets</t>
        </is>
      </c>
      <c r="B21" s="4" t="inlineStr">
        <is>
          <t xml:space="preserve"> </t>
        </is>
      </c>
      <c r="C21" s="4" t="inlineStr">
        <is>
          <t xml:space="preserve"> </t>
        </is>
      </c>
      <c r="D21" s="4" t="inlineStr">
        <is>
          <t xml:space="preserve"> </t>
        </is>
      </c>
      <c r="E21" s="4" t="inlineStr">
        <is>
          <t xml:space="preserve"> </t>
        </is>
      </c>
    </row>
    <row r="22">
      <c r="A22" s="4" t="inlineStr">
        <is>
          <t>Total gross carrying amount</t>
        </is>
      </c>
      <c r="B22" s="6" t="n">
        <v>51723</v>
      </c>
      <c r="C22" s="6" t="n">
        <v>51723</v>
      </c>
      <c r="D22" s="4" t="inlineStr">
        <is>
          <t xml:space="preserve"> </t>
        </is>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row>
    <row r="25">
      <c r="A25" s="4" t="inlineStr">
        <is>
          <t>Total gross carrying amount</t>
        </is>
      </c>
      <c r="B25" s="5" t="n">
        <v>51220</v>
      </c>
      <c r="C25" s="5" t="n">
        <v>51313</v>
      </c>
      <c r="D25" s="4" t="inlineStr">
        <is>
          <t xml:space="preserve"> </t>
        </is>
      </c>
      <c r="E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GOODWILL AND OTHER INTANGIBLE ASSETS - Narrative (Details) - USD ($)</t>
        </is>
      </c>
      <c r="B1" s="2" t="inlineStr">
        <is>
          <t>3 Months Ended</t>
        </is>
      </c>
      <c r="C1" s="2" t="inlineStr">
        <is>
          <t>12 Months Ended</t>
        </is>
      </c>
    </row>
    <row r="2">
      <c r="B2" s="2" t="inlineStr">
        <is>
          <t>Mar. 31, 2024</t>
        </is>
      </c>
      <c r="C2" s="2" t="inlineStr">
        <is>
          <t>Mar. 31, 2024</t>
        </is>
      </c>
      <c r="D2" s="2" t="inlineStr">
        <is>
          <t>Mar. 31, 2023</t>
        </is>
      </c>
      <c r="E2" s="2" t="inlineStr">
        <is>
          <t>Mar. 31, 2022</t>
        </is>
      </c>
    </row>
    <row r="3">
      <c r="A3" s="3" t="inlineStr">
        <is>
          <t>Definite-lived intangible assets</t>
        </is>
      </c>
      <c r="B3" s="4" t="inlineStr">
        <is>
          <t xml:space="preserve"> </t>
        </is>
      </c>
      <c r="C3" s="4" t="inlineStr">
        <is>
          <t xml:space="preserve"> </t>
        </is>
      </c>
      <c r="D3" s="4" t="inlineStr">
        <is>
          <t xml:space="preserve"> </t>
        </is>
      </c>
      <c r="E3" s="4" t="inlineStr">
        <is>
          <t xml:space="preserve"> </t>
        </is>
      </c>
    </row>
    <row r="4">
      <c r="A4" s="4" t="inlineStr">
        <is>
          <t>Finite-lived intangible asset useful life (in years)</t>
        </is>
      </c>
      <c r="B4" s="4" t="inlineStr">
        <is>
          <t>15 years</t>
        </is>
      </c>
      <c r="C4" s="4" t="inlineStr">
        <is>
          <t>15 years</t>
        </is>
      </c>
      <c r="D4" s="4" t="inlineStr">
        <is>
          <t>15 years</t>
        </is>
      </c>
      <c r="E4" s="4" t="inlineStr">
        <is>
          <t xml:space="preserve"> </t>
        </is>
      </c>
    </row>
    <row r="5">
      <c r="A5" s="4" t="inlineStr">
        <is>
          <t>Impairment of goodwill and indefinite lived intangible assets</t>
        </is>
      </c>
      <c r="B5" s="4" t="inlineStr">
        <is>
          <t xml:space="preserve"> </t>
        </is>
      </c>
      <c r="C5" s="5" t="n">
        <v>0</v>
      </c>
      <c r="D5" s="5" t="n">
        <v>0</v>
      </c>
      <c r="E5" s="5" t="n">
        <v>0</v>
      </c>
    </row>
    <row r="6">
      <c r="A6" s="4" t="inlineStr">
        <is>
          <t>Goodwill, gross</t>
        </is>
      </c>
      <c r="B6" s="5" t="n">
        <v>143765000</v>
      </c>
      <c r="C6" s="6" t="n">
        <v>143765000</v>
      </c>
      <c r="D6" s="6" t="n">
        <v>143765000</v>
      </c>
      <c r="E6" s="4" t="inlineStr">
        <is>
          <t xml:space="preserve"> </t>
        </is>
      </c>
    </row>
    <row r="7">
      <c r="A7" s="4" t="inlineStr">
        <is>
          <t>Goodwill accumulated impairment</t>
        </is>
      </c>
      <c r="B7" s="6" t="n">
        <v>129775000</v>
      </c>
      <c r="C7" s="6" t="n">
        <v>129775000</v>
      </c>
      <c r="D7" s="6" t="n">
        <v>129775000</v>
      </c>
      <c r="E7" s="4" t="inlineStr">
        <is>
          <t xml:space="preserve"> </t>
        </is>
      </c>
    </row>
    <row r="8">
      <c r="A8" s="4" t="inlineStr">
        <is>
          <t>Impairment of intangible assets</t>
        </is>
      </c>
      <c r="B8" s="4" t="inlineStr">
        <is>
          <t xml:space="preserve"> </t>
        </is>
      </c>
      <c r="C8" s="5" t="n">
        <v>8164000</v>
      </c>
      <c r="D8" s="5" t="n">
        <v>0</v>
      </c>
      <c r="E8" s="5" t="n">
        <v>0</v>
      </c>
    </row>
    <row r="9">
      <c r="A9" s="4" t="inlineStr">
        <is>
          <t>Trademarks | Sanuk brand</t>
        </is>
      </c>
      <c r="B9" s="4" t="inlineStr">
        <is>
          <t xml:space="preserve"> </t>
        </is>
      </c>
      <c r="C9" s="4" t="inlineStr">
        <is>
          <t xml:space="preserve"> </t>
        </is>
      </c>
      <c r="D9" s="4" t="inlineStr">
        <is>
          <t xml:space="preserve"> </t>
        </is>
      </c>
      <c r="E9" s="4" t="inlineStr">
        <is>
          <t xml:space="preserve"> </t>
        </is>
      </c>
    </row>
    <row r="10">
      <c r="A10" s="3" t="inlineStr">
        <is>
          <t>Definite-lived intangible asset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5" t="n">
        <v>8164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Intangible Assets (Details) - USD ($) $ in Thousands</t>
        </is>
      </c>
      <c r="B1" s="2" t="inlineStr">
        <is>
          <t>12 Months Ended</t>
        </is>
      </c>
    </row>
    <row r="2">
      <c r="B2" s="2" t="inlineStr">
        <is>
          <t>Mar. 31, 2024</t>
        </is>
      </c>
      <c r="C2" s="2" t="inlineStr">
        <is>
          <t>Mar. 31, 2023</t>
        </is>
      </c>
      <c r="D2" s="2" t="inlineStr">
        <is>
          <t>Mar.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net, beginning balance</t>
        </is>
      </c>
      <c r="B4" s="5" t="n">
        <v>37457</v>
      </c>
      <c r="C4" s="5" t="n">
        <v>39688</v>
      </c>
      <c r="D4" s="5" t="n">
        <v>41945</v>
      </c>
    </row>
    <row r="5">
      <c r="A5" s="4" t="inlineStr">
        <is>
          <t>Impairment charges</t>
        </is>
      </c>
      <c r="B5" s="6" t="n">
        <v>-8164</v>
      </c>
      <c r="C5" s="6" t="n">
        <v>0</v>
      </c>
      <c r="D5" s="6" t="n">
        <v>0</v>
      </c>
    </row>
    <row r="6">
      <c r="A6" s="4" t="inlineStr">
        <is>
          <t>Amortization expense</t>
        </is>
      </c>
      <c r="B6" s="6" t="n">
        <v>-2208</v>
      </c>
      <c r="C6" s="6" t="n">
        <v>-2228</v>
      </c>
      <c r="D6" s="6" t="n">
        <v>-2248</v>
      </c>
    </row>
    <row r="7">
      <c r="A7" s="4" t="inlineStr">
        <is>
          <t>Foreign currency translation net loss</t>
        </is>
      </c>
      <c r="B7" s="6" t="n">
        <v>-2</v>
      </c>
      <c r="C7" s="6" t="n">
        <v>-3</v>
      </c>
      <c r="D7" s="6" t="n">
        <v>-9</v>
      </c>
    </row>
    <row r="8">
      <c r="A8" s="4" t="inlineStr">
        <is>
          <t>Intangible assets, net, ending balance</t>
        </is>
      </c>
      <c r="B8" s="5" t="n">
        <v>27083</v>
      </c>
      <c r="C8" s="5" t="n">
        <v>37457</v>
      </c>
      <c r="D8" s="5" t="n">
        <v>396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 (Note 12 and Note 13)</t>
        </is>
      </c>
      <c r="B4" s="5" t="n">
        <v>4287763</v>
      </c>
      <c r="C4" s="5" t="n">
        <v>3627286</v>
      </c>
      <c r="D4" s="5" t="n">
        <v>3150339</v>
      </c>
    </row>
    <row r="5">
      <c r="A5" s="4" t="inlineStr">
        <is>
          <t>Cost of sales</t>
        </is>
      </c>
      <c r="B5" s="6" t="n">
        <v>1902275</v>
      </c>
      <c r="C5" s="6" t="n">
        <v>1801916</v>
      </c>
      <c r="D5" s="6" t="n">
        <v>1542788</v>
      </c>
    </row>
    <row r="6">
      <c r="A6" s="4" t="inlineStr">
        <is>
          <t>Gross profit</t>
        </is>
      </c>
      <c r="B6" s="6" t="n">
        <v>2385488</v>
      </c>
      <c r="C6" s="6" t="n">
        <v>1825370</v>
      </c>
      <c r="D6" s="6" t="n">
        <v>1607551</v>
      </c>
    </row>
    <row r="7">
      <c r="A7" s="4" t="inlineStr">
        <is>
          <t>Selling, general, and administrative expenses</t>
        </is>
      </c>
      <c r="B7" s="6" t="n">
        <v>1457974</v>
      </c>
      <c r="C7" s="6" t="n">
        <v>1172619</v>
      </c>
      <c r="D7" s="6" t="n">
        <v>1042844</v>
      </c>
    </row>
    <row r="8">
      <c r="A8" s="4" t="inlineStr">
        <is>
          <t>Income from operations (Note 12)</t>
        </is>
      </c>
      <c r="B8" s="6" t="n">
        <v>927514</v>
      </c>
      <c r="C8" s="6" t="n">
        <v>652751</v>
      </c>
      <c r="D8" s="6" t="n">
        <v>564707</v>
      </c>
    </row>
    <row r="9">
      <c r="A9" s="4" t="inlineStr">
        <is>
          <t>Interest income</t>
        </is>
      </c>
      <c r="B9" s="6" t="n">
        <v>-52208</v>
      </c>
      <c r="C9" s="6" t="n">
        <v>-15563</v>
      </c>
      <c r="D9" s="6" t="n">
        <v>-1901</v>
      </c>
    </row>
    <row r="10">
      <c r="A10" s="4" t="inlineStr">
        <is>
          <t>Interest expense</t>
        </is>
      </c>
      <c r="B10" s="6" t="n">
        <v>2564</v>
      </c>
      <c r="C10" s="6" t="n">
        <v>3442</v>
      </c>
      <c r="D10" s="6" t="n">
        <v>2083</v>
      </c>
    </row>
    <row r="11">
      <c r="A11" s="4" t="inlineStr">
        <is>
          <t>Other income, net</t>
        </is>
      </c>
      <c r="B11" s="6" t="n">
        <v>-1783</v>
      </c>
      <c r="C11" s="6" t="n">
        <v>-1210</v>
      </c>
      <c r="D11" s="6" t="n">
        <v>-113</v>
      </c>
    </row>
    <row r="12">
      <c r="A12" s="4" t="inlineStr">
        <is>
          <t>Total other (income) expense, net</t>
        </is>
      </c>
      <c r="B12" s="6" t="n">
        <v>-51427</v>
      </c>
      <c r="C12" s="6" t="n">
        <v>-13331</v>
      </c>
      <c r="D12" s="6" t="n">
        <v>69</v>
      </c>
    </row>
    <row r="13">
      <c r="A13" s="4" t="inlineStr">
        <is>
          <t>Income before income taxes</t>
        </is>
      </c>
      <c r="B13" s="6" t="n">
        <v>978941</v>
      </c>
      <c r="C13" s="6" t="n">
        <v>666082</v>
      </c>
      <c r="D13" s="6" t="n">
        <v>564638</v>
      </c>
    </row>
    <row r="14">
      <c r="A14" s="4" t="inlineStr">
        <is>
          <t>Income tax expense (Note 5)</t>
        </is>
      </c>
      <c r="B14" s="6" t="n">
        <v>219378</v>
      </c>
      <c r="C14" s="6" t="n">
        <v>149260</v>
      </c>
      <c r="D14" s="6" t="n">
        <v>112689</v>
      </c>
    </row>
    <row r="15">
      <c r="A15" s="4" t="inlineStr">
        <is>
          <t>Net income</t>
        </is>
      </c>
      <c r="B15" s="6" t="n">
        <v>759563</v>
      </c>
      <c r="C15" s="6" t="n">
        <v>516822</v>
      </c>
      <c r="D15" s="6" t="n">
        <v>451949</v>
      </c>
    </row>
    <row r="16">
      <c r="A16" s="4" t="inlineStr">
        <is>
          <t>Foreign currency translation loss</t>
        </is>
      </c>
      <c r="B16" s="6" t="n">
        <v>-11698</v>
      </c>
      <c r="C16" s="6" t="n">
        <v>-14080</v>
      </c>
      <c r="D16" s="6" t="n">
        <v>-8212</v>
      </c>
    </row>
    <row r="17">
      <c r="A17" s="4" t="inlineStr">
        <is>
          <t>Total other comprehensive loss, net of tax</t>
        </is>
      </c>
      <c r="B17" s="6" t="n">
        <v>-11698</v>
      </c>
      <c r="C17" s="6" t="n">
        <v>-14080</v>
      </c>
      <c r="D17" s="6" t="n">
        <v>-8212</v>
      </c>
    </row>
    <row r="18">
      <c r="A18" s="4" t="inlineStr">
        <is>
          <t>Comprehensive income</t>
        </is>
      </c>
      <c r="B18" s="5" t="n">
        <v>747865</v>
      </c>
      <c r="C18" s="5" t="n">
        <v>502742</v>
      </c>
      <c r="D18" s="5" t="n">
        <v>443737</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7" t="n">
        <v>29.36</v>
      </c>
      <c r="C20" s="7" t="n">
        <v>19.5</v>
      </c>
      <c r="D20" s="7" t="n">
        <v>16.43</v>
      </c>
    </row>
    <row r="21">
      <c r="A21" s="4" t="inlineStr">
        <is>
          <t>Diluted (in dollars per share)</t>
        </is>
      </c>
      <c r="B21" s="7" t="n">
        <v>29.16</v>
      </c>
      <c r="C21" s="7" t="n">
        <v>19.37</v>
      </c>
      <c r="D21" s="7" t="n">
        <v>16.26</v>
      </c>
    </row>
    <row r="22">
      <c r="A22" s="3" t="inlineStr">
        <is>
          <t>Weighted-average common shares outstanding (Note 11)</t>
        </is>
      </c>
      <c r="B22" s="4" t="inlineStr">
        <is>
          <t xml:space="preserve"> </t>
        </is>
      </c>
      <c r="C22" s="4" t="inlineStr">
        <is>
          <t xml:space="preserve"> </t>
        </is>
      </c>
      <c r="D22" s="4" t="inlineStr">
        <is>
          <t xml:space="preserve"> </t>
        </is>
      </c>
    </row>
    <row r="23">
      <c r="A23" s="4" t="inlineStr">
        <is>
          <t>Basic (in shares)</t>
        </is>
      </c>
      <c r="B23" s="6" t="n">
        <v>25871</v>
      </c>
      <c r="C23" s="6" t="n">
        <v>26504</v>
      </c>
      <c r="D23" s="6" t="n">
        <v>27508</v>
      </c>
    </row>
    <row r="24">
      <c r="A24" s="4" t="inlineStr">
        <is>
          <t>Diluted (in shares)</t>
        </is>
      </c>
      <c r="B24" s="6" t="n">
        <v>26048</v>
      </c>
      <c r="C24" s="6" t="n">
        <v>26686</v>
      </c>
      <c r="D24" s="6" t="n">
        <v>277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Expense For Amortizable Intangible Assets (Details) - USD ($) $ in Thousands</t>
        </is>
      </c>
      <c r="B1" s="2" t="inlineStr">
        <is>
          <t>Mar. 31, 2024</t>
        </is>
      </c>
      <c r="C1" s="2" t="inlineStr">
        <is>
          <t>Mar. 31, 2023</t>
        </is>
      </c>
    </row>
    <row r="2">
      <c r="A2" s="3" t="inlineStr">
        <is>
          <t>Expected amortization expense on existing intangible assets</t>
        </is>
      </c>
      <c r="B2" s="4" t="inlineStr">
        <is>
          <t xml:space="preserve"> </t>
        </is>
      </c>
      <c r="C2" s="4" t="inlineStr">
        <is>
          <t xml:space="preserve"> </t>
        </is>
      </c>
    </row>
    <row r="3">
      <c r="A3" s="4" t="inlineStr">
        <is>
          <t>2025</t>
        </is>
      </c>
      <c r="B3" s="5" t="n">
        <v>1402</v>
      </c>
      <c r="C3" s="4" t="inlineStr">
        <is>
          <t xml:space="preserve"> </t>
        </is>
      </c>
    </row>
    <row r="4">
      <c r="A4" s="4" t="inlineStr">
        <is>
          <t>2026</t>
        </is>
      </c>
      <c r="B4" s="6" t="n">
        <v>911</v>
      </c>
      <c r="C4" s="4" t="inlineStr">
        <is>
          <t xml:space="preserve"> </t>
        </is>
      </c>
    </row>
    <row r="5">
      <c r="A5" s="4" t="inlineStr">
        <is>
          <t>2027</t>
        </is>
      </c>
      <c r="B5" s="6" t="n">
        <v>879</v>
      </c>
      <c r="C5" s="4" t="inlineStr">
        <is>
          <t xml:space="preserve"> </t>
        </is>
      </c>
    </row>
    <row r="6">
      <c r="A6" s="4" t="inlineStr">
        <is>
          <t>2028</t>
        </is>
      </c>
      <c r="B6" s="6" t="n">
        <v>879</v>
      </c>
      <c r="C6" s="4" t="inlineStr">
        <is>
          <t xml:space="preserve"> </t>
        </is>
      </c>
    </row>
    <row r="7">
      <c r="A7" s="4" t="inlineStr">
        <is>
          <t>2029</t>
        </is>
      </c>
      <c r="B7" s="6" t="n">
        <v>879</v>
      </c>
      <c r="C7" s="4" t="inlineStr">
        <is>
          <t xml:space="preserve"> </t>
        </is>
      </c>
    </row>
    <row r="8">
      <c r="A8" s="4" t="inlineStr">
        <is>
          <t>Thereafter</t>
        </is>
      </c>
      <c r="B8" s="6" t="n">
        <v>6679</v>
      </c>
      <c r="C8" s="4" t="inlineStr">
        <is>
          <t xml:space="preserve"> </t>
        </is>
      </c>
    </row>
    <row r="9">
      <c r="A9" s="4" t="inlineStr">
        <is>
          <t>Net definite-lived intangible assets</t>
        </is>
      </c>
      <c r="B9" s="5" t="n">
        <v>11629</v>
      </c>
      <c r="C9" s="5" t="n">
        <v>22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Total assets measured at fair value</t>
        </is>
      </c>
      <c r="B3" s="5" t="n">
        <v>1165636</v>
      </c>
      <c r="C3" s="5" t="n">
        <v>683867</v>
      </c>
    </row>
    <row r="4">
      <c r="A4" s="3" t="inlineStr">
        <is>
          <t>Liabilities:</t>
        </is>
      </c>
      <c r="B4" s="4" t="inlineStr">
        <is>
          <t xml:space="preserve"> </t>
        </is>
      </c>
      <c r="C4" s="4" t="inlineStr">
        <is>
          <t xml:space="preserve"> </t>
        </is>
      </c>
    </row>
    <row r="5">
      <c r="A5" s="4" t="inlineStr">
        <is>
          <t>Total liabilities measured at fair value</t>
        </is>
      </c>
      <c r="B5" s="6" t="n">
        <v>-16637</v>
      </c>
      <c r="C5" s="6" t="n">
        <v>-11326</v>
      </c>
    </row>
    <row r="6">
      <c r="A6" s="4" t="inlineStr">
        <is>
          <t>Other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on-qualified deferred compensation asset</t>
        </is>
      </c>
      <c r="B8" s="6" t="n">
        <v>13553</v>
      </c>
      <c r="C8" s="6" t="n">
        <v>8399</v>
      </c>
    </row>
    <row r="9">
      <c r="A9" s="4" t="inlineStr">
        <is>
          <t>Other accrued expens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Non-qualified deferred compensation liability</t>
        </is>
      </c>
      <c r="B11" s="6" t="n">
        <v>-408</v>
      </c>
      <c r="C11" s="6" t="n">
        <v>-737</v>
      </c>
    </row>
    <row r="12">
      <c r="A12" s="4" t="inlineStr">
        <is>
          <t>Other long-term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on-qualified deferred compensation liability</t>
        </is>
      </c>
      <c r="B14" s="6" t="n">
        <v>-16229</v>
      </c>
      <c r="C14" s="6" t="n">
        <v>-10589</v>
      </c>
    </row>
    <row r="15">
      <c r="A15" s="4" t="inlineStr">
        <is>
          <t>Money-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market funds</t>
        </is>
      </c>
      <c r="B17" s="6" t="n">
        <v>1152083</v>
      </c>
      <c r="C17" s="6" t="n">
        <v>675468</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 measured at fair value</t>
        </is>
      </c>
      <c r="B20" s="6" t="n">
        <v>1165636</v>
      </c>
      <c r="C20" s="6" t="n">
        <v>683867</v>
      </c>
    </row>
    <row r="21">
      <c r="A21" s="3" t="inlineStr">
        <is>
          <t>Liabilities:</t>
        </is>
      </c>
      <c r="B21" s="4" t="inlineStr">
        <is>
          <t xml:space="preserve"> </t>
        </is>
      </c>
      <c r="C21" s="4" t="inlineStr">
        <is>
          <t xml:space="preserve"> </t>
        </is>
      </c>
    </row>
    <row r="22">
      <c r="A22" s="4" t="inlineStr">
        <is>
          <t>Total liabilities measured at fair value</t>
        </is>
      </c>
      <c r="B22" s="6" t="n">
        <v>-16637</v>
      </c>
      <c r="C22" s="6" t="n">
        <v>-11326</v>
      </c>
    </row>
    <row r="23">
      <c r="A23" s="4" t="inlineStr">
        <is>
          <t>Level 1 | Other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on-qualified deferred compensation asset</t>
        </is>
      </c>
      <c r="B25" s="6" t="n">
        <v>13553</v>
      </c>
      <c r="C25" s="6" t="n">
        <v>8399</v>
      </c>
    </row>
    <row r="26">
      <c r="A26" s="4" t="inlineStr">
        <is>
          <t>Level 1 | Other accrued expens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n-qualified deferred compensation liability</t>
        </is>
      </c>
      <c r="B28" s="6" t="n">
        <v>-408</v>
      </c>
      <c r="C28" s="6" t="n">
        <v>-737</v>
      </c>
    </row>
    <row r="29">
      <c r="A29" s="4" t="inlineStr">
        <is>
          <t>Level 1 | Other long-term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on-qualified deferred compensation liability</t>
        </is>
      </c>
      <c r="B31" s="6" t="n">
        <v>-16229</v>
      </c>
      <c r="C31" s="6" t="n">
        <v>-10589</v>
      </c>
    </row>
    <row r="32">
      <c r="A32" s="4" t="inlineStr">
        <is>
          <t>Level 1 | Money-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market funds</t>
        </is>
      </c>
      <c r="B34" s="6" t="n">
        <v>1152083</v>
      </c>
      <c r="C34" s="6" t="n">
        <v>675468</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 measured at fair value</t>
        </is>
      </c>
      <c r="B37" s="6" t="n">
        <v>0</v>
      </c>
      <c r="C37" s="6" t="n">
        <v>0</v>
      </c>
    </row>
    <row r="38">
      <c r="A38" s="3" t="inlineStr">
        <is>
          <t>Liabilities:</t>
        </is>
      </c>
      <c r="B38" s="4" t="inlineStr">
        <is>
          <t xml:space="preserve"> </t>
        </is>
      </c>
      <c r="C38" s="4" t="inlineStr">
        <is>
          <t xml:space="preserve"> </t>
        </is>
      </c>
    </row>
    <row r="39">
      <c r="A39" s="4" t="inlineStr">
        <is>
          <t>Total liabilities measured at fair value</t>
        </is>
      </c>
      <c r="B39" s="6" t="n">
        <v>0</v>
      </c>
      <c r="C39" s="6" t="n">
        <v>0</v>
      </c>
    </row>
    <row r="40">
      <c r="A40" s="4" t="inlineStr">
        <is>
          <t>Level 2 | Other asse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Non-qualified deferred compensation asset</t>
        </is>
      </c>
      <c r="B42" s="6" t="n">
        <v>0</v>
      </c>
      <c r="C42" s="6" t="n">
        <v>0</v>
      </c>
    </row>
    <row r="43">
      <c r="A43" s="4" t="inlineStr">
        <is>
          <t>Level 2 | Other accrued expens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Non-qualified deferred compensation liability</t>
        </is>
      </c>
      <c r="B45" s="6" t="n">
        <v>0</v>
      </c>
      <c r="C45" s="6" t="n">
        <v>0</v>
      </c>
    </row>
    <row r="46">
      <c r="A46" s="4" t="inlineStr">
        <is>
          <t>Level 2 | Other long-term liabiliti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Non-qualified deferred compensation liability</t>
        </is>
      </c>
      <c r="B48" s="6" t="n">
        <v>0</v>
      </c>
      <c r="C48" s="6" t="n">
        <v>0</v>
      </c>
    </row>
    <row r="49">
      <c r="A49" s="4" t="inlineStr">
        <is>
          <t>Level 2 | Money-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market funds</t>
        </is>
      </c>
      <c r="B51" s="6" t="n">
        <v>0</v>
      </c>
      <c r="C51" s="6" t="n">
        <v>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measured at fair value</t>
        </is>
      </c>
      <c r="B54" s="6" t="n">
        <v>0</v>
      </c>
      <c r="C54" s="6" t="n">
        <v>0</v>
      </c>
    </row>
    <row r="55">
      <c r="A55" s="3" t="inlineStr">
        <is>
          <t>Liabilities:</t>
        </is>
      </c>
      <c r="B55" s="4" t="inlineStr">
        <is>
          <t xml:space="preserve"> </t>
        </is>
      </c>
      <c r="C55" s="4" t="inlineStr">
        <is>
          <t xml:space="preserve"> </t>
        </is>
      </c>
    </row>
    <row r="56">
      <c r="A56" s="4" t="inlineStr">
        <is>
          <t>Total liabilities measured at fair value</t>
        </is>
      </c>
      <c r="B56" s="6" t="n">
        <v>0</v>
      </c>
      <c r="C56" s="6" t="n">
        <v>0</v>
      </c>
    </row>
    <row r="57">
      <c r="A57" s="4" t="inlineStr">
        <is>
          <t>Level 3 | Other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Non-qualified deferred compensation asset</t>
        </is>
      </c>
      <c r="B59" s="6" t="n">
        <v>0</v>
      </c>
      <c r="C59" s="6" t="n">
        <v>0</v>
      </c>
    </row>
    <row r="60">
      <c r="A60" s="4" t="inlineStr">
        <is>
          <t>Level 3 | Other accrued expense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Non-qualified deferred compensation liability</t>
        </is>
      </c>
      <c r="B62" s="6" t="n">
        <v>0</v>
      </c>
      <c r="C62" s="6" t="n">
        <v>0</v>
      </c>
    </row>
    <row r="63">
      <c r="A63" s="4" t="inlineStr">
        <is>
          <t>Level 3 | Other long-term liabilitie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n-qualified deferred compensation liability</t>
        </is>
      </c>
      <c r="B65" s="6" t="n">
        <v>0</v>
      </c>
      <c r="C65" s="6" t="n">
        <v>0</v>
      </c>
    </row>
    <row r="66">
      <c r="A66" s="4" t="inlineStr">
        <is>
          <t>Level 3 | Money-market fu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oney-market funds</t>
        </is>
      </c>
      <c r="B68" s="5" t="n">
        <v>0</v>
      </c>
      <c r="C6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88981</v>
      </c>
      <c r="C4" s="5" t="n">
        <v>467231</v>
      </c>
      <c r="D4" s="5" t="n">
        <v>396368</v>
      </c>
    </row>
    <row r="5">
      <c r="A5" s="4" t="inlineStr">
        <is>
          <t>Foreign</t>
        </is>
      </c>
      <c r="B5" s="6" t="n">
        <v>289960</v>
      </c>
      <c r="C5" s="6" t="n">
        <v>198851</v>
      </c>
      <c r="D5" s="6" t="n">
        <v>168270</v>
      </c>
    </row>
    <row r="6">
      <c r="A6" s="4" t="inlineStr">
        <is>
          <t>Income before income taxes</t>
        </is>
      </c>
      <c r="B6" s="6" t="n">
        <v>978941</v>
      </c>
      <c r="C6" s="6" t="n">
        <v>666082</v>
      </c>
      <c r="D6" s="6" t="n">
        <v>564638</v>
      </c>
    </row>
    <row r="7">
      <c r="A7" s="4" t="inlineStr">
        <is>
          <t>Intercompany dividends</t>
        </is>
      </c>
      <c r="B7" s="5" t="n">
        <v>250000</v>
      </c>
      <c r="C7" s="5" t="n">
        <v>0</v>
      </c>
      <c r="D7" s="5" t="n">
        <v>12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5" t="n">
        <v>146939</v>
      </c>
      <c r="C4" s="5" t="n">
        <v>115708</v>
      </c>
      <c r="D4" s="5" t="n">
        <v>95012</v>
      </c>
    </row>
    <row r="5">
      <c r="A5" s="4" t="inlineStr">
        <is>
          <t>State</t>
        </is>
      </c>
      <c r="B5" s="6" t="n">
        <v>32065</v>
      </c>
      <c r="C5" s="6" t="n">
        <v>18418</v>
      </c>
      <c r="D5" s="6" t="n">
        <v>22544</v>
      </c>
    </row>
    <row r="6">
      <c r="A6" s="4" t="inlineStr">
        <is>
          <t>Foreign</t>
        </is>
      </c>
      <c r="B6" s="6" t="n">
        <v>41884</v>
      </c>
      <c r="C6" s="6" t="n">
        <v>24853</v>
      </c>
      <c r="D6" s="6" t="n">
        <v>22929</v>
      </c>
    </row>
    <row r="7">
      <c r="A7" s="4" t="inlineStr">
        <is>
          <t>Total</t>
        </is>
      </c>
      <c r="B7" s="6" t="n">
        <v>220888</v>
      </c>
      <c r="C7" s="6" t="n">
        <v>158979</v>
      </c>
      <c r="D7" s="6" t="n">
        <v>140485</v>
      </c>
    </row>
    <row r="8">
      <c r="A8" s="3" t="inlineStr">
        <is>
          <t>Deferred</t>
        </is>
      </c>
      <c r="B8" s="4" t="inlineStr">
        <is>
          <t xml:space="preserve"> </t>
        </is>
      </c>
      <c r="C8" s="4" t="inlineStr">
        <is>
          <t xml:space="preserve"> </t>
        </is>
      </c>
      <c r="D8" s="4" t="inlineStr">
        <is>
          <t xml:space="preserve"> </t>
        </is>
      </c>
    </row>
    <row r="9">
      <c r="A9" s="4" t="inlineStr">
        <is>
          <t>Federal</t>
        </is>
      </c>
      <c r="B9" s="6" t="n">
        <v>-3113</v>
      </c>
      <c r="C9" s="6" t="n">
        <v>4830</v>
      </c>
      <c r="D9" s="6" t="n">
        <v>-17316</v>
      </c>
    </row>
    <row r="10">
      <c r="A10" s="4" t="inlineStr">
        <is>
          <t>State</t>
        </is>
      </c>
      <c r="B10" s="6" t="n">
        <v>-2336</v>
      </c>
      <c r="C10" s="6" t="n">
        <v>382</v>
      </c>
      <c r="D10" s="6" t="n">
        <v>-4827</v>
      </c>
    </row>
    <row r="11">
      <c r="A11" s="4" t="inlineStr">
        <is>
          <t>Foreign</t>
        </is>
      </c>
      <c r="B11" s="6" t="n">
        <v>3939</v>
      </c>
      <c r="C11" s="6" t="n">
        <v>-14931</v>
      </c>
      <c r="D11" s="6" t="n">
        <v>-5653</v>
      </c>
    </row>
    <row r="12">
      <c r="A12" s="4" t="inlineStr">
        <is>
          <t>Total</t>
        </is>
      </c>
      <c r="B12" s="6" t="n">
        <v>-1510</v>
      </c>
      <c r="C12" s="6" t="n">
        <v>-9719</v>
      </c>
      <c r="D12" s="6" t="n">
        <v>-27796</v>
      </c>
    </row>
    <row r="13">
      <c r="A13" s="4" t="inlineStr">
        <is>
          <t>Total</t>
        </is>
      </c>
      <c r="B13" s="5" t="n">
        <v>219378</v>
      </c>
      <c r="C13" s="5" t="n">
        <v>149260</v>
      </c>
      <c r="D13" s="5" t="n">
        <v>11268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Reconciliation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es</t>
        </is>
      </c>
      <c r="B4" s="5" t="n">
        <v>205578</v>
      </c>
      <c r="C4" s="5" t="n">
        <v>139882</v>
      </c>
      <c r="D4" s="5" t="n">
        <v>118574</v>
      </c>
    </row>
    <row r="5">
      <c r="A5" s="4" t="inlineStr">
        <is>
          <t>State income taxes, net of federal income tax benefit</t>
        </is>
      </c>
      <c r="B5" s="6" t="n">
        <v>32023</v>
      </c>
      <c r="C5" s="6" t="n">
        <v>15881</v>
      </c>
      <c r="D5" s="6" t="n">
        <v>16896</v>
      </c>
    </row>
    <row r="6">
      <c r="A6" s="4" t="inlineStr">
        <is>
          <t>Foreign rate differential</t>
        </is>
      </c>
      <c r="B6" s="6" t="n">
        <v>-15976</v>
      </c>
      <c r="C6" s="6" t="n">
        <v>-21420</v>
      </c>
      <c r="D6" s="6" t="n">
        <v>-22188</v>
      </c>
    </row>
    <row r="7">
      <c r="A7" s="4" t="inlineStr">
        <is>
          <t>Gross unrecognized tax benefits</t>
        </is>
      </c>
      <c r="B7" s="6" t="n">
        <v>1301</v>
      </c>
      <c r="C7" s="6" t="n">
        <v>20122</v>
      </c>
      <c r="D7" s="6" t="n">
        <v>-491</v>
      </c>
    </row>
    <row r="8">
      <c r="A8" s="4" t="inlineStr">
        <is>
          <t>Intercompany transfers of assets</t>
        </is>
      </c>
      <c r="B8" s="6" t="n">
        <v>-1817</v>
      </c>
      <c r="C8" s="6" t="n">
        <v>-13072</v>
      </c>
      <c r="D8" s="6" t="n">
        <v>-219</v>
      </c>
    </row>
    <row r="9">
      <c r="A9" s="4" t="inlineStr">
        <is>
          <t>US tax on foreign earnings</t>
        </is>
      </c>
      <c r="B9" s="6" t="n">
        <v>4750</v>
      </c>
      <c r="C9" s="6" t="n">
        <v>7672</v>
      </c>
      <c r="D9" s="6" t="n">
        <v>4325</v>
      </c>
    </row>
    <row r="10">
      <c r="A10" s="4" t="inlineStr">
        <is>
          <t>Other</t>
        </is>
      </c>
      <c r="B10" s="6" t="n">
        <v>-6481</v>
      </c>
      <c r="C10" s="6" t="n">
        <v>195</v>
      </c>
      <c r="D10" s="6" t="n">
        <v>-4208</v>
      </c>
    </row>
    <row r="11">
      <c r="A11" s="4" t="inlineStr">
        <is>
          <t>Total</t>
        </is>
      </c>
      <c r="B11" s="5" t="n">
        <v>219378</v>
      </c>
      <c r="C11" s="5" t="n">
        <v>149260</v>
      </c>
      <c r="D11" s="5" t="n">
        <v>1126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mortization of intangible assets</t>
        </is>
      </c>
      <c r="B3" s="5" t="n">
        <v>11416</v>
      </c>
      <c r="C3" s="5" t="n">
        <v>16788</v>
      </c>
    </row>
    <row r="4">
      <c r="A4" s="4" t="inlineStr">
        <is>
          <t>Operating lease liabilities</t>
        </is>
      </c>
      <c r="B4" s="6" t="n">
        <v>38890</v>
      </c>
      <c r="C4" s="6" t="n">
        <v>38673</v>
      </c>
    </row>
    <row r="5">
      <c r="A5" s="4" t="inlineStr">
        <is>
          <t>Uniform capitalization adjustment to inventory</t>
        </is>
      </c>
      <c r="B5" s="6" t="n">
        <v>11822</v>
      </c>
      <c r="C5" s="6" t="n">
        <v>13823</v>
      </c>
    </row>
    <row r="6">
      <c r="A6" s="4" t="inlineStr">
        <is>
          <t>State related taxes and credit carryforwards</t>
        </is>
      </c>
      <c r="B6" s="6" t="n">
        <v>1834</v>
      </c>
      <c r="C6" s="6" t="n">
        <v>0</v>
      </c>
    </row>
    <row r="7">
      <c r="A7" s="4" t="inlineStr">
        <is>
          <t>Reserves and accruals</t>
        </is>
      </c>
      <c r="B7" s="6" t="n">
        <v>65817</v>
      </c>
      <c r="C7" s="6" t="n">
        <v>48949</v>
      </c>
    </row>
    <row r="8">
      <c r="A8" s="4" t="inlineStr">
        <is>
          <t>Net operating loss carry-forwards</t>
        </is>
      </c>
      <c r="B8" s="6" t="n">
        <v>5981</v>
      </c>
      <c r="C8" s="6" t="n">
        <v>3477</v>
      </c>
    </row>
    <row r="9">
      <c r="A9" s="4" t="inlineStr">
        <is>
          <t>Deferred revenue</t>
        </is>
      </c>
      <c r="B9" s="6" t="n">
        <v>880</v>
      </c>
      <c r="C9" s="6" t="n">
        <v>7924</v>
      </c>
    </row>
    <row r="10">
      <c r="A10" s="4" t="inlineStr">
        <is>
          <t>Other</t>
        </is>
      </c>
      <c r="B10" s="6" t="n">
        <v>2284</v>
      </c>
      <c r="C10" s="6" t="n">
        <v>1070</v>
      </c>
    </row>
    <row r="11">
      <c r="A11" s="4" t="inlineStr">
        <is>
          <t>Gross deferred tax assets</t>
        </is>
      </c>
      <c r="B11" s="6" t="n">
        <v>138924</v>
      </c>
      <c r="C11" s="6" t="n">
        <v>130704</v>
      </c>
    </row>
    <row r="12">
      <c r="A12" s="4" t="inlineStr">
        <is>
          <t>Valuation allowances</t>
        </is>
      </c>
      <c r="B12" s="6" t="n">
        <v>-1259</v>
      </c>
      <c r="C12" s="6" t="n">
        <v>-1224</v>
      </c>
    </row>
    <row r="13">
      <c r="A13" s="4" t="inlineStr">
        <is>
          <t>Total</t>
        </is>
      </c>
      <c r="B13" s="6" t="n">
        <v>137665</v>
      </c>
      <c r="C13" s="6" t="n">
        <v>129480</v>
      </c>
    </row>
    <row r="14">
      <c r="A14" s="3" t="inlineStr">
        <is>
          <t>Deferred tax liabilities</t>
        </is>
      </c>
      <c r="B14" s="4" t="inlineStr">
        <is>
          <t xml:space="preserve"> </t>
        </is>
      </c>
      <c r="C14" s="4" t="inlineStr">
        <is>
          <t xml:space="preserve"> </t>
        </is>
      </c>
    </row>
    <row r="15">
      <c r="A15" s="4" t="inlineStr">
        <is>
          <t>Prepaid expenses</t>
        </is>
      </c>
      <c r="B15" s="6" t="n">
        <v>-7060</v>
      </c>
      <c r="C15" s="6" t="n">
        <v>-6930</v>
      </c>
    </row>
    <row r="16">
      <c r="A16" s="4" t="inlineStr">
        <is>
          <t>Operating lease assets</t>
        </is>
      </c>
      <c r="B16" s="6" t="n">
        <v>-29667</v>
      </c>
      <c r="C16" s="6" t="n">
        <v>-31250</v>
      </c>
    </row>
    <row r="17">
      <c r="A17" s="4" t="inlineStr">
        <is>
          <t>Depreciation of property and equipment</t>
        </is>
      </c>
      <c r="B17" s="6" t="n">
        <v>-28354</v>
      </c>
      <c r="C17" s="6" t="n">
        <v>-18708</v>
      </c>
    </row>
    <row r="18">
      <c r="A18" s="4" t="inlineStr">
        <is>
          <t>Total</t>
        </is>
      </c>
      <c r="B18" s="6" t="n">
        <v>-65081</v>
      </c>
      <c r="C18" s="6" t="n">
        <v>-56888</v>
      </c>
    </row>
    <row r="19">
      <c r="A19" s="4" t="inlineStr">
        <is>
          <t>Deferred tax assets, net</t>
        </is>
      </c>
      <c r="B19" s="5" t="n">
        <v>72584</v>
      </c>
      <c r="C19" s="5" t="n">
        <v>72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row>
    <row r="3">
      <c r="A3" s="3" t="inlineStr">
        <is>
          <t>Income Tax Contingency [Line Items]</t>
        </is>
      </c>
      <c r="B3" s="4" t="inlineStr">
        <is>
          <t xml:space="preserve"> </t>
        </is>
      </c>
      <c r="C3" s="4" t="inlineStr">
        <is>
          <t xml:space="preserve"> </t>
        </is>
      </c>
      <c r="D3" s="4" t="inlineStr">
        <is>
          <t xml:space="preserve"> </t>
        </is>
      </c>
    </row>
    <row r="4">
      <c r="A4" s="4" t="inlineStr">
        <is>
          <t>Intercompany dividends</t>
        </is>
      </c>
      <c r="B4" s="5" t="n">
        <v>250000</v>
      </c>
      <c r="C4" s="5" t="n">
        <v>0</v>
      </c>
      <c r="D4" s="5" t="n">
        <v>120000</v>
      </c>
    </row>
    <row r="5">
      <c r="A5" s="4" t="inlineStr">
        <is>
          <t>Undistributed earnings of foreign subsidiaries</t>
        </is>
      </c>
      <c r="B5" s="6" t="n">
        <v>267926</v>
      </c>
      <c r="C5" s="4" t="inlineStr">
        <is>
          <t xml:space="preserve"> </t>
        </is>
      </c>
      <c r="D5" s="4" t="inlineStr">
        <is>
          <t xml:space="preserve"> </t>
        </is>
      </c>
    </row>
    <row r="6">
      <c r="A6" s="4" t="inlineStr">
        <is>
          <t>Non US subsidiary cash and cash equivalents</t>
        </is>
      </c>
      <c r="B6" s="6" t="n">
        <v>263820</v>
      </c>
      <c r="C6" s="4" t="inlineStr">
        <is>
          <t xml:space="preserve"> </t>
        </is>
      </c>
      <c r="D6" s="4" t="inlineStr">
        <is>
          <t xml:space="preserve"> </t>
        </is>
      </c>
    </row>
    <row r="7">
      <c r="A7" s="4" t="inlineStr">
        <is>
          <t>Undistributed earnings from foreign subsidiaries not subject to transition tax</t>
        </is>
      </c>
      <c r="B7" s="6" t="n">
        <v>15906</v>
      </c>
      <c r="C7" s="4" t="inlineStr">
        <is>
          <t xml:space="preserve"> </t>
        </is>
      </c>
      <c r="D7" s="4" t="inlineStr">
        <is>
          <t xml:space="preserve"> </t>
        </is>
      </c>
    </row>
    <row r="8">
      <c r="A8" s="4" t="inlineStr">
        <is>
          <t>Decrease in unrecognized tax benefit expected to settle in next twelve months</t>
        </is>
      </c>
      <c r="B8" s="6" t="n">
        <v>9088</v>
      </c>
      <c r="C8" s="4" t="inlineStr">
        <is>
          <t xml:space="preserve"> </t>
        </is>
      </c>
      <c r="D8" s="4" t="inlineStr">
        <is>
          <t xml:space="preserve"> </t>
        </is>
      </c>
    </row>
    <row r="9">
      <c r="A9" s="4" t="inlineStr">
        <is>
          <t>Income tax penalties and interest accrued</t>
        </is>
      </c>
      <c r="B9" s="6" t="n">
        <v>6314</v>
      </c>
      <c r="C9" s="6" t="n">
        <v>5828</v>
      </c>
      <c r="D9" s="4" t="inlineStr">
        <is>
          <t xml:space="preserve"> </t>
        </is>
      </c>
    </row>
    <row r="10">
      <c r="A10" s="4" t="inlineStr">
        <is>
          <t>Income tax penalties and interest expense</t>
        </is>
      </c>
      <c r="B10" s="6" t="n">
        <v>486</v>
      </c>
      <c r="C10" s="5" t="n">
        <v>1106</v>
      </c>
      <c r="D10" s="5" t="n">
        <v>-60</v>
      </c>
    </row>
    <row r="11">
      <c r="A11" s="4" t="inlineStr">
        <is>
          <t>Income Tax Expense (Benefit)</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Decrease in unrecognized tax benefit expected to settle in next twelve months</t>
        </is>
      </c>
      <c r="B13" s="6" t="n">
        <v>8046</v>
      </c>
      <c r="C13" s="4" t="inlineStr">
        <is>
          <t xml:space="preserve"> </t>
        </is>
      </c>
      <c r="D13" s="4" t="inlineStr">
        <is>
          <t xml:space="preserve"> </t>
        </is>
      </c>
    </row>
    <row r="14">
      <c r="A14" s="4" t="inlineStr">
        <is>
          <t>Interest Expens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Decrease in unrecognized tax benefit expected to settle in next twelve months</t>
        </is>
      </c>
      <c r="B16" s="5" t="n">
        <v>104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Mar. 31, 2024</t>
        </is>
      </c>
      <c r="C2" s="2" t="inlineStr">
        <is>
          <t>Mar. 31, 2023</t>
        </is>
      </c>
      <c r="D2" s="2" t="inlineStr">
        <is>
          <t>Mar. 31, 2022</t>
        </is>
      </c>
    </row>
    <row r="3">
      <c r="A3" s="3" t="inlineStr">
        <is>
          <t>Reconciliation of the beginning and ending amounts of total unrecognized tax benefits</t>
        </is>
      </c>
      <c r="B3" s="4" t="inlineStr">
        <is>
          <t xml:space="preserve"> </t>
        </is>
      </c>
      <c r="C3" s="4" t="inlineStr">
        <is>
          <t xml:space="preserve"> </t>
        </is>
      </c>
      <c r="D3" s="4" t="inlineStr">
        <is>
          <t xml:space="preserve"> </t>
        </is>
      </c>
    </row>
    <row r="4">
      <c r="A4" s="4" t="inlineStr">
        <is>
          <t>Balance at the beginning of the period</t>
        </is>
      </c>
      <c r="B4" s="5" t="n">
        <v>44901</v>
      </c>
      <c r="C4" s="5" t="n">
        <v>24779</v>
      </c>
      <c r="D4" s="5" t="n">
        <v>25270</v>
      </c>
    </row>
    <row r="5">
      <c r="A5" s="4" t="inlineStr">
        <is>
          <t>Gross increase related to current year tax positions</t>
        </is>
      </c>
      <c r="B5" s="6" t="n">
        <v>4318</v>
      </c>
      <c r="C5" s="6" t="n">
        <v>6865</v>
      </c>
      <c r="D5" s="6" t="n">
        <v>2520</v>
      </c>
    </row>
    <row r="6">
      <c r="A6" s="4" t="inlineStr">
        <is>
          <t>Gross increase related to prior year tax positions</t>
        </is>
      </c>
      <c r="B6" s="6" t="n">
        <v>4629</v>
      </c>
      <c r="C6" s="6" t="n">
        <v>16243</v>
      </c>
      <c r="D6" s="6" t="n">
        <v>2750</v>
      </c>
    </row>
    <row r="7">
      <c r="A7" s="4" t="inlineStr">
        <is>
          <t>Gross decrease related to prior year tax positions</t>
        </is>
      </c>
      <c r="B7" s="6" t="n">
        <v>-4698</v>
      </c>
      <c r="C7" s="6" t="n">
        <v>-456</v>
      </c>
      <c r="D7" s="6" t="n">
        <v>-243</v>
      </c>
    </row>
    <row r="8">
      <c r="A8" s="4" t="inlineStr">
        <is>
          <t>Settlements</t>
        </is>
      </c>
      <c r="B8" s="6" t="n">
        <v>-582</v>
      </c>
      <c r="C8" s="6" t="n">
        <v>0</v>
      </c>
      <c r="D8" s="6" t="n">
        <v>-795</v>
      </c>
    </row>
    <row r="9">
      <c r="A9" s="4" t="inlineStr">
        <is>
          <t>Lapse of statute of limitations</t>
        </is>
      </c>
      <c r="B9" s="6" t="n">
        <v>-2948</v>
      </c>
      <c r="C9" s="6" t="n">
        <v>-2530</v>
      </c>
      <c r="D9" s="6" t="n">
        <v>-4723</v>
      </c>
    </row>
    <row r="10">
      <c r="A10" s="4" t="inlineStr">
        <is>
          <t>Balance at the end of the period</t>
        </is>
      </c>
      <c r="B10" s="5" t="n">
        <v>45620</v>
      </c>
      <c r="C10" s="5" t="n">
        <v>44901</v>
      </c>
      <c r="D10" s="5" t="n">
        <v>247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INCOME TAXES - Balance Sheet Location of Gross Unrecognized Tax Benefits (Details) - USD ($) $ in Thousands</t>
        </is>
      </c>
      <c r="B1" s="2" t="inlineStr">
        <is>
          <t>Mar. 31, 2024</t>
        </is>
      </c>
      <c r="C1" s="2" t="inlineStr">
        <is>
          <t>Mar. 31, 2023</t>
        </is>
      </c>
      <c r="D1" s="2" t="inlineStr">
        <is>
          <t>Mar. 31, 2022</t>
        </is>
      </c>
      <c r="E1" s="2" t="inlineStr">
        <is>
          <t>Mar. 31, 2021</t>
        </is>
      </c>
    </row>
    <row r="2">
      <c r="A2" s="3" t="inlineStr">
        <is>
          <t>Income Tax Contingency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45620</v>
      </c>
      <c r="C3" s="5" t="n">
        <v>44901</v>
      </c>
      <c r="D3" s="5" t="n">
        <v>24779</v>
      </c>
      <c r="E3" s="5" t="n">
        <v>25270</v>
      </c>
    </row>
    <row r="4">
      <c r="A4" s="4" t="inlineStr">
        <is>
          <t>Deferred tax assets, net</t>
        </is>
      </c>
      <c r="B4" s="4" t="inlineStr">
        <is>
          <t xml:space="preserve"> </t>
        </is>
      </c>
      <c r="C4" s="4" t="inlineStr">
        <is>
          <t xml:space="preserve"> </t>
        </is>
      </c>
      <c r="D4" s="4" t="inlineStr">
        <is>
          <t xml:space="preserve"> </t>
        </is>
      </c>
      <c r="E4" s="4" t="inlineStr">
        <is>
          <t xml:space="preserve"> </t>
        </is>
      </c>
    </row>
    <row r="5">
      <c r="A5" s="3" t="inlineStr">
        <is>
          <t>Income Tax Contingency [Line Items]</t>
        </is>
      </c>
      <c r="B5" s="4" t="inlineStr">
        <is>
          <t xml:space="preserve"> </t>
        </is>
      </c>
      <c r="C5" s="4" t="inlineStr">
        <is>
          <t xml:space="preserve"> </t>
        </is>
      </c>
      <c r="D5" s="4" t="inlineStr">
        <is>
          <t xml:space="preserve"> </t>
        </is>
      </c>
      <c r="E5" s="4" t="inlineStr">
        <is>
          <t xml:space="preserve"> </t>
        </is>
      </c>
    </row>
    <row r="6">
      <c r="A6" s="4" t="inlineStr">
        <is>
          <t>Unrecognized tax benefits</t>
        </is>
      </c>
      <c r="B6" s="6" t="n">
        <v>0</v>
      </c>
      <c r="C6" s="6" t="n">
        <v>3145</v>
      </c>
      <c r="D6" s="4" t="inlineStr">
        <is>
          <t xml:space="preserve"> </t>
        </is>
      </c>
      <c r="E6" s="4" t="inlineStr">
        <is>
          <t xml:space="preserve"> </t>
        </is>
      </c>
    </row>
    <row r="7">
      <c r="A7" s="4" t="inlineStr">
        <is>
          <t>Income tax payable</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Unrecognized tax benefits</t>
        </is>
      </c>
      <c r="B9" s="6" t="n">
        <v>3998</v>
      </c>
      <c r="C9" s="6" t="n">
        <v>1829</v>
      </c>
      <c r="D9" s="4" t="inlineStr">
        <is>
          <t xml:space="preserve"> </t>
        </is>
      </c>
      <c r="E9" s="4" t="inlineStr">
        <is>
          <t xml:space="preserve"> </t>
        </is>
      </c>
    </row>
    <row r="10">
      <c r="A10" s="4" t="inlineStr">
        <is>
          <t>Income tax liability</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5" t="n">
        <v>41622</v>
      </c>
      <c r="C12" s="5" t="n">
        <v>39927</v>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OLVING CREDIT FACILITIES - Primary Credit Facility (Details) - Line of Credit - USD ($)</t>
        </is>
      </c>
      <c r="B1" s="2" t="inlineStr">
        <is>
          <t>1 Months Ended</t>
        </is>
      </c>
      <c r="C1" s="2" t="inlineStr">
        <is>
          <t>12 Months Ended</t>
        </is>
      </c>
    </row>
    <row r="2">
      <c r="B2" s="2" t="inlineStr">
        <is>
          <t>Dec. 31, 2022</t>
        </is>
      </c>
      <c r="C2" s="2" t="inlineStr">
        <is>
          <t>Mar. 31, 2024</t>
        </is>
      </c>
      <c r="D2" s="2" t="inlineStr">
        <is>
          <t>Mar. 31, 2023</t>
        </is>
      </c>
    </row>
    <row r="3">
      <c r="A3" s="4" t="inlineStr">
        <is>
          <t>Primary Credit Facility | Max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ublimit available for borrowings in foreign currency</t>
        </is>
      </c>
      <c r="B5" s="5" t="n">
        <v>175000000</v>
      </c>
      <c r="C5" s="4" t="inlineStr">
        <is>
          <t xml:space="preserve"> </t>
        </is>
      </c>
      <c r="D5" s="4" t="inlineStr">
        <is>
          <t xml:space="preserve"> </t>
        </is>
      </c>
    </row>
    <row r="6">
      <c r="A6" s="4" t="inlineStr">
        <is>
          <t>Revolving Credit Facility | Primary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 (in years)</t>
        </is>
      </c>
      <c r="B8" s="4" t="inlineStr">
        <is>
          <t>5 years</t>
        </is>
      </c>
      <c r="C8" s="4" t="inlineStr">
        <is>
          <t xml:space="preserve"> </t>
        </is>
      </c>
      <c r="D8" s="4" t="inlineStr">
        <is>
          <t xml:space="preserve"> </t>
        </is>
      </c>
    </row>
    <row r="9">
      <c r="A9" s="4" t="inlineStr">
        <is>
          <t>Maximum borrowing capacity</t>
        </is>
      </c>
      <c r="B9" s="5" t="n">
        <v>400000000</v>
      </c>
      <c r="C9" s="4" t="inlineStr">
        <is>
          <t xml:space="preserve"> </t>
        </is>
      </c>
      <c r="D9" s="4" t="inlineStr">
        <is>
          <t xml:space="preserve"> </t>
        </is>
      </c>
    </row>
    <row r="10">
      <c r="A10" s="4" t="inlineStr">
        <is>
          <t>Increase to credit facility</t>
        </is>
      </c>
      <c r="B10" s="6" t="n">
        <v>300000000</v>
      </c>
      <c r="C10" s="4" t="inlineStr">
        <is>
          <t xml:space="preserve"> </t>
        </is>
      </c>
      <c r="D10" s="4" t="inlineStr">
        <is>
          <t xml:space="preserve"> </t>
        </is>
      </c>
    </row>
    <row r="11">
      <c r="A11" s="4" t="inlineStr">
        <is>
          <t>Maximum available principal amount</t>
        </is>
      </c>
      <c r="B11" s="5" t="n">
        <v>700000000</v>
      </c>
      <c r="C11" s="4" t="inlineStr">
        <is>
          <t xml:space="preserve"> </t>
        </is>
      </c>
      <c r="D11" s="4" t="inlineStr">
        <is>
          <t xml:space="preserve"> </t>
        </is>
      </c>
    </row>
    <row r="12">
      <c r="A12" s="4" t="inlineStr">
        <is>
          <t>Repayments of lines of credit</t>
        </is>
      </c>
      <c r="B12" s="4" t="inlineStr">
        <is>
          <t xml:space="preserve"> </t>
        </is>
      </c>
      <c r="C12" s="5" t="n">
        <v>0</v>
      </c>
      <c r="D12" s="4" t="inlineStr">
        <is>
          <t xml:space="preserve"> </t>
        </is>
      </c>
    </row>
    <row r="13">
      <c r="A13" s="4" t="inlineStr">
        <is>
          <t>Proceeds from lines of credit</t>
        </is>
      </c>
      <c r="B13" s="4" t="inlineStr">
        <is>
          <t xml:space="preserve"> </t>
        </is>
      </c>
      <c r="C13" s="6" t="n">
        <v>0</v>
      </c>
      <c r="D13" s="4" t="inlineStr">
        <is>
          <t xml:space="preserve"> </t>
        </is>
      </c>
    </row>
    <row r="14">
      <c r="A14" s="4" t="inlineStr">
        <is>
          <t>Long-term line of credit</t>
        </is>
      </c>
      <c r="B14" s="4" t="inlineStr">
        <is>
          <t xml:space="preserve"> </t>
        </is>
      </c>
      <c r="C14" s="6" t="n">
        <v>0</v>
      </c>
      <c r="D14" s="4" t="inlineStr">
        <is>
          <t xml:space="preserve"> </t>
        </is>
      </c>
    </row>
    <row r="15">
      <c r="A15" s="4" t="inlineStr">
        <is>
          <t>Outstanding letters of credit</t>
        </is>
      </c>
      <c r="B15" s="4" t="inlineStr">
        <is>
          <t xml:space="preserve"> </t>
        </is>
      </c>
      <c r="C15" s="6" t="n">
        <v>954000</v>
      </c>
      <c r="D15" s="4" t="inlineStr">
        <is>
          <t xml:space="preserve"> </t>
        </is>
      </c>
    </row>
    <row r="16">
      <c r="A16" s="4" t="inlineStr">
        <is>
          <t>Amount available under the credit agreement</t>
        </is>
      </c>
      <c r="B16" s="4" t="inlineStr">
        <is>
          <t xml:space="preserve"> </t>
        </is>
      </c>
      <c r="C16" s="5" t="n">
        <v>399046000</v>
      </c>
      <c r="D16" s="4" t="inlineStr">
        <is>
          <t xml:space="preserve"> </t>
        </is>
      </c>
    </row>
    <row r="17">
      <c r="A17" s="4" t="inlineStr">
        <is>
          <t>Deferred financing costs</t>
        </is>
      </c>
      <c r="B17" s="4" t="inlineStr">
        <is>
          <t xml:space="preserve"> </t>
        </is>
      </c>
      <c r="C17" s="4" t="inlineStr">
        <is>
          <t xml:space="preserve"> </t>
        </is>
      </c>
      <c r="D17" s="5" t="n">
        <v>1537000</v>
      </c>
    </row>
    <row r="18">
      <c r="A18" s="4" t="inlineStr">
        <is>
          <t>Revolving Credit Facility | Primary Credit Facility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pread on variable interest rate</t>
        </is>
      </c>
      <c r="B20" s="8" t="n">
        <v>0.01</v>
      </c>
      <c r="C20" s="4" t="inlineStr">
        <is>
          <t xml:space="preserve"> </t>
        </is>
      </c>
      <c r="D20" s="4" t="inlineStr">
        <is>
          <t xml:space="preserve"> </t>
        </is>
      </c>
    </row>
    <row r="21">
      <c r="A21" s="4" t="inlineStr">
        <is>
          <t>Interest rate, effective percentage</t>
        </is>
      </c>
      <c r="B21" s="4" t="inlineStr">
        <is>
          <t xml:space="preserve"> </t>
        </is>
      </c>
      <c r="C21" s="9" t="n">
        <v>0.0643</v>
      </c>
      <c r="D21" s="4" t="inlineStr">
        <is>
          <t xml:space="preserve"> </t>
        </is>
      </c>
    </row>
    <row r="22">
      <c r="A22" s="4" t="inlineStr">
        <is>
          <t>Revolving Credit Facility | Primary Credit Facility | Total Net Leverage Ratio Per Ann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pread on variable interest rate</t>
        </is>
      </c>
      <c r="B24" s="9" t="n">
        <v>0.001</v>
      </c>
      <c r="C24" s="4" t="inlineStr">
        <is>
          <t xml:space="preserve"> </t>
        </is>
      </c>
      <c r="D24" s="4" t="inlineStr">
        <is>
          <t xml:space="preserve"> </t>
        </is>
      </c>
    </row>
    <row r="25">
      <c r="A25" s="4" t="inlineStr">
        <is>
          <t>Revolving Credit Facility | Primary Credit Facility | Alternative Base Rate (AB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pread on variable interest rate</t>
        </is>
      </c>
      <c r="B27" s="8" t="n">
        <v>0</v>
      </c>
      <c r="C27" s="4" t="inlineStr">
        <is>
          <t xml:space="preserve"> </t>
        </is>
      </c>
      <c r="D27" s="4" t="inlineStr">
        <is>
          <t xml:space="preserve"> </t>
        </is>
      </c>
    </row>
    <row r="28">
      <c r="A28" s="4" t="inlineStr">
        <is>
          <t>Interest rate, effective percentage</t>
        </is>
      </c>
      <c r="B28" s="4" t="inlineStr">
        <is>
          <t xml:space="preserve"> </t>
        </is>
      </c>
      <c r="C28" s="9" t="n">
        <v>0.08500000000000001</v>
      </c>
      <c r="D28" s="4" t="inlineStr">
        <is>
          <t xml:space="preserve"> </t>
        </is>
      </c>
    </row>
    <row r="29">
      <c r="A29" s="4" t="inlineStr">
        <is>
          <t>Revolving Credit Facility | Primary Credit Facility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ee on unused amount of revolving credit facility</t>
        </is>
      </c>
      <c r="B31" s="4" t="inlineStr">
        <is>
          <t xml:space="preserve"> </t>
        </is>
      </c>
      <c r="C31" s="10" t="n">
        <v>0.00125</v>
      </c>
      <c r="D31" s="4" t="inlineStr">
        <is>
          <t xml:space="preserve"> </t>
        </is>
      </c>
    </row>
    <row r="32">
      <c r="A32" s="4" t="inlineStr">
        <is>
          <t>Revolving Credit Facility | Primary Credit Facility | Minimum | Alternative Base Rate (AB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pread on variable interest rate</t>
        </is>
      </c>
      <c r="B34" s="8" t="n">
        <v>0</v>
      </c>
      <c r="C34" s="4" t="inlineStr">
        <is>
          <t xml:space="preserve"> </t>
        </is>
      </c>
      <c r="D34" s="4" t="inlineStr">
        <is>
          <t xml:space="preserve"> </t>
        </is>
      </c>
    </row>
    <row r="35">
      <c r="A35" s="4" t="inlineStr">
        <is>
          <t>Revolving Credit Facility | Primary Credit Facility | Minimum | SOFR, EURIBOR, SONIA Or CDO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pread on variable interest rate</t>
        </is>
      </c>
      <c r="B37" s="8" t="n">
        <v>0.01</v>
      </c>
      <c r="C37" s="4" t="inlineStr">
        <is>
          <t xml:space="preserve"> </t>
        </is>
      </c>
      <c r="D37" s="4" t="inlineStr">
        <is>
          <t xml:space="preserve"> </t>
        </is>
      </c>
    </row>
    <row r="38">
      <c r="A38" s="4" t="inlineStr">
        <is>
          <t>Revolving Credit Facility | Primary Credit Facility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apacity available for letters of credit</t>
        </is>
      </c>
      <c r="B40" s="5" t="n">
        <v>25000000</v>
      </c>
      <c r="C40" s="4" t="inlineStr">
        <is>
          <t xml:space="preserve"> </t>
        </is>
      </c>
      <c r="D40" s="4" t="inlineStr">
        <is>
          <t xml:space="preserve"> </t>
        </is>
      </c>
    </row>
    <row r="41">
      <c r="A41" s="4" t="inlineStr">
        <is>
          <t>Fee on unused amount of revolving credit facility</t>
        </is>
      </c>
      <c r="B41" s="4" t="inlineStr">
        <is>
          <t xml:space="preserve"> </t>
        </is>
      </c>
      <c r="C41" s="9" t="n">
        <v>0.002</v>
      </c>
      <c r="D41" s="4" t="inlineStr">
        <is>
          <t xml:space="preserve"> </t>
        </is>
      </c>
    </row>
    <row r="42">
      <c r="A42" s="4" t="inlineStr">
        <is>
          <t>Revolving Credit Facility | Primary Credit Facility | Maximum | Alternative Base Rate (AB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pread on variable interest rate</t>
        </is>
      </c>
      <c r="B44" s="10" t="n">
        <v>0.00625</v>
      </c>
      <c r="C44" s="4" t="inlineStr">
        <is>
          <t xml:space="preserve"> </t>
        </is>
      </c>
      <c r="D44" s="4" t="inlineStr">
        <is>
          <t xml:space="preserve"> </t>
        </is>
      </c>
    </row>
    <row r="45">
      <c r="A45" s="4" t="inlineStr">
        <is>
          <t>Revolving Credit Facility | Primary Credit Facility | Maximum | SOFR, EURIBOR, SONIA Or CDO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pread on variable interest rate</t>
        </is>
      </c>
      <c r="B47" s="10" t="n">
        <v>0.01625</v>
      </c>
      <c r="C47" s="4" t="inlineStr">
        <is>
          <t xml:space="preserve"> </t>
        </is>
      </c>
      <c r="D47" s="4" t="inlineStr">
        <is>
          <t xml:space="preserve"> </t>
        </is>
      </c>
    </row>
    <row r="48">
      <c r="A48" s="4" t="inlineStr">
        <is>
          <t>Revolving Credit Facility | Prior Credit Agreemen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ssuance costs</t>
        </is>
      </c>
      <c r="B50" s="4" t="inlineStr">
        <is>
          <t xml:space="preserve"> </t>
        </is>
      </c>
      <c r="C50" s="4" t="inlineStr">
        <is>
          <t xml:space="preserve"> </t>
        </is>
      </c>
      <c r="D50" s="5" t="n">
        <v>22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Mar. 31, 2021</t>
        </is>
      </c>
      <c r="B2" s="4" t="inlineStr">
        <is>
          <t xml:space="preserve"> </t>
        </is>
      </c>
      <c r="C2" s="6" t="n">
        <v>27910000</v>
      </c>
      <c r="D2" s="4" t="inlineStr">
        <is>
          <t xml:space="preserve"> </t>
        </is>
      </c>
      <c r="E2" s="4" t="inlineStr">
        <is>
          <t xml:space="preserve"> </t>
        </is>
      </c>
      <c r="F2" s="4" t="inlineStr">
        <is>
          <t xml:space="preserve"> </t>
        </is>
      </c>
    </row>
    <row r="3">
      <c r="A3" s="4" t="inlineStr">
        <is>
          <t>Beginning balance at Mar. 31, 2021</t>
        </is>
      </c>
      <c r="B3" s="5" t="n">
        <v>1444225</v>
      </c>
      <c r="C3" s="5" t="n">
        <v>279</v>
      </c>
      <c r="D3" s="5" t="n">
        <v>203310</v>
      </c>
      <c r="E3" s="5" t="n">
        <v>1257379</v>
      </c>
      <c r="F3" s="5" t="n">
        <v>-1674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6" t="n">
        <v>4000</v>
      </c>
      <c r="D5" s="4" t="inlineStr">
        <is>
          <t xml:space="preserve"> </t>
        </is>
      </c>
      <c r="E5" s="4" t="inlineStr">
        <is>
          <t xml:space="preserve"> </t>
        </is>
      </c>
      <c r="F5" s="4" t="inlineStr">
        <is>
          <t xml:space="preserve"> </t>
        </is>
      </c>
    </row>
    <row r="6">
      <c r="A6" s="4" t="inlineStr">
        <is>
          <t>Stock-based compensation</t>
        </is>
      </c>
      <c r="B6" s="6" t="n">
        <v>26780</v>
      </c>
      <c r="C6" s="4" t="inlineStr">
        <is>
          <t xml:space="preserve"> </t>
        </is>
      </c>
      <c r="D6" s="6" t="n">
        <v>26780</v>
      </c>
      <c r="E6" s="4" t="inlineStr">
        <is>
          <t xml:space="preserve"> </t>
        </is>
      </c>
      <c r="F6" s="4" t="inlineStr">
        <is>
          <t xml:space="preserve"> </t>
        </is>
      </c>
    </row>
    <row r="7">
      <c r="A7" s="4" t="inlineStr">
        <is>
          <t>Shares issued upon vesting (in shares)</t>
        </is>
      </c>
      <c r="B7" s="4" t="inlineStr">
        <is>
          <t xml:space="preserve"> </t>
        </is>
      </c>
      <c r="C7" s="6" t="n">
        <v>83000</v>
      </c>
      <c r="D7" s="4" t="inlineStr">
        <is>
          <t xml:space="preserve"> </t>
        </is>
      </c>
      <c r="E7" s="4" t="inlineStr">
        <is>
          <t xml:space="preserve"> </t>
        </is>
      </c>
      <c r="F7" s="4" t="inlineStr">
        <is>
          <t xml:space="preserve"> </t>
        </is>
      </c>
    </row>
    <row r="8">
      <c r="A8" s="4" t="inlineStr">
        <is>
          <t>Shares issued upon vesting</t>
        </is>
      </c>
      <c r="B8" s="6" t="n">
        <v>1991</v>
      </c>
      <c r="C8" s="5" t="n">
        <v>1</v>
      </c>
      <c r="D8" s="6" t="n">
        <v>1990</v>
      </c>
      <c r="E8" s="4" t="inlineStr">
        <is>
          <t xml:space="preserve"> </t>
        </is>
      </c>
      <c r="F8" s="4" t="inlineStr">
        <is>
          <t xml:space="preserve"> </t>
        </is>
      </c>
    </row>
    <row r="9">
      <c r="A9" s="4" t="inlineStr">
        <is>
          <t>Exercise of stock options (in shares)</t>
        </is>
      </c>
      <c r="B9" s="4" t="inlineStr">
        <is>
          <t xml:space="preserve"> </t>
        </is>
      </c>
      <c r="C9" s="6" t="n">
        <v>29000</v>
      </c>
      <c r="D9" s="4" t="inlineStr">
        <is>
          <t xml:space="preserve"> </t>
        </is>
      </c>
      <c r="E9" s="4" t="inlineStr">
        <is>
          <t xml:space="preserve"> </t>
        </is>
      </c>
      <c r="F9" s="4" t="inlineStr">
        <is>
          <t xml:space="preserve"> </t>
        </is>
      </c>
    </row>
    <row r="10">
      <c r="A10" s="4" t="inlineStr">
        <is>
          <t>Exercise of stock options</t>
        </is>
      </c>
      <c r="B10" s="6" t="n">
        <v>1204</v>
      </c>
      <c r="C10" s="5" t="n">
        <v>0</v>
      </c>
      <c r="D10" s="6" t="n">
        <v>1204</v>
      </c>
      <c r="E10" s="4" t="inlineStr">
        <is>
          <t xml:space="preserve"> </t>
        </is>
      </c>
      <c r="F10" s="4" t="inlineStr">
        <is>
          <t xml:space="preserve"> </t>
        </is>
      </c>
    </row>
    <row r="11">
      <c r="A11" s="4" t="inlineStr">
        <is>
          <t>Shares withheld for taxes</t>
        </is>
      </c>
      <c r="B11" s="5" t="n">
        <v>-22459</v>
      </c>
      <c r="C11" s="4" t="inlineStr">
        <is>
          <t xml:space="preserve"> </t>
        </is>
      </c>
      <c r="D11" s="6" t="n">
        <v>-22459</v>
      </c>
      <c r="E11" s="4" t="inlineStr">
        <is>
          <t xml:space="preserve"> </t>
        </is>
      </c>
      <c r="F11" s="4" t="inlineStr">
        <is>
          <t xml:space="preserve"> </t>
        </is>
      </c>
    </row>
    <row r="12">
      <c r="A12" s="4" t="inlineStr">
        <is>
          <t>Repurchases of common stock (Note 10) (in shares)</t>
        </is>
      </c>
      <c r="B12" s="6" t="n">
        <v>-1043554</v>
      </c>
      <c r="C12" s="6" t="n">
        <v>-1044000</v>
      </c>
      <c r="D12" s="4" t="inlineStr">
        <is>
          <t xml:space="preserve"> </t>
        </is>
      </c>
      <c r="E12" s="4" t="inlineStr">
        <is>
          <t xml:space="preserve"> </t>
        </is>
      </c>
      <c r="F12" s="4" t="inlineStr">
        <is>
          <t xml:space="preserve"> </t>
        </is>
      </c>
    </row>
    <row r="13">
      <c r="A13" s="4" t="inlineStr">
        <is>
          <t>Repurchases of common stock (Note 10)</t>
        </is>
      </c>
      <c r="B13" s="5" t="n">
        <v>-356653</v>
      </c>
      <c r="C13" s="5" t="n">
        <v>-10</v>
      </c>
      <c r="D13" s="4" t="inlineStr">
        <is>
          <t xml:space="preserve"> </t>
        </is>
      </c>
      <c r="E13" s="6" t="n">
        <v>-356643</v>
      </c>
      <c r="F13" s="4" t="inlineStr">
        <is>
          <t xml:space="preserve"> </t>
        </is>
      </c>
    </row>
    <row r="14">
      <c r="A14" s="4" t="inlineStr">
        <is>
          <t>Net income</t>
        </is>
      </c>
      <c r="B14" s="6" t="n">
        <v>451949</v>
      </c>
      <c r="C14" s="4" t="inlineStr">
        <is>
          <t xml:space="preserve"> </t>
        </is>
      </c>
      <c r="D14" s="4" t="inlineStr">
        <is>
          <t xml:space="preserve"> </t>
        </is>
      </c>
      <c r="E14" s="6" t="n">
        <v>451949</v>
      </c>
      <c r="F14" s="4" t="inlineStr">
        <is>
          <t xml:space="preserve"> </t>
        </is>
      </c>
    </row>
    <row r="15">
      <c r="A15" s="4" t="inlineStr">
        <is>
          <t>Total other comprehensive loss</t>
        </is>
      </c>
      <c r="B15" s="6" t="n">
        <v>-8212</v>
      </c>
      <c r="C15" s="4" t="inlineStr">
        <is>
          <t xml:space="preserve"> </t>
        </is>
      </c>
      <c r="D15" s="4" t="inlineStr">
        <is>
          <t xml:space="preserve"> </t>
        </is>
      </c>
      <c r="E15" s="4" t="inlineStr">
        <is>
          <t xml:space="preserve"> </t>
        </is>
      </c>
      <c r="F15" s="6" t="n">
        <v>-8212</v>
      </c>
    </row>
    <row r="16">
      <c r="A16" s="4" t="inlineStr">
        <is>
          <t>Ending balance (in shares) at Mar. 31, 2022</t>
        </is>
      </c>
      <c r="B16" s="4" t="inlineStr">
        <is>
          <t xml:space="preserve"> </t>
        </is>
      </c>
      <c r="C16" s="6" t="n">
        <v>26982000</v>
      </c>
      <c r="D16" s="4" t="inlineStr">
        <is>
          <t xml:space="preserve"> </t>
        </is>
      </c>
      <c r="E16" s="4" t="inlineStr">
        <is>
          <t xml:space="preserve"> </t>
        </is>
      </c>
      <c r="F16" s="4" t="inlineStr">
        <is>
          <t xml:space="preserve"> </t>
        </is>
      </c>
    </row>
    <row r="17">
      <c r="A17" s="4" t="inlineStr">
        <is>
          <t>Ending balance at Mar. 31, 2022</t>
        </is>
      </c>
      <c r="B17" s="6" t="n">
        <v>1538825</v>
      </c>
      <c r="C17" s="5" t="n">
        <v>270</v>
      </c>
      <c r="D17" s="6" t="n">
        <v>210825</v>
      </c>
      <c r="E17" s="6" t="n">
        <v>1352685</v>
      </c>
      <c r="F17" s="6" t="n">
        <v>-2495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in shares)</t>
        </is>
      </c>
      <c r="B19" s="4" t="inlineStr">
        <is>
          <t xml:space="preserve"> </t>
        </is>
      </c>
      <c r="C19" s="6" t="n">
        <v>5000</v>
      </c>
      <c r="D19" s="4" t="inlineStr">
        <is>
          <t xml:space="preserve"> </t>
        </is>
      </c>
      <c r="E19" s="4" t="inlineStr">
        <is>
          <t xml:space="preserve"> </t>
        </is>
      </c>
      <c r="F19" s="4" t="inlineStr">
        <is>
          <t xml:space="preserve"> </t>
        </is>
      </c>
    </row>
    <row r="20">
      <c r="A20" s="4" t="inlineStr">
        <is>
          <t>Stock-based compensation</t>
        </is>
      </c>
      <c r="B20" s="6" t="n">
        <v>26858</v>
      </c>
      <c r="C20" s="4" t="inlineStr">
        <is>
          <t xml:space="preserve"> </t>
        </is>
      </c>
      <c r="D20" s="6" t="n">
        <v>26858</v>
      </c>
      <c r="E20" s="4" t="inlineStr">
        <is>
          <t xml:space="preserve"> </t>
        </is>
      </c>
      <c r="F20" s="4" t="inlineStr">
        <is>
          <t xml:space="preserve"> </t>
        </is>
      </c>
    </row>
    <row r="21">
      <c r="A21" s="4" t="inlineStr">
        <is>
          <t>Shares issued upon vesting (in shares)</t>
        </is>
      </c>
      <c r="B21" s="4" t="inlineStr">
        <is>
          <t xml:space="preserve"> </t>
        </is>
      </c>
      <c r="C21" s="6" t="n">
        <v>53000</v>
      </c>
      <c r="D21" s="4" t="inlineStr">
        <is>
          <t xml:space="preserve"> </t>
        </is>
      </c>
      <c r="E21" s="4" t="inlineStr">
        <is>
          <t xml:space="preserve"> </t>
        </is>
      </c>
      <c r="F21" s="4" t="inlineStr">
        <is>
          <t xml:space="preserve"> </t>
        </is>
      </c>
    </row>
    <row r="22">
      <c r="A22" s="4" t="inlineStr">
        <is>
          <t>Shares issued upon vesting</t>
        </is>
      </c>
      <c r="B22" s="6" t="n">
        <v>2170</v>
      </c>
      <c r="C22" s="5" t="n">
        <v>0</v>
      </c>
      <c r="D22" s="6" t="n">
        <v>2170</v>
      </c>
      <c r="E22" s="4" t="inlineStr">
        <is>
          <t xml:space="preserve"> </t>
        </is>
      </c>
      <c r="F22" s="4" t="inlineStr">
        <is>
          <t xml:space="preserve"> </t>
        </is>
      </c>
    </row>
    <row r="23">
      <c r="A23" s="4" t="inlineStr">
        <is>
          <t>Exercise of stock options (in shares)</t>
        </is>
      </c>
      <c r="B23" s="4" t="inlineStr">
        <is>
          <t xml:space="preserve"> </t>
        </is>
      </c>
      <c r="C23" s="6" t="n">
        <v>64000</v>
      </c>
      <c r="D23" s="4" t="inlineStr">
        <is>
          <t xml:space="preserve"> </t>
        </is>
      </c>
      <c r="E23" s="4" t="inlineStr">
        <is>
          <t xml:space="preserve"> </t>
        </is>
      </c>
      <c r="F23" s="4" t="inlineStr">
        <is>
          <t xml:space="preserve"> </t>
        </is>
      </c>
    </row>
    <row r="24">
      <c r="A24" s="4" t="inlineStr">
        <is>
          <t>Exercise of stock options</t>
        </is>
      </c>
      <c r="B24" s="6" t="n">
        <v>4396</v>
      </c>
      <c r="C24" s="4" t="inlineStr">
        <is>
          <t xml:space="preserve"> </t>
        </is>
      </c>
      <c r="D24" s="6" t="n">
        <v>4396</v>
      </c>
      <c r="E24" s="4" t="inlineStr">
        <is>
          <t xml:space="preserve"> </t>
        </is>
      </c>
      <c r="F24" s="4" t="inlineStr">
        <is>
          <t xml:space="preserve"> </t>
        </is>
      </c>
    </row>
    <row r="25">
      <c r="A25" s="4" t="inlineStr">
        <is>
          <t>Shares withheld for taxes</t>
        </is>
      </c>
      <c r="B25" s="5" t="n">
        <v>-11317</v>
      </c>
      <c r="C25" s="4" t="inlineStr">
        <is>
          <t xml:space="preserve"> </t>
        </is>
      </c>
      <c r="D25" s="6" t="n">
        <v>-11317</v>
      </c>
      <c r="E25" s="4" t="inlineStr">
        <is>
          <t xml:space="preserve"> </t>
        </is>
      </c>
      <c r="F25" s="4" t="inlineStr">
        <is>
          <t xml:space="preserve"> </t>
        </is>
      </c>
    </row>
    <row r="26">
      <c r="A26" s="4" t="inlineStr">
        <is>
          <t>Repurchases of common stock (Note 10) (in shares)</t>
        </is>
      </c>
      <c r="B26" s="6" t="n">
        <v>-928262</v>
      </c>
      <c r="C26" s="6" t="n">
        <v>-928000</v>
      </c>
      <c r="D26" s="4" t="inlineStr">
        <is>
          <t xml:space="preserve"> </t>
        </is>
      </c>
      <c r="E26" s="4" t="inlineStr">
        <is>
          <t xml:space="preserve"> </t>
        </is>
      </c>
      <c r="F26" s="4" t="inlineStr">
        <is>
          <t xml:space="preserve"> </t>
        </is>
      </c>
    </row>
    <row r="27">
      <c r="A27" s="4" t="inlineStr">
        <is>
          <t>Repurchases of common stock (Note 10)</t>
        </is>
      </c>
      <c r="B27" s="5" t="n">
        <v>-297372</v>
      </c>
      <c r="C27" s="5" t="n">
        <v>-8</v>
      </c>
      <c r="D27" s="4" t="inlineStr">
        <is>
          <t xml:space="preserve"> </t>
        </is>
      </c>
      <c r="E27" s="6" t="n">
        <v>-297364</v>
      </c>
      <c r="F27" s="4" t="inlineStr">
        <is>
          <t xml:space="preserve"> </t>
        </is>
      </c>
    </row>
    <row r="28">
      <c r="A28" s="4" t="inlineStr">
        <is>
          <t>Excise taxes related to repurchases of common stock</t>
        </is>
      </c>
      <c r="B28" s="6" t="n">
        <v>-569</v>
      </c>
      <c r="C28" s="4" t="inlineStr">
        <is>
          <t xml:space="preserve"> </t>
        </is>
      </c>
      <c r="D28" s="4" t="inlineStr">
        <is>
          <t xml:space="preserve"> </t>
        </is>
      </c>
      <c r="E28" s="6" t="n">
        <v>-569</v>
      </c>
      <c r="F28" s="4" t="inlineStr">
        <is>
          <t xml:space="preserve"> </t>
        </is>
      </c>
    </row>
    <row r="29">
      <c r="A29" s="4" t="inlineStr">
        <is>
          <t>Net income</t>
        </is>
      </c>
      <c r="B29" s="6" t="n">
        <v>516822</v>
      </c>
      <c r="C29" s="4" t="inlineStr">
        <is>
          <t xml:space="preserve"> </t>
        </is>
      </c>
      <c r="D29" s="4" t="inlineStr">
        <is>
          <t xml:space="preserve"> </t>
        </is>
      </c>
      <c r="E29" s="6" t="n">
        <v>516822</v>
      </c>
      <c r="F29" s="4" t="inlineStr">
        <is>
          <t xml:space="preserve"> </t>
        </is>
      </c>
    </row>
    <row r="30">
      <c r="A30" s="4" t="inlineStr">
        <is>
          <t>Total other comprehensive loss</t>
        </is>
      </c>
      <c r="B30" s="5" t="n">
        <v>-14080</v>
      </c>
      <c r="C30" s="4" t="inlineStr">
        <is>
          <t xml:space="preserve"> </t>
        </is>
      </c>
      <c r="D30" s="4" t="inlineStr">
        <is>
          <t xml:space="preserve"> </t>
        </is>
      </c>
      <c r="E30" s="4" t="inlineStr">
        <is>
          <t xml:space="preserve"> </t>
        </is>
      </c>
      <c r="F30" s="6" t="n">
        <v>-14080</v>
      </c>
    </row>
    <row r="31">
      <c r="A31" s="4" t="inlineStr">
        <is>
          <t>Ending balance (in shares) at Mar. 31, 2023</t>
        </is>
      </c>
      <c r="B31" s="6" t="n">
        <v>26176000</v>
      </c>
      <c r="C31" s="6" t="n">
        <v>26176000</v>
      </c>
      <c r="D31" s="4" t="inlineStr">
        <is>
          <t xml:space="preserve"> </t>
        </is>
      </c>
      <c r="E31" s="4" t="inlineStr">
        <is>
          <t xml:space="preserve"> </t>
        </is>
      </c>
      <c r="F31" s="4" t="inlineStr">
        <is>
          <t xml:space="preserve"> </t>
        </is>
      </c>
    </row>
    <row r="32">
      <c r="A32" s="4" t="inlineStr">
        <is>
          <t>Ending balance at Mar. 31, 2023</t>
        </is>
      </c>
      <c r="B32" s="5" t="n">
        <v>1765733</v>
      </c>
      <c r="C32" s="5" t="n">
        <v>262</v>
      </c>
      <c r="D32" s="6" t="n">
        <v>232932</v>
      </c>
      <c r="E32" s="6" t="n">
        <v>1571574</v>
      </c>
      <c r="F32" s="6" t="n">
        <v>-39035</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 (in shares)</t>
        </is>
      </c>
      <c r="B34" s="4" t="inlineStr">
        <is>
          <t xml:space="preserve"> </t>
        </is>
      </c>
      <c r="C34" s="6" t="n">
        <v>2000</v>
      </c>
      <c r="D34" s="4" t="inlineStr">
        <is>
          <t xml:space="preserve"> </t>
        </is>
      </c>
      <c r="E34" s="4" t="inlineStr">
        <is>
          <t xml:space="preserve"> </t>
        </is>
      </c>
      <c r="F34" s="4" t="inlineStr">
        <is>
          <t xml:space="preserve"> </t>
        </is>
      </c>
    </row>
    <row r="35">
      <c r="A35" s="4" t="inlineStr">
        <is>
          <t>Stock-based compensation</t>
        </is>
      </c>
      <c r="B35" s="6" t="n">
        <v>37248</v>
      </c>
      <c r="C35" s="4" t="inlineStr">
        <is>
          <t xml:space="preserve"> </t>
        </is>
      </c>
      <c r="D35" s="6" t="n">
        <v>37248</v>
      </c>
      <c r="E35" s="4" t="inlineStr">
        <is>
          <t xml:space="preserve"> </t>
        </is>
      </c>
      <c r="F35" s="4" t="inlineStr">
        <is>
          <t xml:space="preserve"> </t>
        </is>
      </c>
    </row>
    <row r="36">
      <c r="A36" s="4" t="inlineStr">
        <is>
          <t>Shares issued upon vesting (in shares)</t>
        </is>
      </c>
      <c r="B36" s="4" t="inlineStr">
        <is>
          <t xml:space="preserve"> </t>
        </is>
      </c>
      <c r="C36" s="6" t="n">
        <v>59000</v>
      </c>
      <c r="D36" s="4" t="inlineStr">
        <is>
          <t xml:space="preserve"> </t>
        </is>
      </c>
      <c r="E36" s="4" t="inlineStr">
        <is>
          <t xml:space="preserve"> </t>
        </is>
      </c>
      <c r="F36" s="4" t="inlineStr">
        <is>
          <t xml:space="preserve"> </t>
        </is>
      </c>
    </row>
    <row r="37">
      <c r="A37" s="4" t="inlineStr">
        <is>
          <t>Shares issued upon vesting</t>
        </is>
      </c>
      <c r="B37" s="6" t="n">
        <v>2444</v>
      </c>
      <c r="C37" s="5" t="n">
        <v>0</v>
      </c>
      <c r="D37" s="6" t="n">
        <v>2444</v>
      </c>
      <c r="E37" s="4" t="inlineStr">
        <is>
          <t xml:space="preserve"> </t>
        </is>
      </c>
      <c r="F37" s="4" t="inlineStr">
        <is>
          <t xml:space="preserve"> </t>
        </is>
      </c>
    </row>
    <row r="38">
      <c r="A38" s="4" t="inlineStr">
        <is>
          <t>Exercise of stock options (in shares)</t>
        </is>
      </c>
      <c r="B38" s="4" t="inlineStr">
        <is>
          <t xml:space="preserve"> </t>
        </is>
      </c>
      <c r="C38" s="6" t="n">
        <v>71000</v>
      </c>
      <c r="D38" s="4" t="inlineStr">
        <is>
          <t xml:space="preserve"> </t>
        </is>
      </c>
      <c r="E38" s="4" t="inlineStr">
        <is>
          <t xml:space="preserve"> </t>
        </is>
      </c>
      <c r="F38" s="4" t="inlineStr">
        <is>
          <t xml:space="preserve"> </t>
        </is>
      </c>
    </row>
    <row r="39">
      <c r="A39" s="4" t="inlineStr">
        <is>
          <t>Exercise of stock options</t>
        </is>
      </c>
      <c r="B39" s="6" t="n">
        <v>4786</v>
      </c>
      <c r="C39" s="4" t="inlineStr">
        <is>
          <t xml:space="preserve"> </t>
        </is>
      </c>
      <c r="D39" s="6" t="n">
        <v>4786</v>
      </c>
      <c r="E39" s="4" t="inlineStr">
        <is>
          <t xml:space="preserve"> </t>
        </is>
      </c>
      <c r="F39" s="4" t="inlineStr">
        <is>
          <t xml:space="preserve"> </t>
        </is>
      </c>
    </row>
    <row r="40">
      <c r="A40" s="4" t="inlineStr">
        <is>
          <t>Shares withheld for taxes</t>
        </is>
      </c>
      <c r="B40" s="5" t="n">
        <v>-32261</v>
      </c>
      <c r="C40" s="4" t="inlineStr">
        <is>
          <t xml:space="preserve"> </t>
        </is>
      </c>
      <c r="D40" s="6" t="n">
        <v>-32261</v>
      </c>
      <c r="E40" s="4" t="inlineStr">
        <is>
          <t xml:space="preserve"> </t>
        </is>
      </c>
      <c r="F40" s="4" t="inlineStr">
        <is>
          <t xml:space="preserve"> </t>
        </is>
      </c>
    </row>
    <row r="41">
      <c r="A41" s="4" t="inlineStr">
        <is>
          <t>Repurchases of common stock (Note 10) (in shares)</t>
        </is>
      </c>
      <c r="B41" s="6" t="n">
        <v>-714854</v>
      </c>
      <c r="C41" s="6" t="n">
        <v>-715000</v>
      </c>
      <c r="D41" s="4" t="inlineStr">
        <is>
          <t xml:space="preserve"> </t>
        </is>
      </c>
      <c r="E41" s="4" t="inlineStr">
        <is>
          <t xml:space="preserve"> </t>
        </is>
      </c>
      <c r="F41" s="4" t="inlineStr">
        <is>
          <t xml:space="preserve"> </t>
        </is>
      </c>
    </row>
    <row r="42">
      <c r="A42" s="4" t="inlineStr">
        <is>
          <t>Repurchases of common stock (Note 10)</t>
        </is>
      </c>
      <c r="B42" s="5" t="n">
        <v>-414931</v>
      </c>
      <c r="C42" s="5" t="n">
        <v>-7</v>
      </c>
      <c r="D42" s="4" t="inlineStr">
        <is>
          <t xml:space="preserve"> </t>
        </is>
      </c>
      <c r="E42" s="6" t="n">
        <v>-414924</v>
      </c>
      <c r="F42" s="4" t="inlineStr">
        <is>
          <t xml:space="preserve"> </t>
        </is>
      </c>
    </row>
    <row r="43">
      <c r="A43" s="4" t="inlineStr">
        <is>
          <t>Excise taxes related to repurchases of common stock</t>
        </is>
      </c>
      <c r="B43" s="6" t="n">
        <v>-3416</v>
      </c>
      <c r="C43" s="4" t="inlineStr">
        <is>
          <t xml:space="preserve"> </t>
        </is>
      </c>
      <c r="D43" s="4" t="inlineStr">
        <is>
          <t xml:space="preserve"> </t>
        </is>
      </c>
      <c r="E43" s="6" t="n">
        <v>-3416</v>
      </c>
      <c r="F43" s="4" t="inlineStr">
        <is>
          <t xml:space="preserve"> </t>
        </is>
      </c>
    </row>
    <row r="44">
      <c r="A44" s="4" t="inlineStr">
        <is>
          <t>Net income</t>
        </is>
      </c>
      <c r="B44" s="6" t="n">
        <v>759563</v>
      </c>
      <c r="C44" s="4" t="inlineStr">
        <is>
          <t xml:space="preserve"> </t>
        </is>
      </c>
      <c r="D44" s="4" t="inlineStr">
        <is>
          <t xml:space="preserve"> </t>
        </is>
      </c>
      <c r="E44" s="6" t="n">
        <v>759563</v>
      </c>
      <c r="F44" s="4" t="inlineStr">
        <is>
          <t xml:space="preserve"> </t>
        </is>
      </c>
    </row>
    <row r="45">
      <c r="A45" s="4" t="inlineStr">
        <is>
          <t>Total other comprehensive loss</t>
        </is>
      </c>
      <c r="B45" s="5" t="n">
        <v>-11698</v>
      </c>
      <c r="C45" s="4" t="inlineStr">
        <is>
          <t xml:space="preserve"> </t>
        </is>
      </c>
      <c r="D45" s="4" t="inlineStr">
        <is>
          <t xml:space="preserve"> </t>
        </is>
      </c>
      <c r="E45" s="4" t="inlineStr">
        <is>
          <t xml:space="preserve"> </t>
        </is>
      </c>
      <c r="F45" s="6" t="n">
        <v>-11698</v>
      </c>
    </row>
    <row r="46">
      <c r="A46" s="4" t="inlineStr">
        <is>
          <t>Ending balance (in shares) at Mar. 31, 2024</t>
        </is>
      </c>
      <c r="B46" s="6" t="n">
        <v>25593000</v>
      </c>
      <c r="C46" s="6" t="n">
        <v>25593000</v>
      </c>
      <c r="D46" s="4" t="inlineStr">
        <is>
          <t xml:space="preserve"> </t>
        </is>
      </c>
      <c r="E46" s="4" t="inlineStr">
        <is>
          <t xml:space="preserve"> </t>
        </is>
      </c>
      <c r="F46" s="4" t="inlineStr">
        <is>
          <t xml:space="preserve"> </t>
        </is>
      </c>
    </row>
    <row r="47">
      <c r="A47" s="4" t="inlineStr">
        <is>
          <t>Ending balance at Mar. 31, 2024</t>
        </is>
      </c>
      <c r="B47" s="5" t="n">
        <v>2107468</v>
      </c>
      <c r="C47" s="5" t="n">
        <v>255</v>
      </c>
      <c r="D47" s="5" t="n">
        <v>245149</v>
      </c>
      <c r="E47" s="5" t="n">
        <v>1912797</v>
      </c>
      <c r="F47" s="5" t="n">
        <v>-507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REVOLVING CREDIT FACILITIES - China Line of Credit (Details) - Line of Credit - Revolving Credit Facility ¥ in Thousands</t>
        </is>
      </c>
      <c r="B1" s="2" t="inlineStr">
        <is>
          <t>1 Months Ended</t>
        </is>
      </c>
      <c r="D1" s="2" t="inlineStr">
        <is>
          <t>12 Months Ended</t>
        </is>
      </c>
    </row>
    <row r="2">
      <c r="B2" s="2" t="inlineStr">
        <is>
          <t>Nov. 30, 2023</t>
        </is>
      </c>
      <c r="C2" s="2" t="inlineStr">
        <is>
          <t>Oct. 31, 2021 USD ($)</t>
        </is>
      </c>
      <c r="D2" s="2" t="inlineStr">
        <is>
          <t>Mar. 31, 2024 USD ($)</t>
        </is>
      </c>
      <c r="E2" s="2" t="inlineStr">
        <is>
          <t>Oct. 31, 2021 CNY (¥)</t>
        </is>
      </c>
    </row>
    <row r="3">
      <c r="A3" s="4" t="inlineStr">
        <is>
          <t>Second Amended China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5" t="n">
        <v>41522000</v>
      </c>
      <c r="D5" s="4" t="inlineStr">
        <is>
          <t xml:space="preserve"> </t>
        </is>
      </c>
      <c r="E5" s="11" t="n">
        <v>300000</v>
      </c>
    </row>
    <row r="6">
      <c r="A6" s="4" t="inlineStr">
        <is>
          <t>Guarantor obligation</t>
        </is>
      </c>
      <c r="B6" s="4" t="inlineStr">
        <is>
          <t xml:space="preserve"> </t>
        </is>
      </c>
      <c r="C6" s="9" t="n">
        <v>1.085</v>
      </c>
      <c r="D6" s="4" t="inlineStr">
        <is>
          <t xml:space="preserve"> </t>
        </is>
      </c>
      <c r="E6" s="4" t="inlineStr">
        <is>
          <t xml:space="preserve"> </t>
        </is>
      </c>
    </row>
    <row r="7">
      <c r="A7" s="4" t="inlineStr">
        <is>
          <t>Interest rate, effective percentage</t>
        </is>
      </c>
      <c r="B7" s="4" t="inlineStr">
        <is>
          <t xml:space="preserve"> </t>
        </is>
      </c>
      <c r="C7" s="4" t="inlineStr">
        <is>
          <t xml:space="preserve"> </t>
        </is>
      </c>
      <c r="D7" s="9" t="n">
        <v>0.0375</v>
      </c>
      <c r="E7" s="4" t="inlineStr">
        <is>
          <t xml:space="preserve"> </t>
        </is>
      </c>
    </row>
    <row r="8">
      <c r="A8" s="4" t="inlineStr">
        <is>
          <t>Proceeds from lines of credit</t>
        </is>
      </c>
      <c r="B8" s="4" t="inlineStr">
        <is>
          <t xml:space="preserve"> </t>
        </is>
      </c>
      <c r="C8" s="4" t="inlineStr">
        <is>
          <t xml:space="preserve"> </t>
        </is>
      </c>
      <c r="D8" s="5" t="n">
        <v>0</v>
      </c>
      <c r="E8" s="4" t="inlineStr">
        <is>
          <t xml:space="preserve"> </t>
        </is>
      </c>
    </row>
    <row r="9">
      <c r="A9" s="4" t="inlineStr">
        <is>
          <t>Repayments of lines of credit</t>
        </is>
      </c>
      <c r="B9" s="4" t="inlineStr">
        <is>
          <t xml:space="preserve"> </t>
        </is>
      </c>
      <c r="C9" s="4" t="inlineStr">
        <is>
          <t xml:space="preserve"> </t>
        </is>
      </c>
      <c r="D9" s="6" t="n">
        <v>0</v>
      </c>
      <c r="E9" s="4" t="inlineStr">
        <is>
          <t xml:space="preserve"> </t>
        </is>
      </c>
    </row>
    <row r="10">
      <c r="A10" s="4" t="inlineStr">
        <is>
          <t>Long-term line of credit</t>
        </is>
      </c>
      <c r="B10" s="4" t="inlineStr">
        <is>
          <t xml:space="preserve"> </t>
        </is>
      </c>
      <c r="C10" s="4" t="inlineStr">
        <is>
          <t xml:space="preserve"> </t>
        </is>
      </c>
      <c r="D10" s="6" t="n">
        <v>0</v>
      </c>
      <c r="E10" s="4" t="inlineStr">
        <is>
          <t xml:space="preserve"> </t>
        </is>
      </c>
    </row>
    <row r="11">
      <c r="A11" s="4" t="inlineStr">
        <is>
          <t>Current carrying value of guarantor obligations</t>
        </is>
      </c>
      <c r="B11" s="4" t="inlineStr">
        <is>
          <t xml:space="preserve"> </t>
        </is>
      </c>
      <c r="C11" s="4" t="inlineStr">
        <is>
          <t xml:space="preserve"> </t>
        </is>
      </c>
      <c r="D11" s="6" t="n">
        <v>28000</v>
      </c>
      <c r="E11" s="4" t="inlineStr">
        <is>
          <t xml:space="preserve"> </t>
        </is>
      </c>
    </row>
    <row r="12">
      <c r="A12" s="4" t="inlineStr">
        <is>
          <t>Amount available under the credit agreement</t>
        </is>
      </c>
      <c r="B12" s="4" t="inlineStr">
        <is>
          <t xml:space="preserve"> </t>
        </is>
      </c>
      <c r="C12" s="4" t="inlineStr">
        <is>
          <t xml:space="preserve"> </t>
        </is>
      </c>
      <c r="D12" s="5" t="n">
        <v>41494000</v>
      </c>
      <c r="E12" s="4" t="inlineStr">
        <is>
          <t xml:space="preserve"> </t>
        </is>
      </c>
    </row>
    <row r="13">
      <c r="A13" s="4" t="inlineStr">
        <is>
          <t>Second Amended China Credit Facility, Overdraft Sublim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overdraft facility sublimit</t>
        </is>
      </c>
      <c r="B15" s="4" t="inlineStr">
        <is>
          <t xml:space="preserve"> </t>
        </is>
      </c>
      <c r="C15" s="5" t="n">
        <v>13841000</v>
      </c>
      <c r="D15" s="4" t="inlineStr">
        <is>
          <t xml:space="preserve"> </t>
        </is>
      </c>
      <c r="E15" s="11" t="n">
        <v>100000</v>
      </c>
    </row>
    <row r="16">
      <c r="A16" s="4" t="inlineStr">
        <is>
          <t>Maximum | Second Amended China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term (in months)</t>
        </is>
      </c>
      <c r="B18" s="4" t="inlineStr">
        <is>
          <t>24 months</t>
        </is>
      </c>
      <c r="C18" s="4" t="inlineStr">
        <is>
          <t>12 months</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OLVING CREDIT FACILITIES - Debt Covenants (Details) - Primary Credit Facility - Line of Credit</t>
        </is>
      </c>
      <c r="B1" s="2" t="inlineStr">
        <is>
          <t>Dec. 31, 2022</t>
        </is>
      </c>
    </row>
    <row r="2">
      <c r="A2" s="3" t="inlineStr">
        <is>
          <t>Debt Instrument [Line Items]</t>
        </is>
      </c>
      <c r="B2" s="4" t="inlineStr">
        <is>
          <t xml:space="preserve"> </t>
        </is>
      </c>
    </row>
    <row r="3">
      <c r="A3" s="4" t="inlineStr">
        <is>
          <t>Net leverage ratio, minimum</t>
        </is>
      </c>
      <c r="B3" s="12" t="n">
        <v>3.75</v>
      </c>
    </row>
    <row r="4">
      <c r="A4" s="4" t="inlineStr">
        <is>
          <t>Net leverage ratio, maximum</t>
        </is>
      </c>
      <c r="B4"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Lease Narrative (Details) $ in Thousands</t>
        </is>
      </c>
      <c r="B1" s="2" t="inlineStr">
        <is>
          <t>Mar. 31, 2024 USD ($)</t>
        </is>
      </c>
    </row>
    <row r="2">
      <c r="A2" s="3" t="inlineStr">
        <is>
          <t>Lessee, Lease, Description [Line Items]</t>
        </is>
      </c>
      <c r="B2" s="4" t="inlineStr">
        <is>
          <t xml:space="preserve"> </t>
        </is>
      </c>
    </row>
    <row r="3">
      <c r="A3" s="4" t="inlineStr">
        <is>
          <t>Undiscounted minimum lease payments</t>
        </is>
      </c>
      <c r="B3" s="5" t="n">
        <v>12696</v>
      </c>
    </row>
    <row r="4">
      <c r="A4" s="4" t="inlineStr">
        <is>
          <t>Lease term not yet commenced (in years)</t>
        </is>
      </c>
      <c r="B4" s="4" t="inlineStr">
        <is>
          <t>7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 (in years)</t>
        </is>
      </c>
      <c r="B10"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nt Expense (Details) - USD ($) $ in Thousands</t>
        </is>
      </c>
      <c r="B1" s="2" t="inlineStr">
        <is>
          <t>12 Months Ended</t>
        </is>
      </c>
    </row>
    <row r="2">
      <c r="B2" s="2" t="inlineStr">
        <is>
          <t>Mar. 31, 2024</t>
        </is>
      </c>
      <c r="C2" s="2" t="inlineStr">
        <is>
          <t>Mar. 31, 2023</t>
        </is>
      </c>
      <c r="D2" s="2" t="inlineStr">
        <is>
          <t>Mar. 31, 2022</t>
        </is>
      </c>
    </row>
    <row r="3">
      <c r="A3" s="3" t="inlineStr">
        <is>
          <t>Lease, Cost [Abstract]</t>
        </is>
      </c>
      <c r="B3" s="4" t="inlineStr">
        <is>
          <t xml:space="preserve"> </t>
        </is>
      </c>
      <c r="C3" s="4" t="inlineStr">
        <is>
          <t xml:space="preserve"> </t>
        </is>
      </c>
      <c r="D3" s="4" t="inlineStr">
        <is>
          <t xml:space="preserve"> </t>
        </is>
      </c>
    </row>
    <row r="4">
      <c r="A4" s="4" t="inlineStr">
        <is>
          <t>Operating</t>
        </is>
      </c>
      <c r="B4" s="5" t="n">
        <v>64006</v>
      </c>
      <c r="C4" s="5" t="n">
        <v>52961</v>
      </c>
      <c r="D4" s="5" t="n">
        <v>51126</v>
      </c>
    </row>
    <row r="5">
      <c r="A5" s="4" t="inlineStr">
        <is>
          <t>Variable</t>
        </is>
      </c>
      <c r="B5" s="6" t="n">
        <v>40615</v>
      </c>
      <c r="C5" s="6" t="n">
        <v>30309</v>
      </c>
      <c r="D5" s="6" t="n">
        <v>24265</v>
      </c>
    </row>
    <row r="6">
      <c r="A6" s="4" t="inlineStr">
        <is>
          <t>Short-term</t>
        </is>
      </c>
      <c r="B6" s="6" t="n">
        <v>6931</v>
      </c>
      <c r="C6" s="6" t="n">
        <v>5729</v>
      </c>
      <c r="D6" s="6" t="n">
        <v>3428</v>
      </c>
    </row>
    <row r="7">
      <c r="A7" s="4" t="inlineStr">
        <is>
          <t>Total</t>
        </is>
      </c>
      <c r="B7" s="5" t="n">
        <v>111552</v>
      </c>
      <c r="C7" s="5" t="n">
        <v>88999</v>
      </c>
      <c r="D7" s="5" t="n">
        <v>788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Undiscounted Operating Lease Liabilities (Details) $ in Thousands</t>
        </is>
      </c>
      <c r="B1" s="2" t="inlineStr">
        <is>
          <t>Mar. 31, 2024 USD ($)</t>
        </is>
      </c>
    </row>
    <row r="2">
      <c r="A2" s="3" t="inlineStr">
        <is>
          <t>Future Operating Lease Payments Due [Abstract]</t>
        </is>
      </c>
      <c r="B2" s="4" t="inlineStr">
        <is>
          <t xml:space="preserve"> </t>
        </is>
      </c>
    </row>
    <row r="3">
      <c r="A3" s="4" t="inlineStr">
        <is>
          <t>2025</t>
        </is>
      </c>
      <c r="B3" s="5" t="n">
        <v>59556</v>
      </c>
    </row>
    <row r="4">
      <c r="A4" s="4" t="inlineStr">
        <is>
          <t>2026</t>
        </is>
      </c>
      <c r="B4" s="6" t="n">
        <v>58013</v>
      </c>
    </row>
    <row r="5">
      <c r="A5" s="4" t="inlineStr">
        <is>
          <t>2027</t>
        </is>
      </c>
      <c r="B5" s="6" t="n">
        <v>50891</v>
      </c>
    </row>
    <row r="6">
      <c r="A6" s="4" t="inlineStr">
        <is>
          <t>2028</t>
        </is>
      </c>
      <c r="B6" s="6" t="n">
        <v>42563</v>
      </c>
    </row>
    <row r="7">
      <c r="A7" s="4" t="inlineStr">
        <is>
          <t>2029</t>
        </is>
      </c>
      <c r="B7" s="6" t="n">
        <v>28755</v>
      </c>
    </row>
    <row r="8">
      <c r="A8" s="4" t="inlineStr">
        <is>
          <t>Thereafter</t>
        </is>
      </c>
      <c r="B8" s="6" t="n">
        <v>64136</v>
      </c>
    </row>
    <row r="9">
      <c r="A9" s="4" t="inlineStr">
        <is>
          <t>Total undiscounted future lease payments</t>
        </is>
      </c>
      <c r="B9" s="6" t="n">
        <v>303914</v>
      </c>
    </row>
    <row r="10">
      <c r="A10" s="4" t="inlineStr">
        <is>
          <t>Less: Imputed interest</t>
        </is>
      </c>
      <c r="B10" s="6" t="n">
        <v>-37035</v>
      </c>
    </row>
    <row r="11">
      <c r="A11" s="4" t="inlineStr">
        <is>
          <t>Total</t>
        </is>
      </c>
      <c r="B11" s="5" t="n">
        <v>2668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Schedule of Supplemental Lease Information (Details) - USD ($) $ in Thousands</t>
        </is>
      </c>
      <c r="B1" s="2" t="inlineStr">
        <is>
          <t>12 Months Ended</t>
        </is>
      </c>
    </row>
    <row r="2">
      <c r="B2" s="2" t="inlineStr">
        <is>
          <t>Mar. 31, 2024</t>
        </is>
      </c>
      <c r="C2" s="2" t="inlineStr">
        <is>
          <t>Mar. 31, 2023</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average remaining lease term in years</t>
        </is>
      </c>
      <c r="B4" s="4" t="inlineStr">
        <is>
          <t>5 years 10 months 24 days</t>
        </is>
      </c>
      <c r="C4" s="4" t="inlineStr">
        <is>
          <t>6 years</t>
        </is>
      </c>
      <c r="D4" s="4" t="inlineStr">
        <is>
          <t xml:space="preserve"> </t>
        </is>
      </c>
    </row>
    <row r="5">
      <c r="A5" s="4" t="inlineStr">
        <is>
          <t>Weighted-average discount rate</t>
        </is>
      </c>
      <c r="B5" s="9" t="n">
        <v>0.039</v>
      </c>
      <c r="C5" s="9" t="n">
        <v>0.032</v>
      </c>
      <c r="D5" s="4" t="inlineStr">
        <is>
          <t xml:space="preserve"> </t>
        </is>
      </c>
    </row>
    <row r="6">
      <c r="A6" s="3" t="inlineStr">
        <is>
          <t>Non-cash operating activities</t>
        </is>
      </c>
      <c r="B6" s="4" t="inlineStr">
        <is>
          <t xml:space="preserve"> </t>
        </is>
      </c>
      <c r="C6" s="4" t="inlineStr">
        <is>
          <t xml:space="preserve"> </t>
        </is>
      </c>
      <c r="D6" s="4" t="inlineStr">
        <is>
          <t xml:space="preserve"> </t>
        </is>
      </c>
    </row>
    <row r="7">
      <c r="A7" s="4" t="inlineStr">
        <is>
          <t>Operating lease assets obtained in exchange for lease liabilities</t>
        </is>
      </c>
      <c r="B7" s="5" t="n">
        <v>78255</v>
      </c>
      <c r="C7" s="5" t="n">
        <v>84988</v>
      </c>
      <c r="D7" s="5" t="n">
        <v>50190</v>
      </c>
    </row>
    <row r="8">
      <c r="A8" s="4" t="inlineStr">
        <is>
          <t>Reductions to operating lease assets for reductions to lease liabilities</t>
        </is>
      </c>
      <c r="B8" s="5" t="n">
        <v>-8418</v>
      </c>
      <c r="C8" s="5" t="n">
        <v>-1903</v>
      </c>
      <c r="D8" s="5" t="n">
        <v>-52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urchase Obligations Narrative (Details) - USD ($)</t>
        </is>
      </c>
      <c r="B1" s="2" t="inlineStr">
        <is>
          <t>12 Months Ended</t>
        </is>
      </c>
    </row>
    <row r="2">
      <c r="B2" s="2" t="inlineStr">
        <is>
          <t>Mar. 31, 2024</t>
        </is>
      </c>
      <c r="C2" s="2" t="inlineStr">
        <is>
          <t>Mar. 31, 2023</t>
        </is>
      </c>
    </row>
    <row r="3">
      <c r="A3" s="4" t="inlineStr">
        <is>
          <t>Product</t>
        </is>
      </c>
      <c r="B3" s="4" t="inlineStr">
        <is>
          <t xml:space="preserve"> </t>
        </is>
      </c>
      <c r="C3" s="4" t="inlineStr">
        <is>
          <t xml:space="preserve"> </t>
        </is>
      </c>
    </row>
    <row r="4">
      <c r="A4" s="3" t="inlineStr">
        <is>
          <t>Purchase Commitment, Excluding Long-Term Commitment [Line Items]</t>
        </is>
      </c>
      <c r="B4" s="4" t="inlineStr">
        <is>
          <t xml:space="preserve"> </t>
        </is>
      </c>
      <c r="C4" s="4" t="inlineStr">
        <is>
          <t xml:space="preserve"> </t>
        </is>
      </c>
    </row>
    <row r="5">
      <c r="A5" s="4" t="inlineStr">
        <is>
          <t>Outstanding purchase orders</t>
        </is>
      </c>
      <c r="B5" s="5" t="n">
        <v>868282000</v>
      </c>
      <c r="C5" s="4" t="inlineStr">
        <is>
          <t xml:space="preserve"> </t>
        </is>
      </c>
    </row>
    <row r="6">
      <c r="A6" s="4" t="inlineStr">
        <is>
          <t>Commodity Contracts</t>
        </is>
      </c>
      <c r="B6" s="4" t="inlineStr">
        <is>
          <t xml:space="preserve"> </t>
        </is>
      </c>
      <c r="C6" s="4" t="inlineStr">
        <is>
          <t xml:space="preserve"> </t>
        </is>
      </c>
    </row>
    <row r="7">
      <c r="A7" s="3" t="inlineStr">
        <is>
          <t>Purchase Commitment, Excluding Long-Term Commitment [Line Items]</t>
        </is>
      </c>
      <c r="B7" s="4" t="inlineStr">
        <is>
          <t xml:space="preserve"> </t>
        </is>
      </c>
      <c r="C7" s="4" t="inlineStr">
        <is>
          <t xml:space="preserve"> </t>
        </is>
      </c>
    </row>
    <row r="8">
      <c r="A8" s="4" t="inlineStr">
        <is>
          <t>Purchase obligation</t>
        </is>
      </c>
      <c r="B8" s="6" t="n">
        <v>119332000</v>
      </c>
      <c r="C8" s="4" t="inlineStr">
        <is>
          <t xml:space="preserve"> </t>
        </is>
      </c>
    </row>
    <row r="9">
      <c r="A9" s="4" t="inlineStr">
        <is>
          <t>Purchase obligation, to be paid, year one</t>
        </is>
      </c>
      <c r="B9" s="6" t="n">
        <v>56384000</v>
      </c>
      <c r="C9" s="4" t="inlineStr">
        <is>
          <t xml:space="preserve"> </t>
        </is>
      </c>
    </row>
    <row r="10">
      <c r="A10" s="4" t="inlineStr">
        <is>
          <t>Purchase obligation, to be paid, year two and three</t>
        </is>
      </c>
      <c r="B10" s="5" t="n">
        <v>62948000</v>
      </c>
      <c r="C10" s="4" t="inlineStr">
        <is>
          <t xml:space="preserve"> </t>
        </is>
      </c>
    </row>
    <row r="11">
      <c r="A11" s="4" t="inlineStr">
        <is>
          <t>Commodity Contracts | Minimum</t>
        </is>
      </c>
      <c r="B11" s="4" t="inlineStr">
        <is>
          <t xml:space="preserve"> </t>
        </is>
      </c>
      <c r="C11" s="4" t="inlineStr">
        <is>
          <t xml:space="preserve"> </t>
        </is>
      </c>
    </row>
    <row r="12">
      <c r="A12" s="3" t="inlineStr">
        <is>
          <t>Purchase Commitment, Excluding Long-Term Commitment [Line Items]</t>
        </is>
      </c>
      <c r="B12" s="4" t="inlineStr">
        <is>
          <t xml:space="preserve"> </t>
        </is>
      </c>
      <c r="C12" s="4" t="inlineStr">
        <is>
          <t xml:space="preserve"> </t>
        </is>
      </c>
    </row>
    <row r="13">
      <c r="A13" s="4" t="inlineStr">
        <is>
          <t>Purchase commitment period (in years)</t>
        </is>
      </c>
      <c r="B13" s="4" t="inlineStr">
        <is>
          <t>1 year</t>
        </is>
      </c>
      <c r="C13" s="4" t="inlineStr">
        <is>
          <t xml:space="preserve"> </t>
        </is>
      </c>
    </row>
    <row r="14">
      <c r="A14" s="4" t="inlineStr">
        <is>
          <t>Commodity Contracts | Maximum</t>
        </is>
      </c>
      <c r="B14" s="4" t="inlineStr">
        <is>
          <t xml:space="preserve"> </t>
        </is>
      </c>
      <c r="C14" s="4" t="inlineStr">
        <is>
          <t xml:space="preserve"> </t>
        </is>
      </c>
    </row>
    <row r="15">
      <c r="A15" s="3" t="inlineStr">
        <is>
          <t>Purchase Commitment, Excluding Long-Term Commitment [Line Items]</t>
        </is>
      </c>
      <c r="B15" s="4" t="inlineStr">
        <is>
          <t xml:space="preserve"> </t>
        </is>
      </c>
      <c r="C15" s="4" t="inlineStr">
        <is>
          <t xml:space="preserve"> </t>
        </is>
      </c>
    </row>
    <row r="16">
      <c r="A16" s="4" t="inlineStr">
        <is>
          <t>Purchase commitment period (in years)</t>
        </is>
      </c>
      <c r="B16" s="4" t="inlineStr">
        <is>
          <t>2 years</t>
        </is>
      </c>
      <c r="C16" s="4" t="inlineStr">
        <is>
          <t xml:space="preserve"> </t>
        </is>
      </c>
    </row>
    <row r="17">
      <c r="A17" s="4" t="inlineStr">
        <is>
          <t>Sheepskin</t>
        </is>
      </c>
      <c r="B17" s="4" t="inlineStr">
        <is>
          <t xml:space="preserve"> </t>
        </is>
      </c>
      <c r="C17" s="4" t="inlineStr">
        <is>
          <t xml:space="preserve"> </t>
        </is>
      </c>
    </row>
    <row r="18">
      <c r="A18" s="3" t="inlineStr">
        <is>
          <t>Purchase Commitment, Excluding Long-Term Commitment [Line Items]</t>
        </is>
      </c>
      <c r="B18" s="4" t="inlineStr">
        <is>
          <t xml:space="preserve"> </t>
        </is>
      </c>
      <c r="C18" s="4" t="inlineStr">
        <is>
          <t xml:space="preserve"> </t>
        </is>
      </c>
    </row>
    <row r="19">
      <c r="A19" s="4" t="inlineStr">
        <is>
          <t>Advance deposit</t>
        </is>
      </c>
      <c r="B19" s="5" t="n">
        <v>16243000</v>
      </c>
      <c r="C19" s="4" t="inlineStr">
        <is>
          <t xml:space="preserve"> </t>
        </is>
      </c>
    </row>
    <row r="20">
      <c r="A20" s="4" t="inlineStr">
        <is>
          <t>Refunds of deposits</t>
        </is>
      </c>
      <c r="B20" s="6" t="n">
        <v>0</v>
      </c>
      <c r="C20" s="5" t="n">
        <v>16877000</v>
      </c>
    </row>
    <row r="21">
      <c r="A21" s="4" t="inlineStr">
        <is>
          <t>Other Purchase Commitment</t>
        </is>
      </c>
      <c r="B21" s="4" t="inlineStr">
        <is>
          <t xml:space="preserve"> </t>
        </is>
      </c>
      <c r="C21" s="4" t="inlineStr">
        <is>
          <t xml:space="preserve"> </t>
        </is>
      </c>
    </row>
    <row r="22">
      <c r="A22" s="3" t="inlineStr">
        <is>
          <t>Purchase Commitment, Excluding Long-Term Commitment [Line Items]</t>
        </is>
      </c>
      <c r="B22" s="4" t="inlineStr">
        <is>
          <t xml:space="preserve"> </t>
        </is>
      </c>
      <c r="C22" s="4" t="inlineStr">
        <is>
          <t xml:space="preserve"> </t>
        </is>
      </c>
    </row>
    <row r="23">
      <c r="A23" s="4" t="inlineStr">
        <is>
          <t>Long-term purchase commitment</t>
        </is>
      </c>
      <c r="B23" s="6" t="n">
        <v>222412000</v>
      </c>
      <c r="C23" s="4" t="inlineStr">
        <is>
          <t xml:space="preserve"> </t>
        </is>
      </c>
    </row>
    <row r="24">
      <c r="A24" s="4" t="inlineStr">
        <is>
          <t>Long-term purchase commitment, less than one year</t>
        </is>
      </c>
      <c r="B24" s="6" t="n">
        <v>106163000</v>
      </c>
      <c r="C24" s="4" t="inlineStr">
        <is>
          <t xml:space="preserve"> </t>
        </is>
      </c>
    </row>
    <row r="25">
      <c r="A25" s="4" t="inlineStr">
        <is>
          <t>Long-term purchase commitment, one to three year</t>
        </is>
      </c>
      <c r="B25" s="6" t="n">
        <v>106248000</v>
      </c>
      <c r="C25" s="4" t="inlineStr">
        <is>
          <t xml:space="preserve"> </t>
        </is>
      </c>
    </row>
    <row r="26">
      <c r="A26" s="4" t="inlineStr">
        <is>
          <t>Long-term purchase commitment, three to five year</t>
        </is>
      </c>
      <c r="B26" s="5" t="n">
        <v>10001000</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Mar. 31, 2024</t>
        </is>
      </c>
      <c r="C2" s="2" t="inlineStr">
        <is>
          <t>Mar. 31, 2023</t>
        </is>
      </c>
      <c r="D2" s="2" t="inlineStr">
        <is>
          <t>Mar. 31, 2022</t>
        </is>
      </c>
    </row>
    <row r="3">
      <c r="A3" s="4" t="inlineStr">
        <is>
          <t>Director | 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issuable to board of directors for annual service</t>
        </is>
      </c>
      <c r="B5" s="5" t="n">
        <v>170000</v>
      </c>
      <c r="C5" s="4" t="inlineStr">
        <is>
          <t xml:space="preserve"> </t>
        </is>
      </c>
      <c r="D5" s="4" t="inlineStr">
        <is>
          <t xml:space="preserve"> </t>
        </is>
      </c>
    </row>
    <row r="6">
      <c r="A6" s="4" t="inlineStr">
        <is>
          <t>Board of directors service award measurement period (in days)</t>
        </is>
      </c>
      <c r="B6" s="4" t="inlineStr">
        <is>
          <t>10 days</t>
        </is>
      </c>
      <c r="C6" s="4" t="inlineStr">
        <is>
          <t xml:space="preserve"> </t>
        </is>
      </c>
      <c r="D6" s="4" t="inlineStr">
        <is>
          <t xml:space="preserve"> </t>
        </is>
      </c>
    </row>
    <row r="7">
      <c r="A7" s="4" t="inlineStr">
        <is>
          <t>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in shares)</t>
        </is>
      </c>
      <c r="B9" s="6" t="n">
        <v>1000000</v>
      </c>
      <c r="C9" s="4" t="inlineStr">
        <is>
          <t xml:space="preserve"> </t>
        </is>
      </c>
      <c r="D9" s="4" t="inlineStr">
        <is>
          <t xml:space="preserve"> </t>
        </is>
      </c>
    </row>
    <row r="10">
      <c r="A10" s="4" t="inlineStr">
        <is>
          <t>Award purchase period (in months)</t>
        </is>
      </c>
      <c r="B10" s="4" t="inlineStr">
        <is>
          <t>6 months</t>
        </is>
      </c>
      <c r="C10" s="4" t="inlineStr">
        <is>
          <t xml:space="preserve"> </t>
        </is>
      </c>
      <c r="D10" s="4" t="inlineStr">
        <is>
          <t xml:space="preserve"> </t>
        </is>
      </c>
    </row>
    <row r="11">
      <c r="A11" s="4" t="inlineStr">
        <is>
          <t>Discount from market price</t>
        </is>
      </c>
      <c r="B11" s="8" t="n">
        <v>0.15</v>
      </c>
      <c r="C11" s="4" t="inlineStr">
        <is>
          <t xml:space="preserve"> </t>
        </is>
      </c>
      <c r="D11" s="4" t="inlineStr">
        <is>
          <t xml:space="preserve"> </t>
        </is>
      </c>
    </row>
    <row r="12">
      <c r="A12" s="4" t="inlineStr">
        <is>
          <t>Stock Incentive Plan 2015</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6" t="n">
        <v>1275000</v>
      </c>
      <c r="C14" s="4" t="inlineStr">
        <is>
          <t xml:space="preserve"> </t>
        </is>
      </c>
      <c r="D14" s="4" t="inlineStr">
        <is>
          <t xml:space="preserve"> </t>
        </is>
      </c>
    </row>
    <row r="15">
      <c r="A15" s="4" t="inlineStr">
        <is>
          <t>Maximum number of shares that may be issued through exercise of stock options (in shares)</t>
        </is>
      </c>
      <c r="B15" s="6" t="n">
        <v>750000</v>
      </c>
      <c r="C15" s="4" t="inlineStr">
        <is>
          <t xml:space="preserve"> </t>
        </is>
      </c>
      <c r="D15" s="4" t="inlineStr">
        <is>
          <t xml:space="preserve"> </t>
        </is>
      </c>
    </row>
    <row r="16">
      <c r="A16" s="4" t="inlineStr">
        <is>
          <t>Shares available for future issuance (in shares)</t>
        </is>
      </c>
      <c r="B16" s="6" t="n">
        <v>1197408</v>
      </c>
      <c r="C16" s="4" t="inlineStr">
        <is>
          <t xml:space="preserve"> </t>
        </is>
      </c>
      <c r="D16" s="4" t="inlineStr">
        <is>
          <t xml:space="preserve"> </t>
        </is>
      </c>
    </row>
    <row r="17">
      <c r="A17" s="4" t="inlineStr">
        <is>
          <t>Stock Incentive Plan 2015 |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Dividends</t>
        </is>
      </c>
      <c r="B19" s="5" t="n">
        <v>0</v>
      </c>
      <c r="C19" s="5" t="n">
        <v>0</v>
      </c>
      <c r="D19" s="5" t="n">
        <v>0</v>
      </c>
    </row>
    <row r="20">
      <c r="A20" s="4" t="inlineStr">
        <is>
          <t>Award vesting period (in years)</t>
        </is>
      </c>
      <c r="B20" s="4" t="inlineStr">
        <is>
          <t>3 years</t>
        </is>
      </c>
      <c r="C20" s="4" t="inlineStr">
        <is>
          <t xml:space="preserve"> </t>
        </is>
      </c>
      <c r="D20" s="4" t="inlineStr">
        <is>
          <t xml:space="preserve"> </t>
        </is>
      </c>
    </row>
    <row r="21">
      <c r="A21" s="4" t="inlineStr">
        <is>
          <t>Stock Incentive Plan 2015 | LTIP 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Dividends</t>
        </is>
      </c>
      <c r="B23" s="5" t="n">
        <v>0</v>
      </c>
      <c r="C23" s="5" t="n">
        <v>0</v>
      </c>
      <c r="D23" s="5" t="n">
        <v>0</v>
      </c>
    </row>
    <row r="24">
      <c r="A24" s="4" t="inlineStr">
        <is>
          <t>Stock Incentive Plan 2015 | LTIP PSU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 (in years)</t>
        </is>
      </c>
      <c r="B26" s="4" t="inlineStr">
        <is>
          <t>2 years</t>
        </is>
      </c>
      <c r="C26" s="4" t="inlineStr">
        <is>
          <t xml:space="preserve"> </t>
        </is>
      </c>
      <c r="D26" s="4" t="inlineStr">
        <is>
          <t xml:space="preserve"> </t>
        </is>
      </c>
    </row>
    <row r="27">
      <c r="A27" s="4" t="inlineStr">
        <is>
          <t>Stock Incentive Plan 2015 | LTIP P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 (in years)</t>
        </is>
      </c>
      <c r="B29" s="4" t="inlineStr">
        <is>
          <t>3 years</t>
        </is>
      </c>
      <c r="C29" s="4" t="inlineStr">
        <is>
          <t xml:space="preserve"> </t>
        </is>
      </c>
      <c r="D29" s="4" t="inlineStr">
        <is>
          <t xml:space="preserve"> </t>
        </is>
      </c>
    </row>
    <row r="30">
      <c r="A30" s="4" t="inlineStr">
        <is>
          <t>Award vesting rights percentage</t>
        </is>
      </c>
      <c r="B30" s="8" t="n">
        <v>2</v>
      </c>
      <c r="C30" s="4" t="inlineStr">
        <is>
          <t xml:space="preserve"> </t>
        </is>
      </c>
      <c r="D30" s="4" t="inlineStr">
        <is>
          <t xml:space="preserve"> </t>
        </is>
      </c>
    </row>
    <row r="31">
      <c r="A31" s="4" t="inlineStr">
        <is>
          <t>Stock Incentive Plan 2015 | LTIP NQSO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Options granted (in shares)</t>
        </is>
      </c>
      <c r="B33" s="6" t="n">
        <v>0</v>
      </c>
      <c r="C33" s="6" t="n">
        <v>0</v>
      </c>
      <c r="D33"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nnual Awards (Details) - Stock Incentive Plan 2015 - $ / shares</t>
        </is>
      </c>
      <c r="B1" s="2" t="inlineStr">
        <is>
          <t>12 Months Ended</t>
        </is>
      </c>
    </row>
    <row r="2">
      <c r="B2" s="2" t="inlineStr">
        <is>
          <t>Mar. 31, 2024</t>
        </is>
      </c>
      <c r="C2" s="2" t="inlineStr">
        <is>
          <t>Mar. 31, 2023</t>
        </is>
      </c>
      <c r="D2" s="2" t="inlineStr">
        <is>
          <t>Mar. 31,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at the beginning of the period (in shares)</t>
        </is>
      </c>
      <c r="B5" s="6" t="n">
        <v>89291</v>
      </c>
      <c r="C5" s="6" t="n">
        <v>97867</v>
      </c>
      <c r="D5" s="6" t="n">
        <v>113086</v>
      </c>
    </row>
    <row r="6">
      <c r="A6" s="4" t="inlineStr">
        <is>
          <t>Granted (in shares)</t>
        </is>
      </c>
      <c r="B6" s="6" t="n">
        <v>39298</v>
      </c>
      <c r="C6" s="6" t="n">
        <v>51955</v>
      </c>
      <c r="D6" s="6" t="n">
        <v>52256</v>
      </c>
    </row>
    <row r="7">
      <c r="A7" s="4" t="inlineStr">
        <is>
          <t>Vested (in shares)</t>
        </is>
      </c>
      <c r="B7" s="6" t="n">
        <v>-44148</v>
      </c>
      <c r="C7" s="6" t="n">
        <v>-45092</v>
      </c>
      <c r="D7" s="6" t="n">
        <v>-60034</v>
      </c>
    </row>
    <row r="8">
      <c r="A8" s="4" t="inlineStr">
        <is>
          <t>Forfeited (in shares)</t>
        </is>
      </c>
      <c r="B8" s="6" t="n">
        <v>-6644</v>
      </c>
      <c r="C8" s="6" t="n">
        <v>-15439</v>
      </c>
      <c r="D8" s="6" t="n">
        <v>-7441</v>
      </c>
    </row>
    <row r="9">
      <c r="A9" s="4" t="inlineStr">
        <is>
          <t>Nonvested at the end of the period (in shares)</t>
        </is>
      </c>
      <c r="B9" s="6" t="n">
        <v>77797</v>
      </c>
      <c r="C9" s="6" t="n">
        <v>89291</v>
      </c>
      <c r="D9" s="6" t="n">
        <v>97867</v>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7" t="n">
        <v>330.57</v>
      </c>
      <c r="C11" s="5" t="n">
        <v>284</v>
      </c>
      <c r="D11" s="7" t="n">
        <v>179.58</v>
      </c>
    </row>
    <row r="12">
      <c r="A12" s="4" t="inlineStr">
        <is>
          <t>Granted (in dollars per share)</t>
        </is>
      </c>
      <c r="B12" s="12" t="n">
        <v>573.25</v>
      </c>
      <c r="C12" s="12" t="n">
        <v>338.99</v>
      </c>
      <c r="D12" s="12" t="n">
        <v>363.89</v>
      </c>
    </row>
    <row r="13">
      <c r="A13" s="4" t="inlineStr">
        <is>
          <t>Vested (in dollars per share)</t>
        </is>
      </c>
      <c r="B13" s="12" t="n">
        <v>-313.11</v>
      </c>
      <c r="C13" s="12" t="n">
        <v>-249.67</v>
      </c>
      <c r="D13" s="12" t="n">
        <v>-162.37</v>
      </c>
    </row>
    <row r="14">
      <c r="A14" s="4" t="inlineStr">
        <is>
          <t>Forfeited (in dollars per share)</t>
        </is>
      </c>
      <c r="B14" s="12" t="n">
        <v>-462.41</v>
      </c>
      <c r="C14" s="12" t="n">
        <v>-299.96</v>
      </c>
      <c r="D14" s="12" t="n">
        <v>-239.39</v>
      </c>
    </row>
    <row r="15">
      <c r="A15" s="4" t="inlineStr">
        <is>
          <t>Outstanding at the end of the period (in dollars per share)</t>
        </is>
      </c>
      <c r="B15" s="7" t="n">
        <v>451.81</v>
      </c>
      <c r="C15" s="7" t="n">
        <v>330.57</v>
      </c>
      <c r="D15" s="5" t="n">
        <v>284</v>
      </c>
    </row>
    <row r="16">
      <c r="A16" s="4" t="inlineStr">
        <is>
          <t>LTIP 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at the beginning of the period (in shares)</t>
        </is>
      </c>
      <c r="B18" s="6" t="n">
        <v>111204</v>
      </c>
      <c r="C18" s="6" t="n">
        <v>103032</v>
      </c>
      <c r="D18" s="6" t="n">
        <v>116128</v>
      </c>
    </row>
    <row r="19">
      <c r="A19" s="4" t="inlineStr">
        <is>
          <t>Granted (in shares)</t>
        </is>
      </c>
      <c r="B19" s="6" t="n">
        <v>46282</v>
      </c>
      <c r="C19" s="6" t="n">
        <v>65470</v>
      </c>
      <c r="D19" s="6" t="n">
        <v>69644</v>
      </c>
    </row>
    <row r="20">
      <c r="A20" s="4" t="inlineStr">
        <is>
          <t>Vested (in shares)</t>
        </is>
      </c>
      <c r="B20" s="6" t="n">
        <v>-50228</v>
      </c>
      <c r="C20" s="6" t="n">
        <v>-30104</v>
      </c>
      <c r="D20" s="6" t="n">
        <v>-69816</v>
      </c>
    </row>
    <row r="21">
      <c r="A21" s="4" t="inlineStr">
        <is>
          <t>Forfeited (in shares)</t>
        </is>
      </c>
      <c r="B21" s="6" t="n">
        <v>-18734</v>
      </c>
      <c r="C21" s="6" t="n">
        <v>-27194</v>
      </c>
      <c r="D21" s="6" t="n">
        <v>-12924</v>
      </c>
    </row>
    <row r="22">
      <c r="A22" s="4" t="inlineStr">
        <is>
          <t>Nonvested at the end of the period (in shares)</t>
        </is>
      </c>
      <c r="B22" s="6" t="n">
        <v>88524</v>
      </c>
      <c r="C22" s="6" t="n">
        <v>111204</v>
      </c>
      <c r="D22" s="6" t="n">
        <v>103032</v>
      </c>
    </row>
    <row r="23">
      <c r="A23" s="3" t="inlineStr">
        <is>
          <t>Weighted- Average Grant-Date Fair Value</t>
        </is>
      </c>
      <c r="B23" s="4" t="inlineStr">
        <is>
          <t xml:space="preserve"> </t>
        </is>
      </c>
      <c r="C23" s="4" t="inlineStr">
        <is>
          <t xml:space="preserve"> </t>
        </is>
      </c>
      <c r="D23" s="4" t="inlineStr">
        <is>
          <t xml:space="preserve"> </t>
        </is>
      </c>
    </row>
    <row r="24">
      <c r="A24" s="4" t="inlineStr">
        <is>
          <t>Outstanding at the beginning of the period (in dollars per share)</t>
        </is>
      </c>
      <c r="B24" s="7" t="n">
        <v>347.86</v>
      </c>
      <c r="C24" s="7" t="n">
        <v>344.25</v>
      </c>
      <c r="D24" s="7" t="n">
        <v>215.3</v>
      </c>
    </row>
    <row r="25">
      <c r="A25" s="4" t="inlineStr">
        <is>
          <t>Granted (in dollars per share)</t>
        </is>
      </c>
      <c r="B25" s="12" t="n">
        <v>570.8099999999999</v>
      </c>
      <c r="C25" s="12" t="n">
        <v>330.7</v>
      </c>
      <c r="D25" s="12" t="n">
        <v>358.75</v>
      </c>
    </row>
    <row r="26">
      <c r="A26" s="4" t="inlineStr">
        <is>
          <t>Vested (in dollars per share)</t>
        </is>
      </c>
      <c r="B26" s="12" t="n">
        <v>-368.33</v>
      </c>
      <c r="C26" s="12" t="n">
        <v>-319.81</v>
      </c>
      <c r="D26" s="12" t="n">
        <v>-131.33</v>
      </c>
    </row>
    <row r="27">
      <c r="A27" s="4" t="inlineStr">
        <is>
          <t>Forfeited (in dollars per share)</t>
        </is>
      </c>
      <c r="B27" s="12" t="n">
        <v>-522.88</v>
      </c>
      <c r="C27" s="12" t="n">
        <v>-323.92</v>
      </c>
      <c r="D27" s="12" t="n">
        <v>-239.81</v>
      </c>
    </row>
    <row r="28">
      <c r="A28" s="4" t="inlineStr">
        <is>
          <t>Outstanding at the end of the period (in dollars per share)</t>
        </is>
      </c>
      <c r="B28" s="7" t="n">
        <v>415.77</v>
      </c>
      <c r="C28" s="7" t="n">
        <v>347.86</v>
      </c>
      <c r="D28" s="7" t="n">
        <v>344.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TIP NQSOs (Details) - Stock Incentive Plan 2015 - LTIP NQSOs $ / shares in Units, $ in Thousands</t>
        </is>
      </c>
      <c r="B1" s="2" t="inlineStr">
        <is>
          <t>12 Months Ended</t>
        </is>
      </c>
    </row>
    <row r="2">
      <c r="B2" s="2" t="inlineStr">
        <is>
          <t>Mar. 31, 2024 USD ($) $ / shares shares</t>
        </is>
      </c>
    </row>
    <row r="3">
      <c r="A3" s="3" t="inlineStr">
        <is>
          <t>Number of Shares</t>
        </is>
      </c>
      <c r="B3" s="4" t="inlineStr">
        <is>
          <t xml:space="preserve"> </t>
        </is>
      </c>
    </row>
    <row r="4">
      <c r="A4" s="4" t="inlineStr">
        <is>
          <t>Number of shares exercisable beginning of period (in shares) | shares</t>
        </is>
      </c>
      <c r="B4" s="6" t="n">
        <v>85889</v>
      </c>
    </row>
    <row r="5">
      <c r="A5" s="4" t="inlineStr">
        <is>
          <t>Exercised (in shares) | shares</t>
        </is>
      </c>
      <c r="B5" s="6" t="n">
        <v>-70980</v>
      </c>
    </row>
    <row r="6">
      <c r="A6" s="4" t="inlineStr">
        <is>
          <t>Number of shares exercisable end of period (in shares) | shares</t>
        </is>
      </c>
      <c r="B6" s="6" t="n">
        <v>14909</v>
      </c>
    </row>
    <row r="7">
      <c r="A7" s="3" t="inlineStr">
        <is>
          <t>Weighted- Average Exercise Price</t>
        </is>
      </c>
      <c r="B7" s="4" t="inlineStr">
        <is>
          <t xml:space="preserve"> </t>
        </is>
      </c>
    </row>
    <row r="8">
      <c r="A8" s="4" t="inlineStr">
        <is>
          <t>Weighted-average exercise price vested at the beginning of the period (in dollars per share) | $ / shares</t>
        </is>
      </c>
      <c r="B8" s="7" t="n">
        <v>66.98999999999999</v>
      </c>
    </row>
    <row r="9">
      <c r="A9" s="4" t="inlineStr">
        <is>
          <t>Exercised (in dollars per share) | $ / shares</t>
        </is>
      </c>
      <c r="B9" s="12" t="n">
        <v>-67.43000000000001</v>
      </c>
    </row>
    <row r="10">
      <c r="A10" s="4" t="inlineStr">
        <is>
          <t>Weighted-average exercise price vested at the end of the period (in dollars per share) | $ / shares</t>
        </is>
      </c>
      <c r="B10" s="7" t="n">
        <v>64.84999999999999</v>
      </c>
    </row>
    <row r="11">
      <c r="A11" s="3" t="inlineStr">
        <is>
          <t>Share-based Compensation Arrangement by Share-based Payment Award, Options, Additional Disclosures [Abstract]</t>
        </is>
      </c>
      <c r="B11" s="4" t="inlineStr">
        <is>
          <t xml:space="preserve"> </t>
        </is>
      </c>
    </row>
    <row r="12">
      <c r="A12" s="4" t="inlineStr">
        <is>
          <t>Weighted-average remaining contractual term, vested (in years)</t>
        </is>
      </c>
      <c r="B12" s="4" t="inlineStr">
        <is>
          <t>1 year 3 months 18 days</t>
        </is>
      </c>
    </row>
    <row r="13">
      <c r="A13" s="4" t="inlineStr">
        <is>
          <t>Aggregate intrinsic value, vested | $</t>
        </is>
      </c>
      <c r="B13" s="5" t="n">
        <v>130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59563</v>
      </c>
      <c r="C4" s="5" t="n">
        <v>516822</v>
      </c>
      <c r="D4" s="5" t="n">
        <v>451949</v>
      </c>
    </row>
    <row r="5">
      <c r="A5" s="3" t="inlineStr">
        <is>
          <t>Reconciliation of net income to net cash provided by (used in) operating activities:</t>
        </is>
      </c>
      <c r="B5" s="4" t="inlineStr">
        <is>
          <t xml:space="preserve"> </t>
        </is>
      </c>
      <c r="C5" s="4" t="inlineStr">
        <is>
          <t xml:space="preserve"> </t>
        </is>
      </c>
      <c r="D5" s="4" t="inlineStr">
        <is>
          <t xml:space="preserve"> </t>
        </is>
      </c>
    </row>
    <row r="6">
      <c r="A6" s="4" t="inlineStr">
        <is>
          <t>Depreciation, amortization, and accretion</t>
        </is>
      </c>
      <c r="B6" s="6" t="n">
        <v>57587</v>
      </c>
      <c r="C6" s="6" t="n">
        <v>47858</v>
      </c>
      <c r="D6" s="6" t="n">
        <v>42878</v>
      </c>
    </row>
    <row r="7">
      <c r="A7" s="4" t="inlineStr">
        <is>
          <t>Amortization on cloud computing arrangements</t>
        </is>
      </c>
      <c r="B7" s="6" t="n">
        <v>2075</v>
      </c>
      <c r="C7" s="6" t="n">
        <v>2149</v>
      </c>
      <c r="D7" s="6" t="n">
        <v>1552</v>
      </c>
    </row>
    <row r="8">
      <c r="A8" s="4" t="inlineStr">
        <is>
          <t>Loss on extinguishment of debt</t>
        </is>
      </c>
      <c r="B8" s="6" t="n">
        <v>0</v>
      </c>
      <c r="C8" s="6" t="n">
        <v>226</v>
      </c>
      <c r="D8" s="6" t="n">
        <v>0</v>
      </c>
    </row>
    <row r="9">
      <c r="A9" s="4" t="inlineStr">
        <is>
          <t>Bad debt expense (benefit)</t>
        </is>
      </c>
      <c r="B9" s="6" t="n">
        <v>789</v>
      </c>
      <c r="C9" s="6" t="n">
        <v>1983</v>
      </c>
      <c r="D9" s="6" t="n">
        <v>-342</v>
      </c>
    </row>
    <row r="10">
      <c r="A10" s="4" t="inlineStr">
        <is>
          <t>Deferred tax benefit</t>
        </is>
      </c>
      <c r="B10" s="6" t="n">
        <v>-1510</v>
      </c>
      <c r="C10" s="6" t="n">
        <v>-9719</v>
      </c>
      <c r="D10" s="6" t="n">
        <v>-27796</v>
      </c>
    </row>
    <row r="11">
      <c r="A11" s="4" t="inlineStr">
        <is>
          <t>Stock-based compensation</t>
        </is>
      </c>
      <c r="B11" s="6" t="n">
        <v>37288</v>
      </c>
      <c r="C11" s="6" t="n">
        <v>26897</v>
      </c>
      <c r="D11" s="6" t="n">
        <v>26816</v>
      </c>
    </row>
    <row r="12">
      <c r="A12" s="4" t="inlineStr">
        <is>
          <t>Loss on disposal of long-lived assets</t>
        </is>
      </c>
      <c r="B12" s="6" t="n">
        <v>407</v>
      </c>
      <c r="C12" s="6" t="n">
        <v>2691</v>
      </c>
      <c r="D12" s="6" t="n">
        <v>107</v>
      </c>
    </row>
    <row r="13">
      <c r="A13" s="4" t="inlineStr">
        <is>
          <t>Impairment of intangible assets</t>
        </is>
      </c>
      <c r="B13" s="6" t="n">
        <v>8164</v>
      </c>
      <c r="C13" s="6" t="n">
        <v>0</v>
      </c>
      <c r="D13" s="6" t="n">
        <v>0</v>
      </c>
    </row>
    <row r="14">
      <c r="A14" s="4" t="inlineStr">
        <is>
          <t>Impairment of operating lease and other long-lived assets</t>
        </is>
      </c>
      <c r="B14" s="6" t="n">
        <v>1015</v>
      </c>
      <c r="C14" s="6" t="n">
        <v>2817</v>
      </c>
      <c r="D14" s="6" t="n">
        <v>3186</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ccounts receivable, net</t>
        </is>
      </c>
      <c r="B16" s="6" t="n">
        <v>4157</v>
      </c>
      <c r="C16" s="6" t="n">
        <v>-806</v>
      </c>
      <c r="D16" s="6" t="n">
        <v>-86627</v>
      </c>
    </row>
    <row r="17">
      <c r="A17" s="4" t="inlineStr">
        <is>
          <t>Inventories</t>
        </is>
      </c>
      <c r="B17" s="6" t="n">
        <v>58541</v>
      </c>
      <c r="C17" s="6" t="n">
        <v>-26056</v>
      </c>
      <c r="D17" s="6" t="n">
        <v>-228554</v>
      </c>
    </row>
    <row r="18">
      <c r="A18" s="4" t="inlineStr">
        <is>
          <t>Prepaid expenses and other current assets</t>
        </is>
      </c>
      <c r="B18" s="6" t="n">
        <v>-38490</v>
      </c>
      <c r="C18" s="6" t="n">
        <v>-5609</v>
      </c>
      <c r="D18" s="6" t="n">
        <v>-19095</v>
      </c>
    </row>
    <row r="19">
      <c r="A19" s="4" t="inlineStr">
        <is>
          <t>Income tax receivable</t>
        </is>
      </c>
      <c r="B19" s="6" t="n">
        <v>-38775</v>
      </c>
      <c r="C19" s="6" t="n">
        <v>13459</v>
      </c>
      <c r="D19" s="6" t="n">
        <v>-11933</v>
      </c>
    </row>
    <row r="20">
      <c r="A20" s="4" t="inlineStr">
        <is>
          <t>Net operating lease assets and lease liabilities</t>
        </is>
      </c>
      <c r="B20" s="6" t="n">
        <v>-567</v>
      </c>
      <c r="C20" s="6" t="n">
        <v>-8308</v>
      </c>
      <c r="D20" s="6" t="n">
        <v>3189</v>
      </c>
    </row>
    <row r="21">
      <c r="A21" s="4" t="inlineStr">
        <is>
          <t>Other assets</t>
        </is>
      </c>
      <c r="B21" s="6" t="n">
        <v>-9989</v>
      </c>
      <c r="C21" s="6" t="n">
        <v>13240</v>
      </c>
      <c r="D21" s="6" t="n">
        <v>-28296</v>
      </c>
    </row>
    <row r="22">
      <c r="A22" s="4" t="inlineStr">
        <is>
          <t>Trade accounts payable</t>
        </is>
      </c>
      <c r="B22" s="6" t="n">
        <v>119601</v>
      </c>
      <c r="C22" s="6" t="n">
        <v>-74247</v>
      </c>
      <c r="D22" s="6" t="n">
        <v>89184</v>
      </c>
    </row>
    <row r="23">
      <c r="A23" s="4" t="inlineStr">
        <is>
          <t>Other accrued expenses</t>
        </is>
      </c>
      <c r="B23" s="6" t="n">
        <v>43534</v>
      </c>
      <c r="C23" s="6" t="n">
        <v>11528</v>
      </c>
      <c r="D23" s="6" t="n">
        <v>-20370</v>
      </c>
    </row>
    <row r="24">
      <c r="A24" s="4" t="inlineStr">
        <is>
          <t>Income tax payable</t>
        </is>
      </c>
      <c r="B24" s="6" t="n">
        <v>35016</v>
      </c>
      <c r="C24" s="6" t="n">
        <v>4897</v>
      </c>
      <c r="D24" s="6" t="n">
        <v>-24494</v>
      </c>
    </row>
    <row r="25">
      <c r="A25" s="4" t="inlineStr">
        <is>
          <t>Other long-term liabilities</t>
        </is>
      </c>
      <c r="B25" s="6" t="n">
        <v>-5222</v>
      </c>
      <c r="C25" s="6" t="n">
        <v>17600</v>
      </c>
      <c r="D25" s="6" t="n">
        <v>999</v>
      </c>
    </row>
    <row r="26">
      <c r="A26" s="4" t="inlineStr">
        <is>
          <t>Net cash provided by operating activities</t>
        </is>
      </c>
      <c r="B26" s="6" t="n">
        <v>1033184</v>
      </c>
      <c r="C26" s="6" t="n">
        <v>537422</v>
      </c>
      <c r="D26" s="6" t="n">
        <v>172353</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89365</v>
      </c>
      <c r="C28" s="6" t="n">
        <v>-81025</v>
      </c>
      <c r="D28" s="6" t="n">
        <v>-51017</v>
      </c>
    </row>
    <row r="29">
      <c r="A29" s="4" t="inlineStr">
        <is>
          <t>Proceeds from sales of property and equipment</t>
        </is>
      </c>
      <c r="B29" s="6" t="n">
        <v>34</v>
      </c>
      <c r="C29" s="6" t="n">
        <v>12</v>
      </c>
      <c r="D29" s="6" t="n">
        <v>8</v>
      </c>
    </row>
    <row r="30">
      <c r="A30" s="4" t="inlineStr">
        <is>
          <t>Net cash used in investing activities</t>
        </is>
      </c>
      <c r="B30" s="6" t="n">
        <v>-89331</v>
      </c>
      <c r="C30" s="6" t="n">
        <v>-81013</v>
      </c>
      <c r="D30" s="6" t="n">
        <v>-51009</v>
      </c>
    </row>
    <row r="31">
      <c r="A31" s="3" t="inlineStr">
        <is>
          <t>FINANCING ACTIVITIES</t>
        </is>
      </c>
      <c r="B31" s="4" t="inlineStr">
        <is>
          <t xml:space="preserve"> </t>
        </is>
      </c>
      <c r="C31" s="4" t="inlineStr">
        <is>
          <t xml:space="preserve"> </t>
        </is>
      </c>
      <c r="D31" s="4" t="inlineStr">
        <is>
          <t xml:space="preserve"> </t>
        </is>
      </c>
    </row>
    <row r="32">
      <c r="A32" s="4" t="inlineStr">
        <is>
          <t>Loan origination costs on revolving credit facilities</t>
        </is>
      </c>
      <c r="B32" s="6" t="n">
        <v>0</v>
      </c>
      <c r="C32" s="6" t="n">
        <v>-1537</v>
      </c>
      <c r="D32" s="6" t="n">
        <v>0</v>
      </c>
    </row>
    <row r="33">
      <c r="A33" s="4" t="inlineStr">
        <is>
          <t>Proceeds from issuance of stock</t>
        </is>
      </c>
      <c r="B33" s="6" t="n">
        <v>2444</v>
      </c>
      <c r="C33" s="6" t="n">
        <v>2170</v>
      </c>
      <c r="D33" s="6" t="n">
        <v>1991</v>
      </c>
    </row>
    <row r="34">
      <c r="A34" s="4" t="inlineStr">
        <is>
          <t>Proceeds from exercise of stock options</t>
        </is>
      </c>
      <c r="B34" s="6" t="n">
        <v>4786</v>
      </c>
      <c r="C34" s="6" t="n">
        <v>4396</v>
      </c>
      <c r="D34" s="6" t="n">
        <v>1204</v>
      </c>
    </row>
    <row r="35">
      <c r="A35" s="4" t="inlineStr">
        <is>
          <t>Repurchases of common stock</t>
        </is>
      </c>
      <c r="B35" s="6" t="n">
        <v>-414931</v>
      </c>
      <c r="C35" s="6" t="n">
        <v>-297372</v>
      </c>
      <c r="D35" s="6" t="n">
        <v>-356653</v>
      </c>
    </row>
    <row r="36">
      <c r="A36" s="4" t="inlineStr">
        <is>
          <t>Cash paid for shares withheld for taxes</t>
        </is>
      </c>
      <c r="B36" s="6" t="n">
        <v>-9974</v>
      </c>
      <c r="C36" s="6" t="n">
        <v>-16688</v>
      </c>
      <c r="D36" s="6" t="n">
        <v>-14024</v>
      </c>
    </row>
    <row r="37">
      <c r="A37" s="4" t="inlineStr">
        <is>
          <t>Net cash used in financing activities</t>
        </is>
      </c>
      <c r="B37" s="6" t="n">
        <v>-417675</v>
      </c>
      <c r="C37" s="6" t="n">
        <v>-309031</v>
      </c>
      <c r="D37" s="6" t="n">
        <v>-367482</v>
      </c>
    </row>
    <row r="38">
      <c r="A38" s="4" t="inlineStr">
        <is>
          <t>Effect of foreign currency exchange rates on cash and cash equivalents</t>
        </is>
      </c>
      <c r="B38" s="6" t="n">
        <v>-5922</v>
      </c>
      <c r="C38" s="6" t="n">
        <v>-9110</v>
      </c>
      <c r="D38" s="6" t="n">
        <v>304</v>
      </c>
    </row>
    <row r="39">
      <c r="A39" s="4" t="inlineStr">
        <is>
          <t>Net change in cash and cash equivalents</t>
        </is>
      </c>
      <c r="B39" s="6" t="n">
        <v>520256</v>
      </c>
      <c r="C39" s="6" t="n">
        <v>138268</v>
      </c>
      <c r="D39" s="6" t="n">
        <v>-245834</v>
      </c>
    </row>
    <row r="40">
      <c r="A40" s="4" t="inlineStr">
        <is>
          <t>Cash and cash equivalents at beginning of period</t>
        </is>
      </c>
      <c r="B40" s="6" t="n">
        <v>981795</v>
      </c>
      <c r="C40" s="6" t="n">
        <v>843527</v>
      </c>
      <c r="D40" s="6" t="n">
        <v>1089361</v>
      </c>
    </row>
    <row r="41">
      <c r="A41" s="4" t="inlineStr">
        <is>
          <t>Cash and cash equivalents at end of period</t>
        </is>
      </c>
      <c r="B41" s="6" t="n">
        <v>1502051</v>
      </c>
      <c r="C41" s="6" t="n">
        <v>981795</v>
      </c>
      <c r="D41" s="6" t="n">
        <v>843527</v>
      </c>
    </row>
    <row r="42">
      <c r="A42" s="3" t="inlineStr">
        <is>
          <t>Cash paid during the period</t>
        </is>
      </c>
      <c r="B42" s="4" t="inlineStr">
        <is>
          <t xml:space="preserve"> </t>
        </is>
      </c>
      <c r="C42" s="4" t="inlineStr">
        <is>
          <t xml:space="preserve"> </t>
        </is>
      </c>
      <c r="D42" s="4" t="inlineStr">
        <is>
          <t xml:space="preserve"> </t>
        </is>
      </c>
    </row>
    <row r="43">
      <c r="A43" s="4" t="inlineStr">
        <is>
          <t>Income taxes</t>
        </is>
      </c>
      <c r="B43" s="6" t="n">
        <v>234062</v>
      </c>
      <c r="C43" s="6" t="n">
        <v>135986</v>
      </c>
      <c r="D43" s="6" t="n">
        <v>192090</v>
      </c>
    </row>
    <row r="44">
      <c r="A44" s="4" t="inlineStr">
        <is>
          <t>Interest</t>
        </is>
      </c>
      <c r="B44" s="6" t="n">
        <v>1783</v>
      </c>
      <c r="C44" s="6" t="n">
        <v>1880</v>
      </c>
      <c r="D44" s="6" t="n">
        <v>1842</v>
      </c>
    </row>
    <row r="45">
      <c r="A45" s="4" t="inlineStr">
        <is>
          <t>Operating leases</t>
        </is>
      </c>
      <c r="B45" s="6" t="n">
        <v>65672</v>
      </c>
      <c r="C45" s="6" t="n">
        <v>60353</v>
      </c>
      <c r="D45" s="6" t="n">
        <v>55588</v>
      </c>
    </row>
    <row r="46">
      <c r="A46" s="3" t="inlineStr">
        <is>
          <t>Non-cash investing activities</t>
        </is>
      </c>
      <c r="B46" s="4" t="inlineStr">
        <is>
          <t xml:space="preserve"> </t>
        </is>
      </c>
      <c r="C46" s="4" t="inlineStr">
        <is>
          <t xml:space="preserve"> </t>
        </is>
      </c>
      <c r="D46" s="4" t="inlineStr">
        <is>
          <t xml:space="preserve"> </t>
        </is>
      </c>
    </row>
    <row r="47">
      <c r="A47" s="4" t="inlineStr">
        <is>
          <t>Changes in accounts payable and other accrued expenses for purchases of property and equipment</t>
        </is>
      </c>
      <c r="B47" s="6" t="n">
        <v>-6705</v>
      </c>
      <c r="C47" s="6" t="n">
        <v>5325</v>
      </c>
      <c r="D47" s="6" t="n">
        <v>2797</v>
      </c>
    </row>
    <row r="48">
      <c r="A48" s="4" t="inlineStr">
        <is>
          <t>Accrued for asset retirement obligation assets related to leasehold improvements</t>
        </is>
      </c>
      <c r="B48" s="6" t="n">
        <v>2278</v>
      </c>
      <c r="C48" s="6" t="n">
        <v>8203</v>
      </c>
      <c r="D48" s="6" t="n">
        <v>3900</v>
      </c>
    </row>
    <row r="49">
      <c r="A49" s="4" t="inlineStr">
        <is>
          <t>Leasehold improvements acquired through tenant allowances</t>
        </is>
      </c>
      <c r="B49" s="6" t="n">
        <v>8127</v>
      </c>
      <c r="C49" s="6" t="n">
        <v>0</v>
      </c>
      <c r="D49" s="6" t="n">
        <v>4061</v>
      </c>
    </row>
    <row r="50">
      <c r="A50" s="3" t="inlineStr">
        <is>
          <t>Non-cash financing activities</t>
        </is>
      </c>
      <c r="B50" s="4" t="inlineStr">
        <is>
          <t xml:space="preserve"> </t>
        </is>
      </c>
      <c r="C50" s="4" t="inlineStr">
        <is>
          <t xml:space="preserve"> </t>
        </is>
      </c>
      <c r="D50" s="4" t="inlineStr">
        <is>
          <t xml:space="preserve"> </t>
        </is>
      </c>
    </row>
    <row r="51">
      <c r="A51" s="4" t="inlineStr">
        <is>
          <t>Accrued for shares withheld for taxes</t>
        </is>
      </c>
      <c r="B51" s="6" t="n">
        <v>22287</v>
      </c>
      <c r="C51" s="6" t="n">
        <v>5371</v>
      </c>
      <c r="D51" s="6" t="n">
        <v>8435</v>
      </c>
    </row>
    <row r="52">
      <c r="A52" s="4" t="inlineStr">
        <is>
          <t>Accrued excise taxes related to repurchases of common stock</t>
        </is>
      </c>
      <c r="B52" s="5" t="n">
        <v>3416</v>
      </c>
      <c r="C52" s="5" t="n">
        <v>569</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s) - USD ($)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pre-tax</t>
        </is>
      </c>
      <c r="B4" s="5" t="n">
        <v>37288</v>
      </c>
      <c r="C4" s="5" t="n">
        <v>26897</v>
      </c>
      <c r="D4" s="5" t="n">
        <v>26816</v>
      </c>
    </row>
    <row r="5">
      <c r="A5" s="4" t="inlineStr">
        <is>
          <t>Income tax benefit</t>
        </is>
      </c>
      <c r="B5" s="6" t="n">
        <v>-9097</v>
      </c>
      <c r="C5" s="6" t="n">
        <v>-6557</v>
      </c>
      <c r="D5" s="6" t="n">
        <v>-6496</v>
      </c>
    </row>
    <row r="6">
      <c r="A6" s="4" t="inlineStr">
        <is>
          <t>Total stock-based compensation, net of tax</t>
        </is>
      </c>
      <c r="B6" s="6" t="n">
        <v>28191</v>
      </c>
      <c r="C6" s="6" t="n">
        <v>20340</v>
      </c>
      <c r="D6" s="6" t="n">
        <v>20320</v>
      </c>
    </row>
    <row r="7">
      <c r="A7" s="4" t="inlineStr">
        <is>
          <t>RSUs, LTIP PSUs And Grants To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pre-tax</t>
        </is>
      </c>
      <c r="B9" s="6" t="n">
        <v>36783</v>
      </c>
      <c r="C9" s="6" t="n">
        <v>26387</v>
      </c>
      <c r="D9" s="6" t="n">
        <v>26465</v>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pre-tax</t>
        </is>
      </c>
      <c r="B12" s="6" t="n">
        <v>15935</v>
      </c>
      <c r="C12" s="6" t="n">
        <v>13249</v>
      </c>
      <c r="D12" s="6" t="n">
        <v>12093</v>
      </c>
    </row>
    <row r="13">
      <c r="A13" s="4" t="inlineStr">
        <is>
          <t>LTIP 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pre-tax</t>
        </is>
      </c>
      <c r="B15" s="6" t="n">
        <v>18941</v>
      </c>
      <c r="C15" s="6" t="n">
        <v>11275</v>
      </c>
      <c r="D15" s="6" t="n">
        <v>12865</v>
      </c>
    </row>
    <row r="16">
      <c r="A16" s="4" t="inlineStr">
        <is>
          <t>Grants to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pre-tax</t>
        </is>
      </c>
      <c r="B18" s="6" t="n">
        <v>1907</v>
      </c>
      <c r="C18" s="6" t="n">
        <v>1863</v>
      </c>
      <c r="D18" s="6" t="n">
        <v>1507</v>
      </c>
    </row>
    <row r="19">
      <c r="A19" s="4" t="inlineStr">
        <is>
          <t>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tock-based compensation, pre-tax</t>
        </is>
      </c>
      <c r="B21" s="5" t="n">
        <v>505</v>
      </c>
      <c r="C21" s="5" t="n">
        <v>510</v>
      </c>
      <c r="D21" s="5" t="n">
        <v>3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Expense (Details) $ in Thousands</t>
        </is>
      </c>
      <c r="B1" s="2" t="inlineStr">
        <is>
          <t>12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Stock-based Compensation</t>
        </is>
      </c>
      <c r="B4" s="5" t="n">
        <v>39445</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5" t="n">
        <v>18350</v>
      </c>
    </row>
    <row r="8">
      <c r="A8" s="4" t="inlineStr">
        <is>
          <t>Weighted-Average Remaining Vesting Period (Years)</t>
        </is>
      </c>
      <c r="B8" s="4" t="inlineStr">
        <is>
          <t>1 year 1 month 6 days</t>
        </is>
      </c>
    </row>
    <row r="9">
      <c r="A9" s="4" t="inlineStr">
        <is>
          <t>LTIP PSU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5" t="n">
        <v>21095</v>
      </c>
    </row>
    <row r="12">
      <c r="A12" s="4" t="inlineStr">
        <is>
          <t>Weighted-Average Remaining Vesting Period (Years)</t>
        </is>
      </c>
      <c r="B12" s="4" t="inlineStr">
        <is>
          <t>1 year 4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RIVATIVE INSTRUMENTS - Schedule of Derivatives (Details) - USD ($)</t>
        </is>
      </c>
      <c r="B1" s="2" t="inlineStr">
        <is>
          <t>12 Months Ended</t>
        </is>
      </c>
    </row>
    <row r="2">
      <c r="B2" s="2" t="inlineStr">
        <is>
          <t>Mar. 31, 2024</t>
        </is>
      </c>
      <c r="C2" s="2" t="inlineStr">
        <is>
          <t>Mar. 31, 2023</t>
        </is>
      </c>
      <c r="D2" s="2" t="inlineStr">
        <is>
          <t>Mar. 31, 2022</t>
        </is>
      </c>
    </row>
    <row r="3">
      <c r="A3" s="3" t="inlineStr">
        <is>
          <t>Foreign currency exchange contracts and hedging</t>
        </is>
      </c>
      <c r="B3" s="4" t="inlineStr">
        <is>
          <t xml:space="preserve"> </t>
        </is>
      </c>
      <c r="C3" s="4" t="inlineStr">
        <is>
          <t xml:space="preserve"> </t>
        </is>
      </c>
      <c r="D3" s="4" t="inlineStr">
        <is>
          <t xml:space="preserve"> </t>
        </is>
      </c>
    </row>
    <row r="4">
      <c r="A4" s="4" t="inlineStr">
        <is>
          <t>Total derivative contracts</t>
        </is>
      </c>
      <c r="B4" s="5" t="n">
        <v>0</v>
      </c>
      <c r="C4" s="5" t="n">
        <v>0</v>
      </c>
      <c r="D4" s="4" t="inlineStr">
        <is>
          <t xml:space="preserve"> </t>
        </is>
      </c>
    </row>
    <row r="5">
      <c r="A5" s="4" t="inlineStr">
        <is>
          <t>Gain recorded in OCI</t>
        </is>
      </c>
      <c r="B5" s="6" t="n">
        <v>4090000</v>
      </c>
      <c r="C5" s="6" t="n">
        <v>1504000</v>
      </c>
      <c r="D5" s="5" t="n">
        <v>4161000</v>
      </c>
    </row>
    <row r="6">
      <c r="A6" s="4" t="inlineStr">
        <is>
          <t>Reclassifications from AOCL into net sales</t>
        </is>
      </c>
      <c r="B6" s="6" t="n">
        <v>-4090000</v>
      </c>
      <c r="C6" s="6" t="n">
        <v>-1504000</v>
      </c>
      <c r="D6" s="6" t="n">
        <v>-4161000</v>
      </c>
    </row>
    <row r="7">
      <c r="A7" s="4" t="inlineStr">
        <is>
          <t>Total</t>
        </is>
      </c>
      <c r="B7" s="6" t="n">
        <v>0</v>
      </c>
      <c r="C7" s="6" t="n">
        <v>0</v>
      </c>
      <c r="D7" s="6" t="n">
        <v>0</v>
      </c>
    </row>
    <row r="8">
      <c r="A8" s="4" t="inlineStr">
        <is>
          <t>Settled Foreign Exchange Contract</t>
        </is>
      </c>
      <c r="B8" s="4" t="inlineStr">
        <is>
          <t xml:space="preserve"> </t>
        </is>
      </c>
      <c r="C8" s="4" t="inlineStr">
        <is>
          <t xml:space="preserve"> </t>
        </is>
      </c>
      <c r="D8" s="4" t="inlineStr">
        <is>
          <t xml:space="preserve"> </t>
        </is>
      </c>
    </row>
    <row r="9">
      <c r="A9" s="3" t="inlineStr">
        <is>
          <t>Foreign currency exchange contracts and hedging</t>
        </is>
      </c>
      <c r="B9" s="4" t="inlineStr">
        <is>
          <t xml:space="preserve"> </t>
        </is>
      </c>
      <c r="C9" s="4" t="inlineStr">
        <is>
          <t xml:space="preserve"> </t>
        </is>
      </c>
      <c r="D9" s="4" t="inlineStr">
        <is>
          <t xml:space="preserve"> </t>
        </is>
      </c>
    </row>
    <row r="10">
      <c r="A10" s="4" t="inlineStr">
        <is>
          <t>Total derivative contracts</t>
        </is>
      </c>
      <c r="B10" s="6" t="n">
        <v>179528000</v>
      </c>
      <c r="C10" s="6" t="n">
        <v>127389000</v>
      </c>
      <c r="D10" s="6" t="n">
        <v>149089000</v>
      </c>
    </row>
    <row r="11">
      <c r="A11" s="4" t="inlineStr">
        <is>
          <t>Designated Derivative Contracts | Settled Foreign Exchange Contract</t>
        </is>
      </c>
      <c r="B11" s="4" t="inlineStr">
        <is>
          <t xml:space="preserve"> </t>
        </is>
      </c>
      <c r="C11" s="4" t="inlineStr">
        <is>
          <t xml:space="preserve"> </t>
        </is>
      </c>
      <c r="D11" s="4" t="inlineStr">
        <is>
          <t xml:space="preserve"> </t>
        </is>
      </c>
    </row>
    <row r="12">
      <c r="A12" s="3" t="inlineStr">
        <is>
          <t>Foreign currency exchange contracts and hedging</t>
        </is>
      </c>
      <c r="B12" s="4" t="inlineStr">
        <is>
          <t xml:space="preserve"> </t>
        </is>
      </c>
      <c r="C12" s="4" t="inlineStr">
        <is>
          <t xml:space="preserve"> </t>
        </is>
      </c>
      <c r="D12" s="4" t="inlineStr">
        <is>
          <t xml:space="preserve"> </t>
        </is>
      </c>
    </row>
    <row r="13">
      <c r="A13" s="4" t="inlineStr">
        <is>
          <t>Total derivative contracts</t>
        </is>
      </c>
      <c r="B13" s="6" t="n">
        <v>179528000</v>
      </c>
      <c r="C13" s="6" t="n">
        <v>96345000</v>
      </c>
      <c r="D13" s="6" t="n">
        <v>110430000</v>
      </c>
    </row>
    <row r="14">
      <c r="A14" s="4" t="inlineStr">
        <is>
          <t>Non-Designated Derivative Contracts | Settled Foreign Exchange Contract</t>
        </is>
      </c>
      <c r="B14" s="4" t="inlineStr">
        <is>
          <t xml:space="preserve"> </t>
        </is>
      </c>
      <c r="C14" s="4" t="inlineStr">
        <is>
          <t xml:space="preserve"> </t>
        </is>
      </c>
      <c r="D14" s="4" t="inlineStr">
        <is>
          <t xml:space="preserve"> </t>
        </is>
      </c>
    </row>
    <row r="15">
      <c r="A15" s="3" t="inlineStr">
        <is>
          <t>Foreign currency exchange contracts and hedging</t>
        </is>
      </c>
      <c r="B15" s="4" t="inlineStr">
        <is>
          <t xml:space="preserve"> </t>
        </is>
      </c>
      <c r="C15" s="4" t="inlineStr">
        <is>
          <t xml:space="preserve"> </t>
        </is>
      </c>
      <c r="D15" s="4" t="inlineStr">
        <is>
          <t xml:space="preserve"> </t>
        </is>
      </c>
    </row>
    <row r="16">
      <c r="A16" s="4" t="inlineStr">
        <is>
          <t>Total derivative contracts</t>
        </is>
      </c>
      <c r="B16" s="5" t="n">
        <v>0</v>
      </c>
      <c r="C16" s="5" t="n">
        <v>31044000</v>
      </c>
      <c r="D16" s="5" t="n">
        <v>3865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DERIVATIVE INSTRUMENTS - Narrative (Details)</t>
        </is>
      </c>
      <c r="B1" s="2" t="inlineStr">
        <is>
          <t>1 Months Ended</t>
        </is>
      </c>
    </row>
    <row r="2">
      <c r="B2" s="2" t="inlineStr">
        <is>
          <t>May 09, 2024 USD ($) counterparty derivativeContract</t>
        </is>
      </c>
      <c r="C2" s="2" t="inlineStr">
        <is>
          <t>Mar. 31, 2024 USD ($)</t>
        </is>
      </c>
      <c r="D2" s="2" t="inlineStr">
        <is>
          <t>Mar. 31, 2023 USD ($)</t>
        </is>
      </c>
    </row>
    <row r="3">
      <c r="A3" s="3" t="inlineStr">
        <is>
          <t>Foreign currency exchange contracts and hedging</t>
        </is>
      </c>
      <c r="B3" s="4" t="inlineStr">
        <is>
          <t xml:space="preserve"> </t>
        </is>
      </c>
      <c r="C3" s="4" t="inlineStr">
        <is>
          <t xml:space="preserve"> </t>
        </is>
      </c>
      <c r="D3" s="4" t="inlineStr">
        <is>
          <t xml:space="preserve"> </t>
        </is>
      </c>
    </row>
    <row r="4">
      <c r="A4" s="4" t="inlineStr">
        <is>
          <t>Notional amount</t>
        </is>
      </c>
      <c r="B4" s="4" t="inlineStr">
        <is>
          <t xml:space="preserve"> </t>
        </is>
      </c>
      <c r="C4" s="5" t="n">
        <v>0</v>
      </c>
      <c r="D4" s="5" t="n">
        <v>0</v>
      </c>
    </row>
    <row r="5">
      <c r="A5" s="4" t="inlineStr">
        <is>
          <t>Non-Designated Derivative Contracts | Subsequent Event</t>
        </is>
      </c>
      <c r="B5" s="4" t="inlineStr">
        <is>
          <t xml:space="preserve"> </t>
        </is>
      </c>
      <c r="C5" s="4" t="inlineStr">
        <is>
          <t xml:space="preserve"> </t>
        </is>
      </c>
      <c r="D5" s="4" t="inlineStr">
        <is>
          <t xml:space="preserve"> </t>
        </is>
      </c>
    </row>
    <row r="6">
      <c r="A6" s="3" t="inlineStr">
        <is>
          <t>Foreign currency exchange contracts and hedging</t>
        </is>
      </c>
      <c r="B6" s="4" t="inlineStr">
        <is>
          <t xml:space="preserve"> </t>
        </is>
      </c>
      <c r="C6" s="4" t="inlineStr">
        <is>
          <t xml:space="preserve"> </t>
        </is>
      </c>
      <c r="D6" s="4" t="inlineStr">
        <is>
          <t xml:space="preserve"> </t>
        </is>
      </c>
    </row>
    <row r="7">
      <c r="A7" s="4" t="inlineStr">
        <is>
          <t>Number of derivatives contracts entered into during period | derivativeContract</t>
        </is>
      </c>
      <c r="B7" s="6" t="n">
        <v>0</v>
      </c>
      <c r="C7" s="4" t="inlineStr">
        <is>
          <t xml:space="preserve"> </t>
        </is>
      </c>
      <c r="D7" s="4" t="inlineStr">
        <is>
          <t xml:space="preserve"> </t>
        </is>
      </c>
    </row>
    <row r="8">
      <c r="A8" s="4" t="inlineStr">
        <is>
          <t>Designated Derivative Contracts | Subsequent Event</t>
        </is>
      </c>
      <c r="B8" s="4" t="inlineStr">
        <is>
          <t xml:space="preserve"> </t>
        </is>
      </c>
      <c r="C8" s="4" t="inlineStr">
        <is>
          <t xml:space="preserve"> </t>
        </is>
      </c>
      <c r="D8" s="4" t="inlineStr">
        <is>
          <t xml:space="preserve"> </t>
        </is>
      </c>
    </row>
    <row r="9">
      <c r="A9" s="3" t="inlineStr">
        <is>
          <t>Foreign currency exchange contracts and hedging</t>
        </is>
      </c>
      <c r="B9" s="4" t="inlineStr">
        <is>
          <t xml:space="preserve"> </t>
        </is>
      </c>
      <c r="C9" s="4" t="inlineStr">
        <is>
          <t xml:space="preserve"> </t>
        </is>
      </c>
      <c r="D9" s="4" t="inlineStr">
        <is>
          <t xml:space="preserve"> </t>
        </is>
      </c>
    </row>
    <row r="10">
      <c r="A10" s="4" t="inlineStr">
        <is>
          <t>Notional amount</t>
        </is>
      </c>
      <c r="B10" s="5" t="n">
        <v>27759000</v>
      </c>
      <c r="C10" s="4" t="inlineStr">
        <is>
          <t xml:space="preserve"> </t>
        </is>
      </c>
      <c r="D10" s="4" t="inlineStr">
        <is>
          <t xml:space="preserve"> </t>
        </is>
      </c>
    </row>
    <row r="11">
      <c r="A11" s="4" t="inlineStr">
        <is>
          <t>Number of counterparties | counterparty</t>
        </is>
      </c>
      <c r="B11" s="6" t="n">
        <v>2</v>
      </c>
      <c r="C11" s="4" t="inlineStr">
        <is>
          <t xml:space="preserve"> </t>
        </is>
      </c>
      <c r="D11" s="4" t="inlineStr">
        <is>
          <t xml:space="preserve"> </t>
        </is>
      </c>
    </row>
    <row r="12">
      <c r="A12" s="4" t="inlineStr">
        <is>
          <t>Maturity period (in months)</t>
        </is>
      </c>
      <c r="B12" s="4" t="inlineStr">
        <is>
          <t>11 months</t>
        </is>
      </c>
      <c r="C12" s="4" t="inlineStr">
        <is>
          <t xml:space="preserve"> </t>
        </is>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Narrative (Details) - USD ($) $ / shares in Units, $ in Thousands</t>
        </is>
      </c>
      <c r="C1" s="2" t="inlineStr">
        <is>
          <t>1 Months Ended</t>
        </is>
      </c>
      <c r="D1" s="2" t="inlineStr">
        <is>
          <t>12 Months Ended</t>
        </is>
      </c>
    </row>
    <row r="2">
      <c r="B2" s="2" t="inlineStr">
        <is>
          <t>Jul. 27, 2022</t>
        </is>
      </c>
      <c r="C2" s="2" t="inlineStr">
        <is>
          <t>May 09, 2024</t>
        </is>
      </c>
      <c r="D2" s="2" t="inlineStr">
        <is>
          <t>Mar. 31, 2024</t>
        </is>
      </c>
      <c r="E2" s="2" t="inlineStr">
        <is>
          <t>Mar. 31, 2023</t>
        </is>
      </c>
      <c r="F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dditional authorized amount</t>
        </is>
      </c>
      <c r="B4" s="5" t="n">
        <v>1200000</v>
      </c>
      <c r="C4" s="4" t="inlineStr">
        <is>
          <t xml:space="preserve"> </t>
        </is>
      </c>
      <c r="D4" s="4" t="inlineStr">
        <is>
          <t xml:space="preserve"> </t>
        </is>
      </c>
      <c r="E4" s="4" t="inlineStr">
        <is>
          <t xml:space="preserve"> </t>
        </is>
      </c>
      <c r="F4" s="4" t="inlineStr">
        <is>
          <t xml:space="preserve"> </t>
        </is>
      </c>
    </row>
    <row r="5">
      <c r="A5" s="4" t="inlineStr">
        <is>
          <t>Stock repurchase program, remaining authorized repurchase amount</t>
        </is>
      </c>
      <c r="B5" s="4" t="inlineStr">
        <is>
          <t xml:space="preserve"> </t>
        </is>
      </c>
      <c r="C5" s="4" t="inlineStr">
        <is>
          <t xml:space="preserve"> </t>
        </is>
      </c>
      <c r="D5" s="5" t="n">
        <v>941704</v>
      </c>
      <c r="E5" s="4" t="inlineStr">
        <is>
          <t xml:space="preserve"> </t>
        </is>
      </c>
      <c r="F5" s="4" t="inlineStr">
        <is>
          <t xml:space="preserve"> </t>
        </is>
      </c>
    </row>
    <row r="6">
      <c r="A6" s="4" t="inlineStr">
        <is>
          <t>Shares repurchased (in shares)</t>
        </is>
      </c>
      <c r="B6" s="4" t="inlineStr">
        <is>
          <t xml:space="preserve"> </t>
        </is>
      </c>
      <c r="C6" s="4" t="inlineStr">
        <is>
          <t xml:space="preserve"> </t>
        </is>
      </c>
      <c r="D6" s="6" t="n">
        <v>714854</v>
      </c>
      <c r="E6" s="6" t="n">
        <v>928262</v>
      </c>
      <c r="F6" s="6" t="n">
        <v>1043554</v>
      </c>
    </row>
    <row r="7">
      <c r="A7" s="4" t="inlineStr">
        <is>
          <t>Weighted average price paid per share (in dollars per share)</t>
        </is>
      </c>
      <c r="B7" s="4" t="inlineStr">
        <is>
          <t xml:space="preserve"> </t>
        </is>
      </c>
      <c r="C7" s="4" t="inlineStr">
        <is>
          <t xml:space="preserve"> </t>
        </is>
      </c>
      <c r="D7" s="7" t="n">
        <v>580.4400000000001</v>
      </c>
      <c r="E7" s="7" t="n">
        <v>320.35</v>
      </c>
      <c r="F7" s="7" t="n">
        <v>341.77</v>
      </c>
    </row>
    <row r="8">
      <c r="A8" s="4" t="inlineStr">
        <is>
          <t>Repurchases of common stock</t>
        </is>
      </c>
      <c r="B8" s="4" t="inlineStr">
        <is>
          <t xml:space="preserve"> </t>
        </is>
      </c>
      <c r="C8" s="4" t="inlineStr">
        <is>
          <t xml:space="preserve"> </t>
        </is>
      </c>
      <c r="D8" s="5" t="n">
        <v>414931</v>
      </c>
      <c r="E8" s="5" t="n">
        <v>297372</v>
      </c>
      <c r="F8" s="5" t="n">
        <v>356653</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remaining authorized repurchase amount</t>
        </is>
      </c>
      <c r="B11" s="4" t="inlineStr">
        <is>
          <t xml:space="preserve"> </t>
        </is>
      </c>
      <c r="C11" s="5" t="n">
        <v>832223</v>
      </c>
      <c r="D11" s="4" t="inlineStr">
        <is>
          <t xml:space="preserve"> </t>
        </is>
      </c>
      <c r="E11" s="4" t="inlineStr">
        <is>
          <t xml:space="preserve"> </t>
        </is>
      </c>
      <c r="F11" s="4" t="inlineStr">
        <is>
          <t xml:space="preserve"> </t>
        </is>
      </c>
    </row>
    <row r="12">
      <c r="A12" s="4" t="inlineStr">
        <is>
          <t>Shares repurchased (in shares)</t>
        </is>
      </c>
      <c r="B12" s="4" t="inlineStr">
        <is>
          <t xml:space="preserve"> </t>
        </is>
      </c>
      <c r="C12" s="6" t="n">
        <v>130927</v>
      </c>
      <c r="D12" s="4" t="inlineStr">
        <is>
          <t xml:space="preserve"> </t>
        </is>
      </c>
      <c r="E12" s="4" t="inlineStr">
        <is>
          <t xml:space="preserve"> </t>
        </is>
      </c>
      <c r="F12" s="4" t="inlineStr">
        <is>
          <t xml:space="preserve"> </t>
        </is>
      </c>
    </row>
    <row r="13">
      <c r="A13" s="4" t="inlineStr">
        <is>
          <t>Weighted average price paid per share (in dollars per share)</t>
        </is>
      </c>
      <c r="B13" s="4" t="inlineStr">
        <is>
          <t xml:space="preserve"> </t>
        </is>
      </c>
      <c r="C13" s="7" t="n">
        <v>836.2</v>
      </c>
      <c r="D13" s="4" t="inlineStr">
        <is>
          <t xml:space="preserve"> </t>
        </is>
      </c>
      <c r="E13" s="4" t="inlineStr">
        <is>
          <t xml:space="preserve"> </t>
        </is>
      </c>
      <c r="F13" s="4" t="inlineStr">
        <is>
          <t xml:space="preserve"> </t>
        </is>
      </c>
    </row>
    <row r="14">
      <c r="A14" s="4" t="inlineStr">
        <is>
          <t>Repurchases of common stock</t>
        </is>
      </c>
      <c r="B14" s="4" t="inlineStr">
        <is>
          <t xml:space="preserve"> </t>
        </is>
      </c>
      <c r="C14" s="5" t="n">
        <v>109481</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purchase Programs (Details) - USD ($) $ / shares in Units, $ in Thousands</t>
        </is>
      </c>
      <c r="B1" s="2" t="inlineStr">
        <is>
          <t>12 Months Ended</t>
        </is>
      </c>
    </row>
    <row r="2">
      <c r="B2" s="2" t="inlineStr">
        <is>
          <t>Mar. 31, 2024</t>
        </is>
      </c>
      <c r="C2" s="2" t="inlineStr">
        <is>
          <t>Mar. 31, 2023</t>
        </is>
      </c>
      <c r="D2" s="2" t="inlineStr">
        <is>
          <t>Mar. 31, 2022</t>
        </is>
      </c>
    </row>
    <row r="3">
      <c r="A3" s="3" t="inlineStr">
        <is>
          <t>Stockholders' Equity Note [Abstract]</t>
        </is>
      </c>
      <c r="B3" s="4" t="inlineStr">
        <is>
          <t xml:space="preserve"> </t>
        </is>
      </c>
      <c r="C3" s="4" t="inlineStr">
        <is>
          <t xml:space="preserve"> </t>
        </is>
      </c>
      <c r="D3" s="4" t="inlineStr">
        <is>
          <t xml:space="preserve"> </t>
        </is>
      </c>
    </row>
    <row r="4">
      <c r="A4" s="4" t="inlineStr">
        <is>
          <t>Total number of shares repurchased (in shares)</t>
        </is>
      </c>
      <c r="B4" s="6" t="n">
        <v>714854</v>
      </c>
      <c r="C4" s="6" t="n">
        <v>928262</v>
      </c>
      <c r="D4" s="6" t="n">
        <v>1043554</v>
      </c>
    </row>
    <row r="5">
      <c r="A5" s="4" t="inlineStr">
        <is>
          <t>Weighted average price paid per share (in dollars per share)</t>
        </is>
      </c>
      <c r="B5" s="7" t="n">
        <v>580.4400000000001</v>
      </c>
      <c r="C5" s="7" t="n">
        <v>320.35</v>
      </c>
      <c r="D5" s="7" t="n">
        <v>341.77</v>
      </c>
    </row>
    <row r="6">
      <c r="A6" s="4" t="inlineStr">
        <is>
          <t>Dollar value of shares repurchased</t>
        </is>
      </c>
      <c r="B6" s="5" t="n">
        <v>414931</v>
      </c>
      <c r="C6" s="5" t="n">
        <v>297372</v>
      </c>
      <c r="D6" s="5" t="n">
        <v>3566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Mar. 31, 2024</t>
        </is>
      </c>
      <c r="C1" s="2" t="inlineStr">
        <is>
          <t>Mar. 31, 2023</t>
        </is>
      </c>
    </row>
    <row r="2">
      <c r="A2" s="3" t="inlineStr">
        <is>
          <t>Stockholders' Equity Note [Abstract]</t>
        </is>
      </c>
      <c r="B2" s="4" t="inlineStr">
        <is>
          <t xml:space="preserve"> </t>
        </is>
      </c>
      <c r="C2" s="4" t="inlineStr">
        <is>
          <t xml:space="preserve"> </t>
        </is>
      </c>
    </row>
    <row r="3">
      <c r="A3" s="4" t="inlineStr">
        <is>
          <t>Cumulative foreign currency translation loss</t>
        </is>
      </c>
      <c r="B3" s="5" t="n">
        <v>-50733</v>
      </c>
      <c r="C3" s="5" t="n">
        <v>-390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SHARES (Details) - shares shares in Thousands</t>
        </is>
      </c>
      <c r="B1" s="2" t="inlineStr">
        <is>
          <t>12 Months Ended</t>
        </is>
      </c>
    </row>
    <row r="2">
      <c r="B2" s="2" t="inlineStr">
        <is>
          <t>Mar. 31, 2024</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in shares)</t>
        </is>
      </c>
      <c r="B4" s="6" t="n">
        <v>25871</v>
      </c>
      <c r="C4" s="6" t="n">
        <v>26504</v>
      </c>
      <c r="D4" s="6" t="n">
        <v>27508</v>
      </c>
    </row>
    <row r="5">
      <c r="A5" s="4" t="inlineStr">
        <is>
          <t>Dilutive effect of equity awards (in shares)</t>
        </is>
      </c>
      <c r="B5" s="6" t="n">
        <v>177</v>
      </c>
      <c r="C5" s="6" t="n">
        <v>182</v>
      </c>
      <c r="D5" s="6" t="n">
        <v>281</v>
      </c>
    </row>
    <row r="6">
      <c r="A6" s="4" t="inlineStr">
        <is>
          <t>Diluted (in shares)</t>
        </is>
      </c>
      <c r="B6" s="6" t="n">
        <v>26048</v>
      </c>
      <c r="C6" s="6" t="n">
        <v>26686</v>
      </c>
      <c r="D6" s="6" t="n">
        <v>27789</v>
      </c>
    </row>
    <row r="7">
      <c r="A7" s="4" t="inlineStr">
        <is>
          <t>RSU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3</v>
      </c>
      <c r="C9" s="6" t="n">
        <v>3</v>
      </c>
      <c r="D9" s="6" t="n">
        <v>2</v>
      </c>
    </row>
    <row r="10">
      <c r="A10" s="4" t="inlineStr">
        <is>
          <t>LTIP PSU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6" t="n">
        <v>48</v>
      </c>
      <c r="C12" s="6" t="n">
        <v>76</v>
      </c>
      <c r="D12" s="6" t="n">
        <v>66</v>
      </c>
    </row>
    <row r="13">
      <c r="A13" s="4" t="inlineStr">
        <is>
          <t>Deferred Non-Employee Director Equity Award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from computation of earnings per share (in shares)</t>
        </is>
      </c>
      <c r="B15" s="6" t="n">
        <v>0</v>
      </c>
      <c r="C15" s="6" t="n">
        <v>2</v>
      </c>
      <c r="D15" s="6"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PORTABLE OPERATING SEGMENTS - Narrative (Details)</t>
        </is>
      </c>
      <c r="B1" s="2" t="inlineStr">
        <is>
          <t>12 Months Ended</t>
        </is>
      </c>
    </row>
    <row r="2">
      <c r="B2" s="2" t="inlineStr">
        <is>
          <t>Mar. 31, 2024 segment</t>
        </is>
      </c>
    </row>
    <row r="3">
      <c r="A3" s="3" t="inlineStr">
        <is>
          <t>Segment Reporting [Abstract]</t>
        </is>
      </c>
      <c r="B3" s="4" t="inlineStr">
        <is>
          <t xml:space="preserve"> </t>
        </is>
      </c>
    </row>
    <row r="4">
      <c r="A4" s="4" t="inlineStr">
        <is>
          <t>Number of reportable segments</t>
        </is>
      </c>
      <c r="B4" s="6" t="n">
        <v>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OPERATING SEGMENTS - Schedule of Operating Segment Information (Details)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59758</v>
      </c>
      <c r="C4" s="5" t="n">
        <v>1560307</v>
      </c>
      <c r="D4" s="5" t="n">
        <v>1091907</v>
      </c>
      <c r="E4" s="5" t="n">
        <v>675791</v>
      </c>
      <c r="F4" s="5" t="n">
        <v>791571</v>
      </c>
      <c r="G4" s="5" t="n">
        <v>1345640</v>
      </c>
      <c r="H4" s="5" t="n">
        <v>875614</v>
      </c>
      <c r="I4" s="5" t="n">
        <v>614461</v>
      </c>
      <c r="J4" s="5" t="n">
        <v>4287763</v>
      </c>
      <c r="K4" s="5" t="n">
        <v>3627286</v>
      </c>
      <c r="L4" s="5" t="n">
        <v>3150339</v>
      </c>
    </row>
    <row r="5">
      <c r="A5" s="4" t="inlineStr">
        <is>
          <t>Income (loss) from operations</t>
        </is>
      </c>
      <c r="B5" s="5" t="n">
        <v>144262</v>
      </c>
      <c r="C5" s="5" t="n">
        <v>487899</v>
      </c>
      <c r="D5" s="5" t="n">
        <v>224617</v>
      </c>
      <c r="E5" s="5" t="n">
        <v>70736</v>
      </c>
      <c r="F5" s="5" t="n">
        <v>105919</v>
      </c>
      <c r="G5" s="5" t="n">
        <v>362660</v>
      </c>
      <c r="H5" s="5" t="n">
        <v>127831</v>
      </c>
      <c r="I5" s="5" t="n">
        <v>56341</v>
      </c>
      <c r="J5" s="6" t="n">
        <v>927514</v>
      </c>
      <c r="K5" s="6" t="n">
        <v>652751</v>
      </c>
      <c r="L5" s="6" t="n">
        <v>564707</v>
      </c>
    </row>
    <row r="6">
      <c r="A6" s="4" t="inlineStr">
        <is>
          <t>Depreciation, amortization, and accre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587</v>
      </c>
      <c r="K6" s="6" t="n">
        <v>47858</v>
      </c>
      <c r="L6" s="6" t="n">
        <v>42878</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065</v>
      </c>
      <c r="K7" s="6" t="n">
        <v>94553</v>
      </c>
      <c r="L7" s="6" t="n">
        <v>57714</v>
      </c>
    </row>
    <row r="8">
      <c r="A8" s="4" t="inlineStr">
        <is>
          <t>Segment reconciling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los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7508</v>
      </c>
      <c r="K10" s="6" t="n">
        <v>-442275</v>
      </c>
      <c r="L10" s="6" t="n">
        <v>-395076</v>
      </c>
    </row>
    <row r="11">
      <c r="A11" s="4" t="inlineStr">
        <is>
          <t>Depreciation, amortization, and accre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831</v>
      </c>
      <c r="K11" s="6" t="n">
        <v>34154</v>
      </c>
      <c r="L11" s="6" t="n">
        <v>30118</v>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4348</v>
      </c>
      <c r="K12" s="6" t="n">
        <v>72709</v>
      </c>
      <c r="L12" s="6" t="n">
        <v>44542</v>
      </c>
    </row>
    <row r="13">
      <c r="A13" s="4" t="inlineStr">
        <is>
          <t>Wholesale | Reportable segments | UGG brand whole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15241</v>
      </c>
      <c r="K15" s="6" t="n">
        <v>1004356</v>
      </c>
      <c r="L15" s="6" t="n">
        <v>1088082</v>
      </c>
    </row>
    <row r="16">
      <c r="A16" s="4" t="inlineStr">
        <is>
          <t>Income (loss)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9509</v>
      </c>
      <c r="K16" s="6" t="n">
        <v>267013</v>
      </c>
      <c r="L16" s="6" t="n">
        <v>315240</v>
      </c>
    </row>
    <row r="17">
      <c r="A17" s="4" t="inlineStr">
        <is>
          <t>Depreciation, amortization, and accre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6</v>
      </c>
      <c r="K17" s="6" t="n">
        <v>611</v>
      </c>
      <c r="L17" s="6" t="n">
        <v>416</v>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34</v>
      </c>
      <c r="K18" s="6" t="n">
        <v>826</v>
      </c>
      <c r="L18" s="6" t="n">
        <v>109</v>
      </c>
    </row>
    <row r="19">
      <c r="A19" s="4" t="inlineStr">
        <is>
          <t>Wholesale | Reportable segments | HOKA brand whole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6126</v>
      </c>
      <c r="K21" s="6" t="n">
        <v>925877</v>
      </c>
      <c r="L21" s="6" t="n">
        <v>628674</v>
      </c>
    </row>
    <row r="22">
      <c r="A22" s="4" t="inlineStr">
        <is>
          <t>Income (loss) from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6286</v>
      </c>
      <c r="K22" s="6" t="n">
        <v>285257</v>
      </c>
      <c r="L22" s="6" t="n">
        <v>155344</v>
      </c>
    </row>
    <row r="23">
      <c r="A23" s="4" t="inlineStr">
        <is>
          <t>Depreciation, amortization, and accre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56</v>
      </c>
      <c r="K23" s="6" t="n">
        <v>945</v>
      </c>
      <c r="L23" s="6" t="n">
        <v>701</v>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15</v>
      </c>
      <c r="K24" s="6" t="n">
        <v>1229</v>
      </c>
      <c r="L24" s="6" t="n">
        <v>1191</v>
      </c>
    </row>
    <row r="25">
      <c r="A25" s="4" t="inlineStr">
        <is>
          <t>Wholesale | Reportable segments | Teva brand whole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3739</v>
      </c>
      <c r="K27" s="6" t="n">
        <v>149111</v>
      </c>
      <c r="L27" s="6" t="n">
        <v>129094</v>
      </c>
    </row>
    <row r="28">
      <c r="A28" s="4" t="inlineStr">
        <is>
          <t>Income (loss)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685</v>
      </c>
      <c r="K28" s="6" t="n">
        <v>32595</v>
      </c>
      <c r="L28" s="6" t="n">
        <v>33294</v>
      </c>
    </row>
    <row r="29">
      <c r="A29" s="4" t="inlineStr">
        <is>
          <t>Wholesale | Reportable segments | Sanuk brand whole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175</v>
      </c>
      <c r="K31" s="6" t="n">
        <v>27678</v>
      </c>
      <c r="L31" s="6" t="n">
        <v>30316</v>
      </c>
    </row>
    <row r="32">
      <c r="A32" s="4" t="inlineStr">
        <is>
          <t>Income (loss) from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836</v>
      </c>
      <c r="K32" s="6" t="n">
        <v>2891</v>
      </c>
      <c r="L32" s="6" t="n">
        <v>6463</v>
      </c>
    </row>
    <row r="33">
      <c r="A33" s="4" t="inlineStr">
        <is>
          <t>Depreciation, amortization, and accre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90</v>
      </c>
      <c r="K33" s="6" t="n">
        <v>1490</v>
      </c>
      <c r="L33" s="6" t="n">
        <v>1490</v>
      </c>
    </row>
    <row r="34">
      <c r="A34" s="4" t="inlineStr">
        <is>
          <t>Wholesale | Reportable segments | Other brands whole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0026</v>
      </c>
      <c r="K36" s="6" t="n">
        <v>53653</v>
      </c>
      <c r="L36" s="6" t="n">
        <v>60573</v>
      </c>
    </row>
    <row r="37">
      <c r="A37" s="4" t="inlineStr">
        <is>
          <t>Income (loss) from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722</v>
      </c>
      <c r="K37" s="6" t="n">
        <v>-1678</v>
      </c>
      <c r="L37" s="6" t="n">
        <v>14028</v>
      </c>
    </row>
    <row r="38">
      <c r="A38" s="4" t="inlineStr">
        <is>
          <t>Depreciation, amortization, and accre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0</v>
      </c>
      <c r="K38" s="6" t="n">
        <v>382</v>
      </c>
      <c r="L38" s="6" t="n">
        <v>382</v>
      </c>
    </row>
    <row r="39">
      <c r="A39" s="4" t="inlineStr">
        <is>
          <t>Direct-to-Consumer | Reportable segments | Direct-to-Consu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55456</v>
      </c>
      <c r="K41" s="6" t="n">
        <v>1466611</v>
      </c>
      <c r="L41" s="6" t="n">
        <v>1213600</v>
      </c>
    </row>
    <row r="42">
      <c r="A42" s="4" t="inlineStr">
        <is>
          <t>Income (loss) from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48656</v>
      </c>
      <c r="K42" s="6" t="n">
        <v>508948</v>
      </c>
      <c r="L42" s="6" t="n">
        <v>435414</v>
      </c>
    </row>
    <row r="43">
      <c r="A43" s="4" t="inlineStr">
        <is>
          <t>Depreciation, amortization, and accre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504</v>
      </c>
      <c r="K43" s="6" t="n">
        <v>10276</v>
      </c>
      <c r="L43" s="6" t="n">
        <v>9771</v>
      </c>
    </row>
    <row r="44">
      <c r="A44" s="4" t="inlineStr">
        <is>
          <t>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8068</v>
      </c>
      <c r="K44" s="5" t="n">
        <v>19789</v>
      </c>
      <c r="L44" s="5" t="n">
        <v>1187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The Company . Deckers Outdoor Corporation and its wholly owned subsidiaries (collectively, the Company) is a global leader in designing, marketing, and distributing innovative footwear, apparel, and accessories developed for both everyday casual lifestyle use and high-performance activities. The Company’s six proprietary brands include the UGG® (UGG), HOKA® (HOKA), Teva® (Teva), Sanuk® (Sanuk), Koolaburra by UGG® brand (Koolaburra), and AHNU® (AHNU) brands. The Company sells its products through quality domestic and international retailers, international distributors, and directly to its global consumers through its Direct-to-Consumer (DTC) business, which is comprised of its-e‑commerce business and retail stores. Independent third-party contractors manufacture all of the Company’s products. A significant part of the UGG brand’s business has historically been seasonal, requiring the Company to build inventory levels during certain quarters in its fiscal year to support higher selling seasons, which has contributed to variation in its results from quarter to quarter. However, as the Company continues to take steps to diversify and expand its product offerings by creating more year-round styles, and as net sales of the HOKA brand, which generally occur more evenly throughout the year, continue to increase as a percentage of the Company’s aggregate net sales, the Company expects to continue to see the impact from seasonality decrease over time. Basis of Presentation. The consolidated financial statements and accompanying notes thereto (referred to herein as consolidated financial statements) as of March 31, 2024, and 2023 and for the years ended March 31, 2024 , 2023, and 2022 (referred to herein as “year ended” or “years ended,” or as “fiscal year 2024,” “fiscal year 2023,” and “fiscal year 2022,” respectively) are prepared in accordance with generally accepted accounting principles in the United States (US GAAP). Consolidation. The consolidated financial statements include the accounts of the Company and its wholly owned subsidiaries. All intercompany balances and transactions have been eliminated in consolidation. Use of Estimates. The preparation of the Company’s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solidated financial statements may be materially affected. Significant areas requiring the use of management estimates and assumptions relate to inventory write-downs; trade accounts receivable allowances, including variable consideration for net sales provided to customers, such as the sales return asset and liability; contract assets and liabilities; stock-based compensation; impairment assessments, including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IBR) utilized to measure its operating lease assets and lease liabilities. Foreign Currency Translation . The Company considers the United States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solidated statements of comprehensive income. Reportable Operating Segments. The Company’s six reportable operating segments include the worldwide wholesale operations of the UGG brand, HOKA brand, Teva brand, Sanuk brand, and Other brands (primarily consisting of the Koolaburra brand, as well as the recently launched AHNU brand in March 2024), as well as DTC (collectively, the Company’s reportable operating segments). Refer to Note 12, “Reportable Operating Segments,” for further information on the Company’s reportable operating segments. During October 2023, the Company announced that it intends to divest the Sanuk brand as it focuses on allocating resources that best align with its long-term objectives. Refer to Note 3, “Goodwill and Other Intangible Assets,” for discussion on the Sanuk brand definite-lived intangible asset impairment charge recorded during the year ended March 31, 2024. Recent Accounting Pronouncements. The Financial Accounting Standards Board has issued Accounting Standards Updates (ASU) that have been adopted and not yet adopted by the Company for its annual and interim reporting periods as stated below. Recently Adopted. The following is a summary of an ASU adopted by and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is ASU did not have a material impact on the recognition, measurement, or presentation of supplier finance programs in the Company’s annual and interim consolidated financial statements. However, it did result in additional disclosure. The Company retrospectively adopted this ASU beginning on April 1, 2023, except for the roll forward requirements. Refer to Note 14, “Supplier Finance Program,” for further information on the Company’s SFP. key terms and outstanding balances recorded in the consolidated balance sheets. The Company plans to adopt the annual roll forward requirement beginning with its fiscal year (FY) ending March 31, 2025, and does not expect the adoption to have a material impact on its annual and interim consolidated financial statements. Not Yet Adopted. The following is a summary of each ASU that has been issued and is applicable to the Company, but which has not yet been adopted, as well as the planned period of adoption, and the expected impact on the Company upon its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CODM)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and Q1 FY 2026 The Company is currently evaluating the impact of the adoption of this ASU on its annual and interim consolidated financial statements.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annual and interim consolidated financial statements. Summary of Significant Accounting Policies. The following is a summary of the Company’s significant accounting policies applied to its consolidated financial statements: Cash and Cash Equivalents . Cash and cash equivalents include cash on hand, demand deposits, and all highly liquid investments, such as money-market funds, with an original maturity of three months or less. The carrying value of money-market funds approximates the fair value as it is considered a highly liquid investment when purchased. Money-market funds are recorded in cash and cash equivalents in the consolidated balance sheets. Refer to Note 4, “Fair Value Measurements,” for further information on the fair value of money-market funds. Refer to Note 13, “Concentration of Business,” for further information on credit risks in cash. Allowances for Doubtful Accounts . The Company provides an allowance against trade accounts receivable for estimated losses that may result from customers’ inability to pay. The Company determines the amount of the allowance by analyzing known uncollectible accounts, aged trade accounts receivable, economic conditions and forecasts, historical experience, and the customers’ creditworthiness. Trade accounts receivable that are subsequently determined to be uncollectible are charged or written off against this allowance. The allowance includes specific allowances for trade accounts, for which all or a portion are identified as potentially uncollectible based on known or anticipated losses. Additions to the allowance represent bad debt expense estimates which are recorded in SG&amp;A expenses in the consolidated statements of comprehensive income. Inventories . Inventories, which are principally comprised of finished goods on hand and in transit, are stated at the lower of cost (weighted average) or net realizable value at each financial statement date. Cost includes sourcing as well as inventory procurement costs, including freight, duty, and handling fees which are subsequently expensed to cost of sales. Net realizable value is the estimated selling price in the ordinary course of business, less reasonably predictable costs to sell. The Company regularly reviews inventory for excess, obsolete, and impaired inventory to evaluate write-downs to the lower of cost or realizable value. Cloud Computing Arrangements . The Company enters into various cloud computing arrangements (CCAs) that are governed by service contracts (hosting arrangements) to support operations. Application development stage implementation costs (implementation costs) of a hosting arrangement are deferred and recorded to prepaid expenses and other assets in the consolidated balance sheets. Implementation costs are expensed on a straight-line basis and recorded in SG&amp;A expenses in the consolidated statements of comprehensive income over the term of the hosting arrangement, including reasonably certain renewals, which are generally one As of March 31, 2024, net capitalized costs for CCAs are $4,537, with $1,534 recorded in prepaid expenses and $3,003 recorded in other assets in the consolidated balance sheets. As of March 31, 2023, net capitalized costs for CCAs are $5,161, with $1,880 recorded in prepaid expenses and $3,281 recorded in other assets in the consolidated balance sheets. Property and Equipment, Depreciation and Amortization . Property and equipment are stated at cost less accumulated depreciation and amortization, and generally have a useful life of at least one year. Property and equipment include tangible, non-consumable items owned by the Company. Software implementation costs are capitalized if they are incurred during the application development stage and relate to costs to obtain computer software from third parties, including related consulting expenses, or costs incurred to modify existing software that results in additional upgrades or enhancements that provide additional functionality. Depreciation of property and equipment is calculated using the straight-line method based on the estimated useful life. Leasehold improvements are amortized to their residual value, if any, on the straight-line basis over their estimated economic useful lives or the lease term, whichever is shorter. Changes in the estimate of the useful life of an asset may occur after an asset is placed in service. For example, this may occur as a result of the Company incurring costs that prolong the useful life of an asset, which would be recorded as an adjustment to depreciation over the revised remaining useful life. Depreciation and amortization are recorded in SG&amp;A expenses in the consolidated statements of comprehensive income. Property and equipment, net, are summarized as follows: As of March 31, Useful life (years) 2024 2023 Land Indefinite $ 32,864 $ 32,864 Building 39.5 40,058 36,191 Machinery and equipment 1-10 263,200 187,754 Furniture and fixtures 3-7 41,336 39,538 Computer software 3-10 130,688 115,349 Leasehold improvements 1-11 128,356 118,351 Construction in progress 14,758 54,140 Gross property and equipment 651,260 584,187 Less accumulated depreciation and amortization (349,138) (317,508) Total $ 302,122 $ 266,679 Depreciation was $54,958, $45,117, and $40,303 during the years ended March 31, 2024, 2023, and 2022, respectively. Operating Lease Assets and Lease Liabilities . The Company determines if an arrangement contains a lease at inception of a contract. The Company recognizes operating lease assets and lease liabilities in the consolidated balance sheets on the lease commencement date, based on the present value of the outstanding lease payments over the reasonably certain lease term. The lease term includes the non-cancelable period at the lease commencement date, plus any additional period covered by the Company’s option to extend (or not to terminate) the lease that is reasonably certain to be exercised, or an option to extend (or not to terminate) a lease that is controlled by the lessor. Operating lease assets are initially measured at cost, which comprises the initial amount of the associated lease liabilities, adjusted for lease payments made at or before the lease commencement date, plus any initial direct costs incurred, less any lease incentives, such as tenant allowances. Operating lease assets are subsequently measured throughout the lease term at the carrying amount of the associated lease liabilities, plus initial direct costs, plus or minus any prepaid or accrued lease payments, less the unamortized balance of lease incentives received. Operating lease assets and lease liabilities are presented separately in the consolidated balance sheets on a discounted basis. The current portion of operating lease liabilities is presented within current liabilities, while the long-term portion is presented separately as long-term operating lease liabilities. Refer to Note 7, “Commitments and Contingencies,” for further information on the discount rate methodology used to measure operating lease assets and lease liabilities. Rent expense for operating lease payments is recognized on a straight-line basis over the lease term and recorded in SG&amp;A expenses in the consolidated statements of comprehensive income. Lease payments recorded in the operating lease liabilities (1) are fixed payments, including in-substance fixed payments and fixed rate increases, owed over the lease term and (2) exclude any lease prepayments as of the periods presented. Refer to Note 7, “Commitments and Contingencies,” for further information on the nature of variable lease payments and the timing of recognition of rent expense. The Company has elected not to recognize operating lease assets and lease liabilities for short-term leases, which are defined as those operating leases with a term of 12 months or less. Instead, lease payments for short-term leases are recognized on a straight-line basis over the lease term in rent expense and recorded as a component of SG&amp;A expenses in the consolidated statements of comprehensive income. The Company monitors for events that require a change in estimates for its operating lease assets and lease liabilities, such as modifications to the terms of the contract, including the lease term, economic events that may trigger a contractual term contingency, such as minimum lease payments or termination rights, and related changes in discount rates used to measure the operating lease assets and lease liabilities, as well as events or circumstances that result in lease abandonment or operating lease asset impairments. When a change in estimates results in the remeasurement of the operating lease liabilities, a corresponding adjustment is made to the carrying amount of the operating lease assets. The operating lease assets are remeasured and amortized on a straight-line basis over the remaining lease term, with no impact on the related operating lease liabilities. Refer to the paragraph titled “Definite-Lived Intangible and Other Long-Lived Assets” below for further information on the Company’s accounting policy for evaluating the carrying amount of its operating lease assets and related leasehold improvements for indicators of impairment. Asset Retirement Obligations . The Company is contractually obligated under certain of its lease agreements to restore certain retail, office, and warehouse facilities back to their original conditions. At lease inception, the present value of the estimated fair value of these liabilities is recorded along with the related asset. The liability is estimated based on assumptions requiring management’s judgment, including facility closing costs and discount rates, and is accreted to its projected future value over the life of the asset. The Company’s asset retirement obligations (AROs) are recorded in other long-term liabilities in the consolidated balance sheets and activity was as follows: Years Ended March 31, 2024 2023 Beginning balance $ 24,556 $ 16,802 Additions and changes in estimate 2,730 9,724 Liabilities settled during the period (1,724) (2,284) Accretion expenses 421 513 Foreign currency translation gains (297) (199) Ending balance $ 25,686 $ 24,556 Goodwill and Indefinite-Lived Intangible Assets . Goodwill is initially recorded as the excess of the purchase price over the fair value of the net assets acquired in a business combination and consists of the UGG brand and HOKA brand goodwill balances. Indefinite-lived intangible assets consist of the Teva brand trademark. Goodwill and indefinite-lived intangible assets are not amortized but are instead tested for impairment annually, or when an event occurs or changes in circumstances indicate the carrying value may not be recoverable. The Company evaluates the goodwill for impairment at the reporting unit level for the UGG and HOKA brands wholesale reportable operating segments annually as of December 31st of each year and evaluates the Teva brand indefinite-lived trademarks for impairment annually as of October 31st of each year. The Company first assesses qualitative factors to determine whether it is necessary to perform a quantitative assessment of goodwill or indefinite-lived intangible assets. In general, conditions that may indicate impairment include, but are not limited to the following: (1) a significant adverse change in customer demand or business climate that could affect the value of an asset; (2) change in market share, budget-to-actual performance, and consistency of operating margins and capital expenditures; (3) changes in management or key personnel; or (4) changes in general economic conditions. The Company does not calculate the fair value of the assets unless the Company determines, based on a qualitative assessment, that it is more likely than not that its fair value is less than its carrying amount. If the Company concludes that it is more likely than not that its fair value is less than its carrying amount, then the Company prepares a quantitative assessment. The quantitative assessment requires an analysis of several best estimates and assumptions, including future sales and results of operations, discount rates, and other factors that could affect fair value or otherwise indicate potential impairment. The goodwill impairment assessment involves valuing the Company’s various reporting units that carry goodwill, which are currently the same as the Company’s reportable operating segments. This includes considering the reporting units’ projected ability to generate income from operations and positive cash flow in future periods, as well as perceived changes in customer demand and acceptance of products, or other factors impacting the industry. Upon completion of the quantitative assessment, the Company compares the fair value of the asset to its carrying amount, and if the fair value exceeds its carrying amount, no impairment charge is recognized. If the fair value is less than its carrying amount, the Company will record an impairment charge to write down the asset to its fair value. Refer to Note 3, “Goodwill and Other Intangible Assets,” for further information on the Company’s goodwill and indefinite-lived intangible assets and annual impairment assessment results. Definite-Lived Intangible and Other Long-Lived Assets . Definite-lived intangible and other long-lived assets, which include definite-lived trademarks, machinery and equipment, internal-use software, operating lease assets and related leasehold improvements are amortized to their estimated residual values, if any, on a straight-line basis over the estimated useful life and reviewed for impairment whenever events or changes in circumstances indicate that the carrying amount of the asset group may not be recoverable. Amortization or depreciation are recorded in SG&amp;A expenses in the consolidated statements of comprehensive income. At least quarterly, the Company evaluates factors that would necessitate an impairment assessment, which include a significant adverse change in the extent or manner in which an asset group is used, a significant adverse change in legal factors or the business climate that could affect the value of the asset group or a significant decline in the observable market value of the asset group, among others.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future cash flows associated with future expenditures necessary to maintain the existing service potential. These assets are grouped with other assets and liabilities at the lowest level for which identifiable cash flows are largely independent of the cash flows of other assets and liabilities. Recoverability of definite-lived intangible and other long-lived assets is measured by a comparison of the carrying amount to estimated undiscounted future cash flows expected to be generated by the asset group. If the carrying amount of the asset group exceeds the estimated undiscounted future cash flows, an impairment charge is recognized for the amount by which the carrying amount exceeds the estimated fair value of the asset group, which is based on either discounted future cash flows or appraised values. An impairment loss, if any, would only reduce the carrying amount of the long-lived assets in the asset group based on its fair value limitation and is allocated to individual assets in the asset group, unless doing so would reduce the carrying amount of a long-lived asset in the asset group to an amount less than zero. Impairment charges are recorded in SG&amp;A expenses in the consolidated statements of comprehensive income. Refer to Note 3, “Goodwill and Other Intangible Assets,” for discussion on the Sanuk brand impairment charge recorded during the year ended March 31, 2024, and for further information on remaining amortization expense for definite-lived intangible assets. During the years ended March 31, 2024 , 2023, and 2022, the Company recorded impairment charges of $1,015 , $2,817, and $3,186, respectively, within its DTC reportable operating segment in SG&amp;A expenses in the consolidated statements of comprehensive income for retail store-related operating lease and other long-lived assets. These impairment charges were due to the underperformance of certain retail stores that resulted in the carrying value exceeding the estimated fair value, which is determined based on an estimate of the future discounted cash flows. Refer to Note 7, “Commitments and Contingencies,” for further information on the Company’s operating lease assets and liabilities. Derivative Instruments and Hedging Activities . The Company may use derivative instruments to partially offset its business exposure to foreign currency risk on expected cash flows and certain existing assets and liabilities, primarily intercompany balances. To reduce the volatility in earnings from fluctuations in foreign currency exchange rates, the Company may hedge a portion of forecasted sales denominated in foreign currencies. The Company enters into foreign currency forward or option contracts (derivative contracts), generally with maturities of 15 months or less to manage foreign currency risk and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Company does not use derivative contracts for trading purposes. The notional amounts of outstanding Designated and Non-Designated Derivative Contracts are recorded at fair value measured using Level 2 fair value inputs, consisting of forward spot rates at the end of the applicable periods from counterparties, which are corroborated by market-based pricing, and are recorded in other current assets or other accrued expenses in the consolidated balance sheets. The after-tax unrealized gains or losses from changes in fair value of Designated Derivative Contracts are recorded as a component of accumulated other comprehensive loss (AOCL) in the consolidated balance sheets and are reclassified to net sales in the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CI in the consolidated statements of comprehensive income. The Company includes all hedge components in its assessment of effectiveness for its derivative contracts. Changes in the fair value of Non-Designated Derivative Contracts are recorded in SG&amp;A expenses in the consolidated statements of comprehensive income. The changes in fair value for these contracts are generally offset by the remeasurement gains or losses associated with the underlying foreign currency-denominated intercompany balances, which are recorded in SG&amp;A expenses in the consolidated statements of comprehensive income. The Company generally enters into over-the-counter derivative contracts with high-credit-quality counterparties, and therefore, considers the risk that counterparties fail to perform according to the terms of the contract as low. The Company factors the nonperformance risk of the counterparties into the fair value measurements of its derivative contracts. Refer to Note 9, “Derivative Instruments,” for further information on the impact of derivative instruments and hedging activities. Stock Repurchase Program. Repurchased shares of the Company’s common stock are retired. The par value of repurchased shares is deducted from common stock and the excess repurchase price over par value as well as the portion due for excise taxes, is allocated to retained earnings in the consolidated balance sheets. Refer to Note 10, “Stockholders’ Equity,” for further information on the Company’s stock repurchase program. Revenue Recognition .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and measures the transaction pric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solidated statements of comprehensive income. The Company’s customer contracts do not have a significant financing component due to their short durations, which are typically effective for one year or less and have payment terms that are generally 30 to 60 days. Wholesale and international distributor revenue are recognized either when products are shipped or when delivered, depending on the applicable contract terms. Retail store and e-commerce revenue transactions are recognized at the point of sale and upon shipment, respectively. Shipping and handling costs paid to third-party shipping companies are recorded as cost of sales in the consolidated statements of comprehensive income. Shipping and handling costs are a fulfillment service, and, for certain wholesale and all e-commerce transactions, revenue is recognized when the customer is deemed to obtain control upon the date of shipment. Refer to Note 2, “Revenue Recognition,” for further information regarding the Company’s components of variable consideration. Cost of Sales . Cost of sales for the Company’s goods are for finished goods and related overhead. Finished goods includes material costs, including commodities, for our products, allocation of initial molds, and tooling cost that are amortized based on minimum contractual quantities of related product and recorded in cost of sales when the product is sold in the consolidated statements of comprehensive income. Overhead includes certain costs for planning, purchasing, quality control, freight, and duties. Distribution Costs. Distribution expenses include costs for warehousing, third-party logistic provider service fees, receiving, inspecting, allocating, and packaging product, which are expensed as incurred. Such co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OPERATING SEGMENTS - Schedule of Reconciliation of Assets from Segment to Consolidated (Details) - USD ($) $ in Thousands</t>
        </is>
      </c>
      <c r="B1" s="2" t="inlineStr">
        <is>
          <t>Mar. 31, 2024</t>
        </is>
      </c>
      <c r="C1" s="2" t="inlineStr">
        <is>
          <t>Mar. 31, 2023</t>
        </is>
      </c>
    </row>
    <row r="2">
      <c r="A2" s="3" t="inlineStr">
        <is>
          <t>Reconciliations of total assets from reportable segments to the condensed consolidated balance sheets</t>
        </is>
      </c>
      <c r="B2" s="4" t="inlineStr">
        <is>
          <t xml:space="preserve"> </t>
        </is>
      </c>
      <c r="C2" s="4" t="inlineStr">
        <is>
          <t xml:space="preserve"> </t>
        </is>
      </c>
    </row>
    <row r="3">
      <c r="A3" s="4" t="inlineStr">
        <is>
          <t>Total assets</t>
        </is>
      </c>
      <c r="B3" s="5" t="n">
        <v>3135579</v>
      </c>
      <c r="C3" s="5" t="n">
        <v>2556203</v>
      </c>
    </row>
    <row r="4">
      <c r="A4" s="4" t="inlineStr">
        <is>
          <t>Unallocated cash and cash equivalents</t>
        </is>
      </c>
      <c r="B4" s="6" t="n">
        <v>1502051</v>
      </c>
      <c r="C4" s="6" t="n">
        <v>981795</v>
      </c>
    </row>
    <row r="5">
      <c r="A5" s="4" t="inlineStr">
        <is>
          <t>Unallocated deferred tax assets, net</t>
        </is>
      </c>
      <c r="B5" s="6" t="n">
        <v>72584</v>
      </c>
      <c r="C5" s="6" t="n">
        <v>72592</v>
      </c>
    </row>
    <row r="6">
      <c r="A6" s="4" t="inlineStr">
        <is>
          <t>Reportable segments</t>
        </is>
      </c>
      <c r="B6" s="4" t="inlineStr">
        <is>
          <t xml:space="preserve"> </t>
        </is>
      </c>
      <c r="C6" s="4" t="inlineStr">
        <is>
          <t xml:space="preserve"> </t>
        </is>
      </c>
    </row>
    <row r="7">
      <c r="A7" s="3" t="inlineStr">
        <is>
          <t>Reconciliations of total assets from reportable segments to the condensed consolidated balance sheets</t>
        </is>
      </c>
      <c r="B7" s="4" t="inlineStr">
        <is>
          <t xml:space="preserve"> </t>
        </is>
      </c>
      <c r="C7" s="4" t="inlineStr">
        <is>
          <t xml:space="preserve"> </t>
        </is>
      </c>
    </row>
    <row r="8">
      <c r="A8" s="4" t="inlineStr">
        <is>
          <t>Total assets</t>
        </is>
      </c>
      <c r="B8" s="6" t="n">
        <v>1056731</v>
      </c>
      <c r="C8" s="6" t="n">
        <v>1087915</v>
      </c>
    </row>
    <row r="9">
      <c r="A9" s="4" t="inlineStr">
        <is>
          <t>Segment Reconciling Items</t>
        </is>
      </c>
      <c r="B9" s="4" t="inlineStr">
        <is>
          <t xml:space="preserve"> </t>
        </is>
      </c>
      <c r="C9" s="4" t="inlineStr">
        <is>
          <t xml:space="preserve"> </t>
        </is>
      </c>
    </row>
    <row r="10">
      <c r="A10" s="3" t="inlineStr">
        <is>
          <t>Reconciliations of total assets from reportable segments to the condensed consolidated balance sheets</t>
        </is>
      </c>
      <c r="B10" s="4" t="inlineStr">
        <is>
          <t xml:space="preserve"> </t>
        </is>
      </c>
      <c r="C10" s="4" t="inlineStr">
        <is>
          <t xml:space="preserve"> </t>
        </is>
      </c>
    </row>
    <row r="11">
      <c r="A11" s="4" t="inlineStr">
        <is>
          <t>Unallocated cash and cash equivalents</t>
        </is>
      </c>
      <c r="B11" s="6" t="n">
        <v>1502051</v>
      </c>
      <c r="C11" s="6" t="n">
        <v>981795</v>
      </c>
    </row>
    <row r="12">
      <c r="A12" s="4" t="inlineStr">
        <is>
          <t>Unallocated deferred tax assets, net</t>
        </is>
      </c>
      <c r="B12" s="6" t="n">
        <v>72584</v>
      </c>
      <c r="C12" s="6" t="n">
        <v>72592</v>
      </c>
    </row>
    <row r="13">
      <c r="A13" s="4" t="inlineStr">
        <is>
          <t>Corporate</t>
        </is>
      </c>
      <c r="B13" s="4" t="inlineStr">
        <is>
          <t xml:space="preserve"> </t>
        </is>
      </c>
      <c r="C13" s="4" t="inlineStr">
        <is>
          <t xml:space="preserve"> </t>
        </is>
      </c>
    </row>
    <row r="14">
      <c r="A14" s="3" t="inlineStr">
        <is>
          <t>Reconciliations of total assets from reportable segments to the condensed consolidated balance sheets</t>
        </is>
      </c>
      <c r="B14" s="4" t="inlineStr">
        <is>
          <t xml:space="preserve"> </t>
        </is>
      </c>
      <c r="C14" s="4" t="inlineStr">
        <is>
          <t xml:space="preserve"> </t>
        </is>
      </c>
    </row>
    <row r="15">
      <c r="A15" s="4" t="inlineStr">
        <is>
          <t>Unallocated other corporate assets</t>
        </is>
      </c>
      <c r="B15" s="6" t="n">
        <v>504213</v>
      </c>
      <c r="C15" s="6" t="n">
        <v>413901</v>
      </c>
    </row>
    <row r="16">
      <c r="A16" s="4" t="inlineStr">
        <is>
          <t>UGG brand wholesale | Reportable segments</t>
        </is>
      </c>
      <c r="B16" s="4" t="inlineStr">
        <is>
          <t xml:space="preserve"> </t>
        </is>
      </c>
      <c r="C16" s="4" t="inlineStr">
        <is>
          <t xml:space="preserve"> </t>
        </is>
      </c>
    </row>
    <row r="17">
      <c r="A17" s="3" t="inlineStr">
        <is>
          <t>Reconciliations of total assets from reportable segments to the condensed consolidated balance sheets</t>
        </is>
      </c>
      <c r="B17" s="4" t="inlineStr">
        <is>
          <t xml:space="preserve"> </t>
        </is>
      </c>
      <c r="C17" s="4" t="inlineStr">
        <is>
          <t xml:space="preserve"> </t>
        </is>
      </c>
    </row>
    <row r="18">
      <c r="A18" s="4" t="inlineStr">
        <is>
          <t>Total assets</t>
        </is>
      </c>
      <c r="B18" s="6" t="n">
        <v>247136</v>
      </c>
      <c r="C18" s="6" t="n">
        <v>261683</v>
      </c>
    </row>
    <row r="19">
      <c r="A19" s="4" t="inlineStr">
        <is>
          <t>HOKA brand | Reportable segments</t>
        </is>
      </c>
      <c r="B19" s="4" t="inlineStr">
        <is>
          <t xml:space="preserve"> </t>
        </is>
      </c>
      <c r="C19" s="4" t="inlineStr">
        <is>
          <t xml:space="preserve"> </t>
        </is>
      </c>
    </row>
    <row r="20">
      <c r="A20" s="3" t="inlineStr">
        <is>
          <t>Reconciliations of total assets from reportable segments to the condensed consolidated balance sheets</t>
        </is>
      </c>
      <c r="B20" s="4" t="inlineStr">
        <is>
          <t xml:space="preserve"> </t>
        </is>
      </c>
      <c r="C20" s="4" t="inlineStr">
        <is>
          <t xml:space="preserve"> </t>
        </is>
      </c>
    </row>
    <row r="21">
      <c r="A21" s="4" t="inlineStr">
        <is>
          <t>Total assets</t>
        </is>
      </c>
      <c r="B21" s="6" t="n">
        <v>436147</v>
      </c>
      <c r="C21" s="6" t="n">
        <v>446450</v>
      </c>
    </row>
    <row r="22">
      <c r="A22" s="4" t="inlineStr">
        <is>
          <t>Teva brand wholesale | Reportable segments</t>
        </is>
      </c>
      <c r="B22" s="4" t="inlineStr">
        <is>
          <t xml:space="preserve"> </t>
        </is>
      </c>
      <c r="C22" s="4" t="inlineStr">
        <is>
          <t xml:space="preserve"> </t>
        </is>
      </c>
    </row>
    <row r="23">
      <c r="A23" s="3" t="inlineStr">
        <is>
          <t>Reconciliations of total assets from reportable segments to the condensed consolidated balance sheets</t>
        </is>
      </c>
      <c r="B23" s="4" t="inlineStr">
        <is>
          <t xml:space="preserve"> </t>
        </is>
      </c>
      <c r="C23" s="4" t="inlineStr">
        <is>
          <t xml:space="preserve"> </t>
        </is>
      </c>
    </row>
    <row r="24">
      <c r="A24" s="4" t="inlineStr">
        <is>
          <t>Total assets</t>
        </is>
      </c>
      <c r="B24" s="6" t="n">
        <v>81703</v>
      </c>
      <c r="C24" s="6" t="n">
        <v>94735</v>
      </c>
    </row>
    <row r="25">
      <c r="A25" s="4" t="inlineStr">
        <is>
          <t>Sanuk brand wholesale | Reportable segments</t>
        </is>
      </c>
      <c r="B25" s="4" t="inlineStr">
        <is>
          <t xml:space="preserve"> </t>
        </is>
      </c>
      <c r="C25" s="4" t="inlineStr">
        <is>
          <t xml:space="preserve"> </t>
        </is>
      </c>
    </row>
    <row r="26">
      <c r="A26" s="3" t="inlineStr">
        <is>
          <t>Reconciliations of total assets from reportable segments to the condensed consolidated balance sheets</t>
        </is>
      </c>
      <c r="B26" s="4" t="inlineStr">
        <is>
          <t xml:space="preserve"> </t>
        </is>
      </c>
      <c r="C26" s="4" t="inlineStr">
        <is>
          <t xml:space="preserve"> </t>
        </is>
      </c>
    </row>
    <row r="27">
      <c r="A27" s="4" t="inlineStr">
        <is>
          <t>Total assets</t>
        </is>
      </c>
      <c r="B27" s="6" t="n">
        <v>18526</v>
      </c>
      <c r="C27" s="6" t="n">
        <v>41405</v>
      </c>
    </row>
    <row r="28">
      <c r="A28" s="4" t="inlineStr">
        <is>
          <t>Other brands wholesale | Reportable segments</t>
        </is>
      </c>
      <c r="B28" s="4" t="inlineStr">
        <is>
          <t xml:space="preserve"> </t>
        </is>
      </c>
      <c r="C28" s="4" t="inlineStr">
        <is>
          <t xml:space="preserve"> </t>
        </is>
      </c>
    </row>
    <row r="29">
      <c r="A29" s="3" t="inlineStr">
        <is>
          <t>Reconciliations of total assets from reportable segments to the condensed consolidated balance sheets</t>
        </is>
      </c>
      <c r="B29" s="4" t="inlineStr">
        <is>
          <t xml:space="preserve"> </t>
        </is>
      </c>
      <c r="C29" s="4" t="inlineStr">
        <is>
          <t xml:space="preserve"> </t>
        </is>
      </c>
    </row>
    <row r="30">
      <c r="A30" s="4" t="inlineStr">
        <is>
          <t>Total assets</t>
        </is>
      </c>
      <c r="B30" s="6" t="n">
        <v>9379</v>
      </c>
      <c r="C30" s="6" t="n">
        <v>24448</v>
      </c>
    </row>
    <row r="31">
      <c r="A31" s="4" t="inlineStr">
        <is>
          <t>Direct-to-Consumer | Reportable segments</t>
        </is>
      </c>
      <c r="B31" s="4" t="inlineStr">
        <is>
          <t xml:space="preserve"> </t>
        </is>
      </c>
      <c r="C31" s="4" t="inlineStr">
        <is>
          <t xml:space="preserve"> </t>
        </is>
      </c>
    </row>
    <row r="32">
      <c r="A32" s="3" t="inlineStr">
        <is>
          <t>Reconciliations of total assets from reportable segments to the condensed consolidated balance sheets</t>
        </is>
      </c>
      <c r="B32" s="4" t="inlineStr">
        <is>
          <t xml:space="preserve"> </t>
        </is>
      </c>
      <c r="C32" s="4" t="inlineStr">
        <is>
          <t xml:space="preserve"> </t>
        </is>
      </c>
    </row>
    <row r="33">
      <c r="A33" s="4" t="inlineStr">
        <is>
          <t>Total assets</t>
        </is>
      </c>
      <c r="B33" s="5" t="n">
        <v>263840</v>
      </c>
      <c r="C33" s="5" t="n">
        <v>219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CENTRATION OF BUSINESS - Revenue Concentration of Risk (Details)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59758</v>
      </c>
      <c r="C4" s="5" t="n">
        <v>1560307</v>
      </c>
      <c r="D4" s="5" t="n">
        <v>1091907</v>
      </c>
      <c r="E4" s="5" t="n">
        <v>675791</v>
      </c>
      <c r="F4" s="5" t="n">
        <v>791571</v>
      </c>
      <c r="G4" s="5" t="n">
        <v>1345640</v>
      </c>
      <c r="H4" s="5" t="n">
        <v>875614</v>
      </c>
      <c r="I4" s="5" t="n">
        <v>614461</v>
      </c>
      <c r="J4" s="5" t="n">
        <v>4287763</v>
      </c>
      <c r="K4" s="5" t="n">
        <v>3627286</v>
      </c>
      <c r="L4" s="5" t="n">
        <v>3150339</v>
      </c>
    </row>
    <row r="5">
      <c r="A5" s="4" t="inlineStr">
        <is>
          <t>Foreign | International net sales | Sales Revenu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24089</v>
      </c>
      <c r="K7" s="5" t="n">
        <v>1175789</v>
      </c>
      <c r="L7" s="5" t="n">
        <v>982546</v>
      </c>
    </row>
    <row r="8">
      <c r="A8" s="4"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332</v>
      </c>
      <c r="K8" s="9" t="n">
        <v>0.324</v>
      </c>
      <c r="L8" s="9" t="n">
        <v>0.312</v>
      </c>
    </row>
    <row r="9">
      <c r="A9" s="4" t="inlineStr">
        <is>
          <t>Foreign | Net sales in foreign currencies | Sales Revenu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05057</v>
      </c>
      <c r="K11" s="5" t="n">
        <v>832632</v>
      </c>
      <c r="L11" s="5" t="n">
        <v>744213</v>
      </c>
    </row>
    <row r="12">
      <c r="A12" s="4" t="inlineStr">
        <is>
          <t>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258</v>
      </c>
      <c r="K12" s="8" t="n">
        <v>0.23</v>
      </c>
      <c r="L12" s="9" t="n">
        <v>0.236</v>
      </c>
    </row>
    <row r="13">
      <c r="A13" s="4" t="inlineStr">
        <is>
          <t>Foreign | Customer Concentration Risk | Sales Revenue, Net | 10 Largest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242</v>
      </c>
      <c r="K15" s="9" t="n">
        <v>0.252</v>
      </c>
      <c r="L15" s="9" t="n">
        <v>0.274</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0" customWidth="1" min="2" max="2"/>
  </cols>
  <sheetData>
    <row r="1">
      <c r="A1" s="1" t="inlineStr">
        <is>
          <t>CONCENTRATION OF BUSINESS - Narrative (Details)</t>
        </is>
      </c>
      <c r="B1" s="2" t="inlineStr">
        <is>
          <t>12 Months Ended</t>
        </is>
      </c>
    </row>
    <row r="2">
      <c r="B2" s="2" t="inlineStr">
        <is>
          <t>Mar. 31, 2024 tannery company</t>
        </is>
      </c>
    </row>
    <row r="3">
      <c r="A3" s="3" t="inlineStr">
        <is>
          <t>Concentration Risk [Line Items]</t>
        </is>
      </c>
      <c r="B3" s="4" t="inlineStr">
        <is>
          <t xml:space="preserve"> </t>
        </is>
      </c>
    </row>
    <row r="4">
      <c r="A4" s="4" t="inlineStr">
        <is>
          <t>Number of tanneries | tannery</t>
        </is>
      </c>
      <c r="B4" s="6" t="n">
        <v>2</v>
      </c>
    </row>
    <row r="5">
      <c r="A5" s="4" t="inlineStr">
        <is>
          <t>Number of companies, predominately purchased sugercane-derived EVA | company</t>
        </is>
      </c>
      <c r="B5" s="6" t="n">
        <v>1</v>
      </c>
    </row>
    <row r="6">
      <c r="A6" s="4" t="inlineStr">
        <is>
          <t>Two Customers | Trade Accounts Receivable | Customer Concentration Risk</t>
        </is>
      </c>
      <c r="B6" s="4" t="inlineStr">
        <is>
          <t xml:space="preserve"> </t>
        </is>
      </c>
    </row>
    <row r="7">
      <c r="A7" s="3" t="inlineStr">
        <is>
          <t>Concentration Risk [Line Items]</t>
        </is>
      </c>
      <c r="B7" s="4" t="inlineStr">
        <is>
          <t xml:space="preserve"> </t>
        </is>
      </c>
    </row>
    <row r="8">
      <c r="A8" s="4" t="inlineStr">
        <is>
          <t>Concentration risk</t>
        </is>
      </c>
      <c r="B8" s="9" t="n">
        <v>0.3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BUSINESS - Long-lived Assets, Which Consist of Property and Equipment, by Major Country (Details) - USD ($) $ in Thousand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Total</t>
        </is>
      </c>
      <c r="B3" s="5" t="n">
        <v>302122</v>
      </c>
      <c r="C3" s="5" t="n">
        <v>26667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270561</v>
      </c>
      <c r="C6" s="6" t="n">
        <v>244529</v>
      </c>
    </row>
    <row r="7">
      <c r="A7" s="4" t="inlineStr">
        <is>
          <t>Foreig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31561</v>
      </c>
      <c r="C9" s="5" t="n">
        <v>221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PPLIER FINANCE PROGRAM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Supplier finance programs, current portion</t>
        </is>
      </c>
      <c r="B3" s="5" t="n">
        <v>3483</v>
      </c>
      <c r="C3" s="5" t="n">
        <v>7740</v>
      </c>
    </row>
    <row r="4">
      <c r="A4" s="4" t="inlineStr">
        <is>
          <t>Supplier Finance Program, Obligation, Current, Statement of Financial Position [Extensible Enumeration]</t>
        </is>
      </c>
      <c r="B4" s="4" t="inlineStr">
        <is>
          <t>Trade accounts payable</t>
        </is>
      </c>
      <c r="C4" s="4" t="inlineStr">
        <is>
          <t>Trade accounts payable</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UMMARY OF INFORMATION (UNAUDITED) (Details) - USD ($) $ / shares in Units,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59758</v>
      </c>
      <c r="C4" s="5" t="n">
        <v>1560307</v>
      </c>
      <c r="D4" s="5" t="n">
        <v>1091907</v>
      </c>
      <c r="E4" s="5" t="n">
        <v>675791</v>
      </c>
      <c r="F4" s="5" t="n">
        <v>791571</v>
      </c>
      <c r="G4" s="5" t="n">
        <v>1345640</v>
      </c>
      <c r="H4" s="5" t="n">
        <v>875614</v>
      </c>
      <c r="I4" s="5" t="n">
        <v>614461</v>
      </c>
      <c r="J4" s="5" t="n">
        <v>4287763</v>
      </c>
      <c r="K4" s="5" t="n">
        <v>3627286</v>
      </c>
      <c r="L4" s="5" t="n">
        <v>3150339</v>
      </c>
    </row>
    <row r="5">
      <c r="A5" s="4" t="inlineStr">
        <is>
          <t>Gross profit</t>
        </is>
      </c>
      <c r="B5" s="6" t="n">
        <v>539476</v>
      </c>
      <c r="C5" s="6" t="n">
        <v>916569</v>
      </c>
      <c r="D5" s="6" t="n">
        <v>583019</v>
      </c>
      <c r="E5" s="6" t="n">
        <v>346424</v>
      </c>
      <c r="F5" s="6" t="n">
        <v>396168</v>
      </c>
      <c r="G5" s="6" t="n">
        <v>712529</v>
      </c>
      <c r="H5" s="6" t="n">
        <v>421921</v>
      </c>
      <c r="I5" s="6" t="n">
        <v>294752</v>
      </c>
      <c r="J5" s="6" t="n">
        <v>2385488</v>
      </c>
      <c r="K5" s="6" t="n">
        <v>1825370</v>
      </c>
      <c r="L5" s="6" t="n">
        <v>1607551</v>
      </c>
    </row>
    <row r="6">
      <c r="A6" s="4" t="inlineStr">
        <is>
          <t>Income from operations</t>
        </is>
      </c>
      <c r="B6" s="6" t="n">
        <v>144262</v>
      </c>
      <c r="C6" s="6" t="n">
        <v>487899</v>
      </c>
      <c r="D6" s="6" t="n">
        <v>224617</v>
      </c>
      <c r="E6" s="6" t="n">
        <v>70736</v>
      </c>
      <c r="F6" s="6" t="n">
        <v>105919</v>
      </c>
      <c r="G6" s="6" t="n">
        <v>362660</v>
      </c>
      <c r="H6" s="6" t="n">
        <v>127831</v>
      </c>
      <c r="I6" s="6" t="n">
        <v>56341</v>
      </c>
      <c r="J6" s="6" t="n">
        <v>927514</v>
      </c>
      <c r="K6" s="6" t="n">
        <v>652751</v>
      </c>
      <c r="L6" s="6" t="n">
        <v>564707</v>
      </c>
    </row>
    <row r="7">
      <c r="A7" s="4" t="inlineStr">
        <is>
          <t>Net income</t>
        </is>
      </c>
      <c r="B7" s="5" t="n">
        <v>127545</v>
      </c>
      <c r="C7" s="5" t="n">
        <v>389919</v>
      </c>
      <c r="D7" s="5" t="n">
        <v>178547</v>
      </c>
      <c r="E7" s="5" t="n">
        <v>63552</v>
      </c>
      <c r="F7" s="5" t="n">
        <v>91787</v>
      </c>
      <c r="G7" s="5" t="n">
        <v>278662</v>
      </c>
      <c r="H7" s="5" t="n">
        <v>101524</v>
      </c>
      <c r="I7" s="5" t="n">
        <v>44849</v>
      </c>
      <c r="J7" s="5" t="n">
        <v>759563</v>
      </c>
      <c r="K7" s="5" t="n">
        <v>516822</v>
      </c>
      <c r="L7" s="5" t="n">
        <v>451949</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7" t="n">
        <v>4.98</v>
      </c>
      <c r="C9" s="7" t="n">
        <v>15.19</v>
      </c>
      <c r="D9" s="7" t="n">
        <v>6.86</v>
      </c>
      <c r="E9" s="7" t="n">
        <v>2.43</v>
      </c>
      <c r="F9" s="7" t="n">
        <v>3.49</v>
      </c>
      <c r="G9" s="7" t="n">
        <v>10.55</v>
      </c>
      <c r="H9" s="7" t="n">
        <v>3.83</v>
      </c>
      <c r="I9" s="7" t="n">
        <v>1.67</v>
      </c>
      <c r="J9" s="7" t="n">
        <v>29.36</v>
      </c>
      <c r="K9" s="7" t="n">
        <v>19.5</v>
      </c>
      <c r="L9" s="7" t="n">
        <v>16.43</v>
      </c>
    </row>
    <row r="10">
      <c r="A10" s="4" t="inlineStr">
        <is>
          <t>Diluted (in dollars per share)</t>
        </is>
      </c>
      <c r="B10" s="7" t="n">
        <v>4.95</v>
      </c>
      <c r="C10" s="7" t="n">
        <v>15.11</v>
      </c>
      <c r="D10" s="7" t="n">
        <v>6.82</v>
      </c>
      <c r="E10" s="7" t="n">
        <v>2.41</v>
      </c>
      <c r="F10" s="7" t="n">
        <v>3.46</v>
      </c>
      <c r="G10" s="7" t="n">
        <v>10.48</v>
      </c>
      <c r="H10" s="7" t="n">
        <v>3.8</v>
      </c>
      <c r="I10" s="7" t="n">
        <v>1.66</v>
      </c>
      <c r="J10" s="7" t="n">
        <v>29.16</v>
      </c>
      <c r="K10" s="7" t="n">
        <v>19.37</v>
      </c>
      <c r="L10" s="7" t="n">
        <v>16.26</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OTAL VALUATION AND QUALIFYING ACCOUNTS (Details) - USD ($) $ in Thousands</t>
        </is>
      </c>
      <c r="B1" s="2" t="inlineStr">
        <is>
          <t>12 Months Ended</t>
        </is>
      </c>
    </row>
    <row r="2">
      <c r="B2" s="2" t="inlineStr">
        <is>
          <t>Mar. 31, 2024</t>
        </is>
      </c>
      <c r="C2" s="2" t="inlineStr">
        <is>
          <t>Mar. 31, 2023</t>
        </is>
      </c>
      <c r="D2" s="2" t="inlineStr">
        <is>
          <t>Mar. 31, 2022</t>
        </is>
      </c>
    </row>
    <row r="3">
      <c r="A3" s="3" t="inlineStr">
        <is>
          <t>Valuation and qualifying accounts</t>
        </is>
      </c>
      <c r="B3" s="4" t="inlineStr">
        <is>
          <t xml:space="preserve"> </t>
        </is>
      </c>
      <c r="C3" s="4" t="inlineStr">
        <is>
          <t xml:space="preserve"> </t>
        </is>
      </c>
      <c r="D3" s="4" t="inlineStr">
        <is>
          <t xml:space="preserve"> </t>
        </is>
      </c>
    </row>
    <row r="4">
      <c r="A4" s="4" t="inlineStr">
        <is>
          <t>Beginning balance</t>
        </is>
      </c>
      <c r="B4" s="5" t="n">
        <v>-32504</v>
      </c>
      <c r="C4" s="5" t="n">
        <v>-30591</v>
      </c>
      <c r="D4" s="4" t="inlineStr">
        <is>
          <t xml:space="preserve"> </t>
        </is>
      </c>
    </row>
    <row r="5">
      <c r="A5" s="4" t="inlineStr">
        <is>
          <t>Ending balance</t>
        </is>
      </c>
      <c r="B5" s="6" t="n">
        <v>-27331</v>
      </c>
      <c r="C5" s="6" t="n">
        <v>-32504</v>
      </c>
      <c r="D5" s="5" t="n">
        <v>-30591</v>
      </c>
    </row>
    <row r="6">
      <c r="A6" s="4" t="inlineStr">
        <is>
          <t>Allowance for doubtful accounts</t>
        </is>
      </c>
      <c r="B6" s="4" t="inlineStr">
        <is>
          <t xml:space="preserve"> </t>
        </is>
      </c>
      <c r="C6" s="4" t="inlineStr">
        <is>
          <t xml:space="preserve"> </t>
        </is>
      </c>
      <c r="D6" s="4" t="inlineStr">
        <is>
          <t xml:space="preserve"> </t>
        </is>
      </c>
    </row>
    <row r="7">
      <c r="A7" s="3" t="inlineStr">
        <is>
          <t>Valuation and qualifying accounts</t>
        </is>
      </c>
      <c r="B7" s="4" t="inlineStr">
        <is>
          <t xml:space="preserve"> </t>
        </is>
      </c>
      <c r="C7" s="4" t="inlineStr">
        <is>
          <t xml:space="preserve"> </t>
        </is>
      </c>
      <c r="D7" s="4" t="inlineStr">
        <is>
          <t xml:space="preserve"> </t>
        </is>
      </c>
    </row>
    <row r="8">
      <c r="A8" s="4" t="inlineStr">
        <is>
          <t>Beginning balance</t>
        </is>
      </c>
      <c r="B8" s="6" t="n">
        <v>-10576</v>
      </c>
      <c r="C8" s="6" t="n">
        <v>-9044</v>
      </c>
      <c r="D8" s="6" t="n">
        <v>-9730</v>
      </c>
    </row>
    <row r="9">
      <c r="A9" s="4" t="inlineStr">
        <is>
          <t>Additions</t>
        </is>
      </c>
      <c r="B9" s="6" t="n">
        <v>-658</v>
      </c>
      <c r="C9" s="6" t="n">
        <v>-1983</v>
      </c>
      <c r="D9" s="6" t="n">
        <v>0</v>
      </c>
    </row>
    <row r="10">
      <c r="A10" s="4" t="inlineStr">
        <is>
          <t>Deductions</t>
        </is>
      </c>
      <c r="B10" s="6" t="n">
        <v>2125</v>
      </c>
      <c r="C10" s="6" t="n">
        <v>451</v>
      </c>
      <c r="D10" s="6" t="n">
        <v>686</v>
      </c>
    </row>
    <row r="11">
      <c r="A11" s="4" t="inlineStr">
        <is>
          <t>Ending balance</t>
        </is>
      </c>
      <c r="B11" s="6" t="n">
        <v>-9109</v>
      </c>
      <c r="C11" s="6" t="n">
        <v>-10576</v>
      </c>
      <c r="D11" s="6" t="n">
        <v>-9044</v>
      </c>
    </row>
    <row r="12">
      <c r="A12" s="4" t="inlineStr">
        <is>
          <t>Allowance for sales discounts</t>
        </is>
      </c>
      <c r="B12" s="4" t="inlineStr">
        <is>
          <t xml:space="preserve"> </t>
        </is>
      </c>
      <c r="C12" s="4" t="inlineStr">
        <is>
          <t xml:space="preserve"> </t>
        </is>
      </c>
      <c r="D12" s="4" t="inlineStr">
        <is>
          <t xml:space="preserve"> </t>
        </is>
      </c>
    </row>
    <row r="13">
      <c r="A13" s="3" t="inlineStr">
        <is>
          <t>Valuation and qualifying accounts</t>
        </is>
      </c>
      <c r="B13" s="4" t="inlineStr">
        <is>
          <t xml:space="preserve"> </t>
        </is>
      </c>
      <c r="C13" s="4" t="inlineStr">
        <is>
          <t xml:space="preserve"> </t>
        </is>
      </c>
      <c r="D13" s="4" t="inlineStr">
        <is>
          <t xml:space="preserve"> </t>
        </is>
      </c>
    </row>
    <row r="14">
      <c r="A14" s="4" t="inlineStr">
        <is>
          <t>Beginning balance</t>
        </is>
      </c>
      <c r="B14" s="6" t="n">
        <v>-5656</v>
      </c>
      <c r="C14" s="6" t="n">
        <v>-2831</v>
      </c>
      <c r="D14" s="6" t="n">
        <v>-3016</v>
      </c>
    </row>
    <row r="15">
      <c r="A15" s="4" t="inlineStr">
        <is>
          <t>Additions</t>
        </is>
      </c>
      <c r="B15" s="6" t="n">
        <v>-17060</v>
      </c>
      <c r="C15" s="6" t="n">
        <v>-19745</v>
      </c>
      <c r="D15" s="6" t="n">
        <v>-20713</v>
      </c>
    </row>
    <row r="16">
      <c r="A16" s="4" t="inlineStr">
        <is>
          <t>Deductions</t>
        </is>
      </c>
      <c r="B16" s="6" t="n">
        <v>18876</v>
      </c>
      <c r="C16" s="6" t="n">
        <v>16920</v>
      </c>
      <c r="D16" s="6" t="n">
        <v>20898</v>
      </c>
    </row>
    <row r="17">
      <c r="A17" s="4" t="inlineStr">
        <is>
          <t>Ending balance</t>
        </is>
      </c>
      <c r="B17" s="6" t="n">
        <v>-3840</v>
      </c>
      <c r="C17" s="6" t="n">
        <v>-5656</v>
      </c>
      <c r="D17" s="6" t="n">
        <v>-2831</v>
      </c>
    </row>
    <row r="18">
      <c r="A18" s="4" t="inlineStr">
        <is>
          <t>Allowance for chargebacks</t>
        </is>
      </c>
      <c r="B18" s="4" t="inlineStr">
        <is>
          <t xml:space="preserve"> </t>
        </is>
      </c>
      <c r="C18" s="4" t="inlineStr">
        <is>
          <t xml:space="preserve"> </t>
        </is>
      </c>
      <c r="D18" s="4" t="inlineStr">
        <is>
          <t xml:space="preserve"> </t>
        </is>
      </c>
    </row>
    <row r="19">
      <c r="A19" s="3" t="inlineStr">
        <is>
          <t>Valuation and qualifying accounts</t>
        </is>
      </c>
      <c r="B19" s="4" t="inlineStr">
        <is>
          <t xml:space="preserve"> </t>
        </is>
      </c>
      <c r="C19" s="4" t="inlineStr">
        <is>
          <t xml:space="preserve"> </t>
        </is>
      </c>
      <c r="D19" s="4" t="inlineStr">
        <is>
          <t xml:space="preserve"> </t>
        </is>
      </c>
    </row>
    <row r="20">
      <c r="A20" s="4" t="inlineStr">
        <is>
          <t>Beginning balance</t>
        </is>
      </c>
      <c r="B20" s="6" t="n">
        <v>-16272</v>
      </c>
      <c r="C20" s="6" t="n">
        <v>-18716</v>
      </c>
      <c r="D20" s="6" t="n">
        <v>-13770</v>
      </c>
    </row>
    <row r="21">
      <c r="A21" s="4" t="inlineStr">
        <is>
          <t>Additions</t>
        </is>
      </c>
      <c r="B21" s="6" t="n">
        <v>-28845</v>
      </c>
      <c r="C21" s="6" t="n">
        <v>-27400</v>
      </c>
      <c r="D21" s="6" t="n">
        <v>-32062</v>
      </c>
    </row>
    <row r="22">
      <c r="A22" s="4" t="inlineStr">
        <is>
          <t>Deductions</t>
        </is>
      </c>
      <c r="B22" s="6" t="n">
        <v>30735</v>
      </c>
      <c r="C22" s="6" t="n">
        <v>29844</v>
      </c>
      <c r="D22" s="6" t="n">
        <v>27116</v>
      </c>
    </row>
    <row r="23">
      <c r="A23" s="4" t="inlineStr">
        <is>
          <t>Ending balance</t>
        </is>
      </c>
      <c r="B23" s="5" t="n">
        <v>-14382</v>
      </c>
      <c r="C23" s="5" t="n">
        <v>-16272</v>
      </c>
      <c r="D23" s="5" t="n">
        <v>-187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ed Revenue . Refer to Note 12, “Reportable Operating Segments,” for further information on the Company’s disaggregation of revenue by reportable operating segment. Variable Consideration . Components of variable consideration include estimated allowance for sales discounts, allowance for chargebacks, and sales return asset and liability. Estimates for variable consideration are based on the amounts earned or estimates to be claimed as an adjustment to sales. Estimated variable consideration is included in the transaction price to the extent it is probable that a significant reversal of the cumulative revenue recognized will not occur in a future period. Allowance for Sales Discounts. The Company provides a trade accounts receivable allowance for sales discounts for wholesale channel sales, which reflects a discount that customers may take, generally based on meeting certain order, shipment or prompt payment terms. The Company uses the amount of the discounts that are available to be taken against the period end trade accounts receivable to estimate and record a corresponding reserve for sales discounts. Additions to the allowance are recorded against gross sales in the consolidated statements of comprehensive income. Allowance for Chargebacks. The Company provides a trade accounts receivable allowance for chargebacks for wholesale channel sales. When customers pay their invoices, they may take deductions against their invoices that can include chargebacks for price differences, markdowns, short shipments, and other reasons. Therefore, the Company records an allowance primarily for known circumstances as well as unknown circumstances based on historical trends related to the timing and amount of chargebacks taken against customer invoices. Additions to the allowance are recorded against gross sales or SG&amp;A expenses in the consolidated statements of comprehensive income. Sales Return Asset and Liability . Reserves are recorded for anticipated future returns of goods shipped prior to the end of the reporting period. In general, the Company accepts returns for damaged or defective products for up to one year. The Company also has a policy whereby returns are generally accepted from customers and end consumers between 30 to 90 days from the point of sale for cash or credit. Sales returns are a refund asset for the right to recover the inventory and a refund liability for the stand-ready right of return. Changes to the refund asset for the right to recover the inventory are recorded against cost of sales and changes in the refund liability are recorded against gross sales in the consolidated statements of comprehensive income. The refund asset for the right to recover the inventory is recorded in other current assets and the related refund liability is recorded in other accrued expenses in the consolidated balance sheets. The amounts of these reserves are determined based on several factors, including known and actual returns, historical returns, and any recent events that could result in a change from historical return rates. The following table summarizes changes in the estimated sales returns for the periods presented: Recovery Asset Refund Liability Balance, March 31, 2022 $ 11,491 $ (39,867) Net additions to sales return liability (1) 67,249 (229,864) Actual returns (63,055) 224,409 Balance, March 31, 2023 15,685 (45,322) Net additions to sales return liability (1) 60,789 (276,086) Actual returns (62,608) 266,081 Balance, March 31, 2024 $ 13,866 $ (55,327) (1) Net additions to the sales return liability include a provision for anticipated sales returns, which consists of both contractual return rights and discretionary authorized returns. Contract Liabilities .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liabilities are recorded in other accrued expenses in the consolidated balance sheets and include loyalty programs and other deferred revenue. Loyalty Programs . The Company has a loyalty program for the UGG brand in its DTC channel where consumers can earn rewards from qualifying purchases or activities. The Company defers recognition of revenue for unredeemed awards until one of the following occurs: (1) rewards are redeemed by the consumer, (2) points or certificates expire, or (3) an estimate of the expected unused portion of points or certificates is applied, which is based on historical redemption and expiration patterns. The Company’s contract liability for loyalty programs is recorded in other accrued expenses in the consolidated balance sheets. Activity related to loyalty programs was as follows: Years Ended March 31, 2024 2023 Beginning balance $ (13,144) $ (10,883) Redemptions and expirations for loyalty certificates and points recognized in net sales 52,884 49,123 Deferred revenue for loyalty points and certificates issued (57,326) (51,384) Ending balance $ (17,586) $ (13,144) Deferred Revenue . Revenue is deferred for wholesale channel transactions when certain conditions outlined within the contract terms, including the transfer of control or delivery of product, has not occurred, such as when a wholesale channel customer prepays for ordered product. The contract liability for deferred revenue is recorded in other accrued expenses in the consolidated balance sheets. Activity related to deferred revenue was as follows: Years Ended March 31, 2024 2023 Beginning balance $ (13,448) $ (15,804) Additions of customer cash payments (61,844) (53,797) Revenue recognized 65,701 56,153 Ending balance $ (9,591) $ (13,4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18:31:35Z</dcterms:created>
  <dcterms:modified xmlns:dcterms="http://purl.org/dc/terms/" xmlns:xsi="http://www.w3.org/2001/XMLSchema-instance" xsi:type="dcterms:W3CDTF">2024-05-24T18:31:35Z</dcterms:modified>
</cp:coreProperties>
</file>